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TATEMENTS OF STOCKHOL" sheetId="5" state="visible" r:id="rId5"/>
    <sheet xmlns:r="http://schemas.openxmlformats.org/officeDocument/2006/relationships" name="CONDENSED STATEMENTS OF CASH FL"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Notes Payable" sheetId="10" state="visible" r:id="rId10"/>
    <sheet xmlns:r="http://schemas.openxmlformats.org/officeDocument/2006/relationships" name="Convertible Notes Payable" sheetId="11" state="visible" r:id="rId11"/>
    <sheet xmlns:r="http://schemas.openxmlformats.org/officeDocument/2006/relationships" name="Derivative Liability" sheetId="12" state="visible" r:id="rId12"/>
    <sheet xmlns:r="http://schemas.openxmlformats.org/officeDocument/2006/relationships" name="Stockholders' Deficit"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Restatement of Previously Issue"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Convertible notes payable (Tabl" sheetId="19" state="visible" r:id="rId19"/>
    <sheet xmlns:r="http://schemas.openxmlformats.org/officeDocument/2006/relationships" name="Derivative liabilities (Tables)" sheetId="20" state="visible" r:id="rId20"/>
    <sheet xmlns:r="http://schemas.openxmlformats.org/officeDocument/2006/relationships" name="Stockholders Deficit (Tables)" sheetId="21" state="visible" r:id="rId21"/>
    <sheet xmlns:r="http://schemas.openxmlformats.org/officeDocument/2006/relationships" name="Commitments and Contingencies (" sheetId="22" state="visible" r:id="rId22"/>
    <sheet xmlns:r="http://schemas.openxmlformats.org/officeDocument/2006/relationships" name="Restatement of Previously Iss_2" sheetId="23" state="visible" r:id="rId23"/>
    <sheet xmlns:r="http://schemas.openxmlformats.org/officeDocument/2006/relationships" name="Nature of Operations (Details N"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Significant Accounting Polici_6" sheetId="27" state="visible" r:id="rId27"/>
    <sheet xmlns:r="http://schemas.openxmlformats.org/officeDocument/2006/relationships" name="Significant Accounting Polici_7" sheetId="28" state="visible" r:id="rId28"/>
    <sheet xmlns:r="http://schemas.openxmlformats.org/officeDocument/2006/relationships" name="Related Party Transactions (Det" sheetId="29" state="visible" r:id="rId29"/>
    <sheet xmlns:r="http://schemas.openxmlformats.org/officeDocument/2006/relationships" name="Notes Payable (Details Narrativ" sheetId="30" state="visible" r:id="rId30"/>
    <sheet xmlns:r="http://schemas.openxmlformats.org/officeDocument/2006/relationships" name="Convertible notes payable (Deta" sheetId="31" state="visible" r:id="rId31"/>
    <sheet xmlns:r="http://schemas.openxmlformats.org/officeDocument/2006/relationships" name="Convertible notes payable (De_2" sheetId="32" state="visible" r:id="rId32"/>
    <sheet xmlns:r="http://schemas.openxmlformats.org/officeDocument/2006/relationships" name="Convertible notes payable (De_3" sheetId="33" state="visible" r:id="rId33"/>
    <sheet xmlns:r="http://schemas.openxmlformats.org/officeDocument/2006/relationships" name="Derivative liabilities (Details" sheetId="34" state="visible" r:id="rId34"/>
    <sheet xmlns:r="http://schemas.openxmlformats.org/officeDocument/2006/relationships" name="Derivative liabilities (Detai_2" sheetId="35" state="visible" r:id="rId35"/>
    <sheet xmlns:r="http://schemas.openxmlformats.org/officeDocument/2006/relationships" name="Derivative liabilities (Detai_3" sheetId="36" state="visible" r:id="rId36"/>
    <sheet xmlns:r="http://schemas.openxmlformats.org/officeDocument/2006/relationships" name="Stockholders' Deficit (Details)" sheetId="37" state="visible" r:id="rId37"/>
    <sheet xmlns:r="http://schemas.openxmlformats.org/officeDocument/2006/relationships" name="Stockholders' Deficit (Details " sheetId="38" state="visible" r:id="rId38"/>
    <sheet xmlns:r="http://schemas.openxmlformats.org/officeDocument/2006/relationships" name="Stockholders' Deficit (Detail_2" sheetId="39" state="visible" r:id="rId39"/>
    <sheet xmlns:r="http://schemas.openxmlformats.org/officeDocument/2006/relationships" name="Stockholders' Deficit (Detail_3"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Subsequent Events (Details Narr" sheetId="43" state="visible" r:id="rId43"/>
    <sheet xmlns:r="http://schemas.openxmlformats.org/officeDocument/2006/relationships" name="Restatement of Previously Iss_3" sheetId="44" state="visible" r:id="rId44"/>
    <sheet xmlns:r="http://schemas.openxmlformats.org/officeDocument/2006/relationships" name="Restatement of Previously Iss_4" sheetId="45" state="visible" r:id="rId45"/>
    <sheet xmlns:r="http://schemas.openxmlformats.org/officeDocument/2006/relationships" name="Restatement of Previously Iss_5" sheetId="46" state="visible" r:id="rId46"/>
    <sheet xmlns:r="http://schemas.openxmlformats.org/officeDocument/2006/relationships" name="Restatement of Previously Iss_6" sheetId="47" state="visible" r:id="rId47"/>
  </sheets>
  <definedNames/>
  <calcPr calcId="124519" fullCalcOnLoad="1"/>
</workbook>
</file>

<file path=xl/sharedStrings.xml><?xml version="1.0" encoding="utf-8"?>
<sst xmlns="http://schemas.openxmlformats.org/spreadsheetml/2006/main" uniqueCount="665">
  <si>
    <t>Document and Entity Information - shares</t>
  </si>
  <si>
    <t>9 Months Ended</t>
  </si>
  <si>
    <t>Sep. 30, 2018</t>
  </si>
  <si>
    <t>Nov. 28, 2018</t>
  </si>
  <si>
    <t>Document And Entity Information</t>
  </si>
  <si>
    <t>Entity Registrant Name</t>
  </si>
  <si>
    <t>Bravatek Solutions, Inc.</t>
  </si>
  <si>
    <t>Entity Central Index Key</t>
  </si>
  <si>
    <t>0001449574</t>
  </si>
  <si>
    <t>Document Type</t>
  </si>
  <si>
    <t>10-Q/A</t>
  </si>
  <si>
    <t>Document Period End Date</t>
  </si>
  <si>
    <t>Sep. 30,
		2018</t>
  </si>
  <si>
    <t>Amendment Flag</t>
  </si>
  <si>
    <t>true</t>
  </si>
  <si>
    <t>Amendment description</t>
  </si>
  <si>
    <t>This Amendment No. 1 to the Quarterly Report on Form 10-Q (“Form 10-Q/A”) of Bravatek Solutions, Inc. (the “Company”) amends our Quarterly Report on Form 10-Q for the quarterly period ended September 30, 2018, which was originally filed with the Securities and Exchange Commission on December 4, 2018 (the “Original Form 10-Q”). Effective January 1, 2018, the Company acquired all of the issued and outstanding shares of HELPCOmm. Inc. (“HelpComm”), a telecom construction and services corporation located in Manassas, Virginia, in exchange for $25,000 of cash and 100,000 shares of Series D Convertible Preferred Stock (the “Acquisition”). On March 12, 2019, the Company and HelpComm entered into a Rescission, Settlement and Confidentiality Agreement with Mutual Releases, whereby the acquisition of HelpComm was fully rescinded effective retroactive to January 1, 2018. This amendment is being filed to: a) remove all transactions related to HelpComm; b) remove interest accrued in error on a settlement amount that was non-interest bearing; and c) change the value of derivative liability based on the Black-Scholes model. In addition, on January 16, 2019, the Company affected a 10,000 for 1 reverse stock split. All common stock share and per share information has been retroactively adjusted to reflect this reverse stock split. This Form10-Q/A also includes new the certifications of our Chief Executive Officer and Chief Financial Officer in Exhibits 31.1, 31.2, 32.1 and 32.2. This Form 10-Q/A is presented as of the filing date of the Original Form 10-Q and does not reflect events occurring after that date or modify or update disclosures in any way other than as required to reflect the restatements described herein. The Company has restated its 2018 financial statements (and numbers therein). The 2017 financial statements (and numbers therein) have not been modified from those in the Company’s historical filings.</t>
  </si>
  <si>
    <t>Current Fiscal Year End Date</t>
  </si>
  <si>
    <t>--12-31</t>
  </si>
  <si>
    <t>Is Entity's Reporting Status Current?</t>
  </si>
  <si>
    <t>Yes</t>
  </si>
  <si>
    <t>Entity Filer Category</t>
  </si>
  <si>
    <t>Non-accelerated Filer</t>
  </si>
  <si>
    <t>Entity Common Stock, Shares Outstanding</t>
  </si>
  <si>
    <t>Document Fiscal Period Focus</t>
  </si>
  <si>
    <t>Q3</t>
  </si>
  <si>
    <t>Document Fiscal Year Focus</t>
  </si>
  <si>
    <t>2019</t>
  </si>
  <si>
    <t>Entity Emerging Growth Company</t>
  </si>
  <si>
    <t>false</t>
  </si>
  <si>
    <t>Entity Small Business</t>
  </si>
  <si>
    <t>Entity Ex Transition Period</t>
  </si>
  <si>
    <t>Entity File Number</t>
  </si>
  <si>
    <t>000-53489</t>
  </si>
  <si>
    <t>CONDENSED BALANCE SHEETS - USD ($)</t>
  </si>
  <si>
    <t>Dec. 31, 2017</t>
  </si>
  <si>
    <t>CURRENT ASSETS</t>
  </si>
  <si>
    <t>Cash</t>
  </si>
  <si>
    <t xml:space="preserve"> </t>
  </si>
  <si>
    <t>Accounts receivable</t>
  </si>
  <si>
    <t>Prepaid expenses and other current assets</t>
  </si>
  <si>
    <t>TOTAL CURRENT ASSETS</t>
  </si>
  <si>
    <t>Property and equipment, net</t>
  </si>
  <si>
    <t>Intangible assets, net</t>
  </si>
  <si>
    <t>TOTAL ASSETS</t>
  </si>
  <si>
    <t>CURRENT LIABILITIES</t>
  </si>
  <si>
    <t>Convertible notes payable, net of discounts</t>
  </si>
  <si>
    <t>Notes payable</t>
  </si>
  <si>
    <t>Bank overdraft</t>
  </si>
  <si>
    <t>Accounts payable and accrued liabilities</t>
  </si>
  <si>
    <t>Accounts payable, related party</t>
  </si>
  <si>
    <t>Accrued interest</t>
  </si>
  <si>
    <t>Derivative liabilities</t>
  </si>
  <si>
    <t>TOTAL CURRENT LIABILITIES</t>
  </si>
  <si>
    <t>STOCKHOLDERS' DEFICIT</t>
  </si>
  <si>
    <t>Preferred stock</t>
  </si>
  <si>
    <t>Common stock (11,600,000,000 shares authorized; no par value; 951,667 and 804,068 shares issued and outstanding at September 30, 2018, and December 31, 2017, respectively)</t>
  </si>
  <si>
    <t>Common stock to be issued (1,221 shares issuable at September 30, 2018, and December 31, 2017)</t>
  </si>
  <si>
    <t>Additional paid in capital</t>
  </si>
  <si>
    <t>Accumulated deficit</t>
  </si>
  <si>
    <t>TOTAL STOCKHOLDERS' DEFICIT</t>
  </si>
  <si>
    <t>TOTAL LIABILITIES AND STOCKHOLDERS' DEFICIT</t>
  </si>
  <si>
    <t>Series A Preferred Stock [Member]</t>
  </si>
  <si>
    <t>Series B Preferred Stock [Member]</t>
  </si>
  <si>
    <t>Series C Preferred Stock [Member]</t>
  </si>
  <si>
    <t>Series D Preferred Stock [Member]</t>
  </si>
  <si>
    <t>Series E Preferred Stock [Member]</t>
  </si>
  <si>
    <t>CONDENSED BALANCE SHEETS (Parenthetical) - $ / shares</t>
  </si>
  <si>
    <t>Common stock, Par value</t>
  </si>
  <si>
    <t>Common stock, shares authorized</t>
  </si>
  <si>
    <t>Common stock, shares issued</t>
  </si>
  <si>
    <t>Common stock, shares outstanding</t>
  </si>
  <si>
    <t>Common stock issuable</t>
  </si>
  <si>
    <t>Preferred stock, Par value</t>
  </si>
  <si>
    <t>Preferred stock, authorized</t>
  </si>
  <si>
    <t>Preferred stock, issued</t>
  </si>
  <si>
    <t>Preferred stock, outstanding</t>
  </si>
  <si>
    <t>CONDENSED STATEMENTS OF OPERATIONS (unaudited) - USD ($)</t>
  </si>
  <si>
    <t>3 Months Ended</t>
  </si>
  <si>
    <t>Sep. 30, 2017</t>
  </si>
  <si>
    <t>REVENUES</t>
  </si>
  <si>
    <t>Sales, other</t>
  </si>
  <si>
    <t>Sales, related party</t>
  </si>
  <si>
    <t>Total sales</t>
  </si>
  <si>
    <t>Cost of services</t>
  </si>
  <si>
    <t>GROSS PROFIT (LOSS)</t>
  </si>
  <si>
    <t>OPERATING EXPENSES</t>
  </si>
  <si>
    <t>Selling expenses</t>
  </si>
  <si>
    <t xml:space="preserve">General and administrative </t>
  </si>
  <si>
    <t>Research and development</t>
  </si>
  <si>
    <t xml:space="preserve">TOTAL OPERATING EXPENSES </t>
  </si>
  <si>
    <t>OPERATING LOSS</t>
  </si>
  <si>
    <t xml:space="preserve">OTHER INCOME (EXPENSES) </t>
  </si>
  <si>
    <t>Interest expense</t>
  </si>
  <si>
    <t>Gain (Loss) on investment in joint venture</t>
  </si>
  <si>
    <t xml:space="preserve">Interest expense related party </t>
  </si>
  <si>
    <t>Loss on rescinded acquisition</t>
  </si>
  <si>
    <t>Loss on write down of asset</t>
  </si>
  <si>
    <t>Other income (expense)</t>
  </si>
  <si>
    <t>Gain (loss) on fair value of derivatives</t>
  </si>
  <si>
    <t>Gain (loss) on extinguishment of debt</t>
  </si>
  <si>
    <t>Amortization of debt discount</t>
  </si>
  <si>
    <t>TOTAL OTHER INCOME (EXPENSE), NET</t>
  </si>
  <si>
    <t>NET INCOME (LOSS)</t>
  </si>
  <si>
    <t>INCOME (LOSS) PER SHARE BASIC</t>
  </si>
  <si>
    <t>Basic</t>
  </si>
  <si>
    <t>Diluted</t>
  </si>
  <si>
    <t>WEIGHTED AVERAGE SHARES OUTSTANDING</t>
  </si>
  <si>
    <t>CONDENSED TATEMENTS OF STOCKHOLDERS' DEFICIT - USD ($)</t>
  </si>
  <si>
    <t>Preferred Stock Series B</t>
  </si>
  <si>
    <t>Preferred Stock Series C</t>
  </si>
  <si>
    <t>Preferred Stock Series E</t>
  </si>
  <si>
    <t>Common Stock [Member]</t>
  </si>
  <si>
    <t>Common Stock To Be Issued</t>
  </si>
  <si>
    <t>Additional Paid In Capital</t>
  </si>
  <si>
    <t>Accumulated Deficit</t>
  </si>
  <si>
    <t>Total</t>
  </si>
  <si>
    <t>Beginning balance, Shares at Dec. 31, 2016</t>
  </si>
  <si>
    <t>Beginning balance, Amount at Dec. 31, 2016</t>
  </si>
  <si>
    <t>Common stock issued for conversion of convertible debt and accrued interest, Shares</t>
  </si>
  <si>
    <t>Common stock issued for conversion of convertible debt and accrued interest, Amount</t>
  </si>
  <si>
    <t>Reclassification of derivative liabilities upon conversion of convertible debt</t>
  </si>
  <si>
    <t>Net loss</t>
  </si>
  <si>
    <t>Ending balance, Shares at Mar. 31, 2017</t>
  </si>
  <si>
    <t>Ending balance, Amount at Mar. 31, 2017</t>
  </si>
  <si>
    <t>Ending balance, Shares at Sep. 30, 2017</t>
  </si>
  <si>
    <t>Ending balance, Amount at Sep. 30, 2017</t>
  </si>
  <si>
    <t>Beginning balance, Shares at Mar. 31, 2017</t>
  </si>
  <si>
    <t>Beginning balance, Amount at Mar. 31, 2017</t>
  </si>
  <si>
    <t>Shares to be issued</t>
  </si>
  <si>
    <t>Ending balance, Shares at Jun. 30, 2017</t>
  </si>
  <si>
    <t>Ending balance, Amount at Jun. 30, 2017</t>
  </si>
  <si>
    <t>Beginning balance, Shares at Dec. 31, 2017</t>
  </si>
  <si>
    <t>Beginning balance, Amount at Dec. 31, 2017</t>
  </si>
  <si>
    <t>Ending balance, Shares at Mar. 31, 2018</t>
  </si>
  <si>
    <t>Ending balance, Amount at Mar. 31, 2018</t>
  </si>
  <si>
    <t>Ending balance, Shares at Sep. 30, 2018</t>
  </si>
  <si>
    <t>Ending balance, Amount at Sep. 30, 2018</t>
  </si>
  <si>
    <t>Beginning balance, Shares at Mar. 31, 2018</t>
  </si>
  <si>
    <t>Beginning balance, Amount at Mar. 31, 2018</t>
  </si>
  <si>
    <t>Series E Preferred stock issued, Shares</t>
  </si>
  <si>
    <t>Series E Preferred stock issued, Amount</t>
  </si>
  <si>
    <t>Shares Issued for Donation, Shares</t>
  </si>
  <si>
    <t>Ending balance, Shares at Jun. 30, 2018</t>
  </si>
  <si>
    <t>Ending balance, Amount at Jun. 30, 2018</t>
  </si>
  <si>
    <t>CONDENSED STATEMENTS OF CASH FLOWS (unaudited) - USD ($)</t>
  </si>
  <si>
    <t>CASH FLOWS FROM OPERATING ACTIVITIES</t>
  </si>
  <si>
    <t>Adjustments to reconcile net loss to net cash used in operations:</t>
  </si>
  <si>
    <t>Amortization and depreciation</t>
  </si>
  <si>
    <t>Non-cash interest and fees</t>
  </si>
  <si>
    <t>(Gain) loss on extinguishment of debt</t>
  </si>
  <si>
    <t>Preferred stock issued as compensation</t>
  </si>
  <si>
    <t>Amortization of debt discounts</t>
  </si>
  <si>
    <t>(Gain) loss on fair value of derivatives</t>
  </si>
  <si>
    <t>Loss on investment in joint venture</t>
  </si>
  <si>
    <t>Stock issued for donation</t>
  </si>
  <si>
    <t>Write down of assets</t>
  </si>
  <si>
    <t xml:space="preserve">Changes in operating assets and liabilities: </t>
  </si>
  <si>
    <t>Accounts payable and accrued liabilities, related party</t>
  </si>
  <si>
    <t xml:space="preserve">NET CASH USED IN OPERATING ACTIVITIES </t>
  </si>
  <si>
    <t>CASH FLOWS FROM INVESTING ACTIVITIES</t>
  </si>
  <si>
    <t>Cash paid in HelpComm acquisition</t>
  </si>
  <si>
    <t>Investment in joint venture</t>
  </si>
  <si>
    <t>Purchase of exclusivity</t>
  </si>
  <si>
    <t>NET CASH USED IN INVESTING ACTIVITIES</t>
  </si>
  <si>
    <t>CASH FLOWS FROM BY FINANCING ACTIVITIES</t>
  </si>
  <si>
    <t>Payments of principal on notes and leases payable</t>
  </si>
  <si>
    <t>Payments of principal on convertible notes payable</t>
  </si>
  <si>
    <t>Proceeds from issuance of convertible debt , net</t>
  </si>
  <si>
    <t xml:space="preserve">Proceeds from loan-related party </t>
  </si>
  <si>
    <t xml:space="preserve">Repayment of loan-related party </t>
  </si>
  <si>
    <t xml:space="preserve">NET CASH PROVIDED BY (USED IN) FINANCING ACTIVITIES </t>
  </si>
  <si>
    <t xml:space="preserve">NET INCREASE (DECREASE) IN CASH AND CASH EQUIVALENTS </t>
  </si>
  <si>
    <t>CASH AND CASH EQUIVALENTS</t>
  </si>
  <si>
    <t>Beginning of period</t>
  </si>
  <si>
    <t>End of period</t>
  </si>
  <si>
    <t>SUPPLEMENTAL DISCLOSURE OF CASH FLOW INFORMATION</t>
  </si>
  <si>
    <t>Cash paid for interest</t>
  </si>
  <si>
    <t>Cash paid for income taxes</t>
  </si>
  <si>
    <t>SCHEDULE OF NON-CASH INVESTING AND FINANCING ACTIVITIES</t>
  </si>
  <si>
    <t>Shares issued in settlement of debt and interest on convertible debt</t>
  </si>
  <si>
    <t xml:space="preserve">Shares to be issued in settlement of debt and interest on convertible debt </t>
  </si>
  <si>
    <t>Original issue discounts</t>
  </si>
  <si>
    <t>Original debt discount against derivative liabilities</t>
  </si>
  <si>
    <t>Initial value of derivative liabilities</t>
  </si>
  <si>
    <t>Reclassification of derivatives upon conversion of convertible debt</t>
  </si>
  <si>
    <t>Increase in convertible notes payable for additional interest</t>
  </si>
  <si>
    <t>Nature of Operations</t>
  </si>
  <si>
    <t>Notes to Financial Statements</t>
  </si>
  <si>
    <t>NOTE 1 - Nature of Operations</t>
  </si>
  <si>
    <t>Bravatek Solutions, Inc., a Colorado corporation
(the “Company”), was incorporated on April 19, 2007, as eCrypt Technologies, Inc. Effective October 23, 2015, the Company
changed its name to “Bravatek Solutions, Inc.” in order to better reflect the Company’s expanding operations
and strategy. The Company’s business operations are oriented around the marketing and distribution of proprietary and allied
security, defense and information security software, hardware and services (including telecom services). Products include software,
hardware and services, and span a diverse variety of industries including, but not limited to, email security, user authentication,
telecommunications and cyber breach protection. Bravatek is a security platform company offering services, software, tools and
systems that it provides, develops, acquires or obtains through strategic marketing or other agreements. The Company began taking
pre-orders of Tuitio, a consumer software product (protected by two issued patents and licensed by the Company) in the second quarter
of 2018. In December 2017, the Company entered into
a Joint Venture Agreement (the “Agreement”) with DarkPulse Technologies, Inc. (“DarkPulse”), pursuant to
which the parties formed a joint venture limited liability company in Delaware to develop, market and sell products and services
based on DarkPulse’s patented BOTDA DarkPulse technology (the “Technology”) to be owned 40% by the Company and
60% by Dark Pulse (the “JV”). During the year ended December 31, 2018, the Company funded $89,450 to the JV which was
written off in in its entirety at September 30, 2018. In January of 2018, the Company acquired HelpComm,
Inc., a Virginia corporation engaged in the provision of telecom services. These telecom services include cellular tower mapping
and audits, ground audits, civil equipment installation, cellular site decommissioning, 3G/4G/5G installations, project/construction
management, battery installation and maintenance, shelter and compound preventative maintenance, site cleanup, and other related
services. On March 12, 2019, the Company and HelpComm entered into a Rescission, Settlement and Confidentiality Agreement with
Mutual Releases, whereby the acquisition of HelpComm was fully rescinded as of January 1, 2018, resulting in a loss on rescinded
acquisition of $370,917 during the nine months ended September 30, 2018.</t>
  </si>
  <si>
    <t>Significant Accounting Policies</t>
  </si>
  <si>
    <t>NOTE 2 - Significant Accounting Policies</t>
  </si>
  <si>
    <t>Basis
of Presentation On
February 3, 2018, the Board of Directors of the Company changed the Company’s fiscal year end to December 31 st st The
accompanying condensed financial statements in this report have been prepared by the Company without audit.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annual financial statements prepared in accordance with accounting
principles generally accepted in the United States of America have been condensed or omitted. These condensed unaudited financial
statements should be read in conjunction with a reading of the Company’s financial statements and notes thereto included
in the Transition Report for the nine months ended December 31, 2017, filed with the United States Securities and Exchange Commission
(the “SEC”) on May 3, 2018. Interim results of operations for the three and nine months ended September 30, 2018,
and 2017, are not necessarily indicative of future results for the full year. Certain amounts from the 2017 period have been reclassified
to conform to the presentation used in the current period. Use
of Estimates The
preparation of financial statements in conformity with U.S. GAAP requires management to make estimates and assumptions that affect
the amounts reported in the financial statements and accompanying notes. Such
estimates and assumptions impact both assets and liabilities, including, but not limited to: net realizable value of accounts
receivable, estimated useful lives and potential impairment of property and equipment, the valuation of intangible assets, estimate
of fair value of share based payments and derivative liabilities, estimates of fair value of warrants issued and recorded as debt
discount, estimates of the valuation allowances on deferred tax assets and estimates of the probability and potential magnitude
of continge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term events. Accordingly, actual results could differ significantly from
estimates. Stock
Split On
January 16, 2019, the Company affected a 10,000 for 1 reverse stock split. All common stock share and per share information has
been retroactively adjusted to reflect this reverse stock split. Other
intangible assets In
June 2017, the Company purchased for $200,000 exclusivity rights from Mile High Construction (“MHC”), of which $107,520
was funded in 2017. During the nine months ended September 30, 2018, the Company funded an additional $30,380 to MHC.
(Restated)
Life
in years 2018 2017
Exclusivity
rights 1 137,900 107,520
Software 3 60,362 60,362
Total
intangible assets acquired 198,262 167,822
Less
accumulated amortization (198,262 ) (119,980 )
Intangible
assets, net $ - $ 47,092 Amortization
expense was $78,282 and $14,993, for the nine months ended September 30, 2018, and 2017, respectively and $0 and $5,016, for the
three months ended September 30, 2018, and 2017, respectively. Uncertainty
as a Going Concern The
accompanying financial statements have been prepared assuming that the Company will continue as a going concern. The Company has
an accumulated deficit of $33,583,572 and has a working capital deficit of $4,956,150 as of September 30, 2018, which raises substantial
doubt about its ability to continue as a going concern. The
Company’s ability to continue as a going concern is dependent upon its ability to generate profitable operations in the
future and/or obtain the necessary financing to meet its obligations and repay its liabilities arising from normal business operations
when they come due. Management has plans to seek additional capital through a private placement and public offering of its common
stock. These plans, if successful, will mitigate the factors which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 Fair
Value of Financial Instruments The
carrying amounts of the Company’s financial assets and liabilities, such as cash, prepaid expenses, other current assets,
accounts payable and accrued expenses, certain notes payable and notes payable - related party, approximate their fair values
because of the short maturity of these instruments. The
following table represents the Company’s financial instruments that are measured at fair value on a recurring basis as of
September 30, 2018, and December 31, 2017, for each fair value hierarchy level:
(Restated)
September
30, 2018 Derivative Liabilities Total
Level
III $ 2,072,214 $ 2,072,214
December
31, 2017
Level
III $ 3,842,211 $ 3,842,211 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stock-based simple derivative financial instruments, the Company uses the weighted average Black-Scholes-Merton option pricing
model simulations to value the derivative instruments at inception and subsequent valuation dates. The classification of derivative
instruments, including whether such instruments should be recorded as liabilities or as equity, is re-assessed at the end of each
reporting period. Revenue
Recognition Accounting
Standards Update (“ASU”) No. 2014-09, Revenue from Contracts with Customers Topic 606 Topic 606. Topic 605, Revenue Recognition Revenue
from licensing software is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After
applying these five elements the Company’s recognizes licensed software revenue at the time the software is delivered or
available to the customer, at which time the Company has no further obligations related to the sales contract with its customers. Net
Earnings (Loss) per Share As
of September 30, 2018 and December 31, 2017, there were warrants and options to purchase 3,365 shares of common stock, and the
Company’s outstanding convertible debt is convertible into approximately 603,828 shares of common stock. These amounts are
not included in the computation of dilutive loss per share because their impact is antidilutive for the nine months ended September
30, 2018 and 2017 and for the three months ended September 30, 2017. The following table illustrates the computation of basic
and diluted EPS for the three months ended September 30, 2018:
(Restated)
For
the three months ending September
30, 2018
Net
Loss Shares Per
Share Amount
Basic
EPS
Income
available to stockholders $ 141,778 938,491 $ 0.15 )
Effect
of Dilutive Securities
Convertible
debt - 603,828- -
Dilute
EPS
Loss
available to stockholders plus assumed conversions $ - 1,542,319 $ 0.09 Recent
Accounting Pronouncements In
February 2016, the Financial Accounting Standards Board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is currently evaluating the impact of the adoption of this standard will have on our financial statements. In
January 2017, the FASB issued ASU 2017-01, “Business Combinations (Topic 805) Clarifying the Definition of a Business In
May 2014, the FASB issued ASU 2014-09, Revenue from Contracts with Customers (Topic 606).</t>
  </si>
  <si>
    <t>Related Party Transactions</t>
  </si>
  <si>
    <t>NOTE 3 - Related Party Transactions</t>
  </si>
  <si>
    <t>As
of September 30, 2018, and December 31, 2017, included in accounts payable - related party is $337,183 and $318,179, respectively,
for amounts owed to the Company’s CEO. On
June 1, 2018, the Company issued 1 share of its Series E Preferred Stock to Dr. Cellucci, in consideration of $25,000 of accrued
and unpaid wages, Dr. Cellucci’s stock pledge of Series C Preferred Stock as collateral to a lender, the Company’s
failure to timely pay current and past salaries, and Dr. Cellucci’s willingness to accrue unpaid payroll and non-reimbursement
of business expenses without penalty or action for all amounts. The Company determined that the issuance of the Series E Preferred
Stock resulted in a change of control of the Company. The Company determined that fair value of the Series E Preferred Stock (see
Note 7) issued to the Company’s CEO was $2,333,140. For
the three months ended March 31, 2018, the Company recognized revenue from Mile High Construction, a former joint venture partner,
$24,837 which is included in Sales, related party on the financial statements.</t>
  </si>
  <si>
    <t>Notes Payable</t>
  </si>
  <si>
    <t>NOTE 4 - Notes Payable</t>
  </si>
  <si>
    <t>From
May 18, 2010 through June 27, 2013, the Company issued in the aggregate $558,500 of unsecured notes payable to a Nevada corporation,
lender and preferred shareholder of the Company (“Global“). The notes bear interest at 10%, compounded annually and
$553,000 and $5,500 matured on November 30, 2014, and June 27, 2015, respectively. On February 16, 2015, the Company secured extensions
on all of the notes that matured on November 30, 2014 through April 1, 2015, with no change in original terms of the agreement. On
June 15, 2015, Company entered into a Settlement Agreement and Partial Waiver and Release The
Company issued five notes from December 18, 2012 to May 30, 2013 totaling $199,960 in unsecured notes payable to a third party.
The notes bear an interest rate of 10%, compounded annually and matured from December 18, 2014 through May 30, 2015. On February
16, 2015, the Company secured a notes payable extension through April 1, 2015, with no change in original terms of the agreements.
The notes payable were again extended on August 6, 2015, through January 1, 2016, with no change in original terms of the agreement.
As of September 30, 2018, and December 31, 2017, the note balance was $199,960 and the notes are currently in default. Accrued
interest as of September 30, 2018, and December 31, 2017, was $112,778 and $97,781, respectively. The
Company issued six notes from July 12, 2013 to June 16, 2014, totaling $230,828 in unsecured notes payable to a third party. The
notes bear an interest rate of 10%, compounded annually and matured from July 12, 2014 through June 16, 2015. On February 16,
2015, the Company secured a notes payable extension through April 1, 2015, with no other changes in original terms of the agreements.
The notes payable were again extended on August 6, 2015, through January 1, 2016, with no other changes in original terms of the
agreements. As of September 30, 2018, and December 31, 2017, the note balance was $230,828 and the notes are currently in default.
Accrued interest as of September 30, 2018, and December 31, 2017, was $109,389 and $92,077, respectively.</t>
  </si>
  <si>
    <t>Convertible Notes Payable</t>
  </si>
  <si>
    <t>NOTE 5 - Convertible Notes Payable</t>
  </si>
  <si>
    <t xml:space="preserve">Convertible
notes payable consisted of the following at September 30, 2018 and December 31, 2017:
(Restated)
September 30, December 31,
2018 2017
Issued on December 19, 2014 for $156,000; accrues interest at
8% per annum; due December 19, 2015 (in default); convertible at 68% of the lowest closing price 20 days prior to conversion $ 135,371 $ 135,371
Issued on May 1, 2017 for $50,000; accrues interest at 8% per
annum; due May 1, 2018 (in default); convertible at 55% of the lowest closing price 20 days prior to conversion 50,000 50,000
Issued on May 1, 2017 for $50,000; accrues interest at 8% per
annum; due May 1, 2018 (in default); convertible at 55% of the lowest closing price 20 days prior to conversion 50,000 50,000
Issued on May 1, 2017 for $17,500; accrues interest at 8% per
annum; due May 1, 2018 (in default); convertible at 55% of the lowest closing price 20 days prior to conversion 17,500 17,500
Issued on May 1, 2017 for $25,000; accrues interest at 8% per
annum; due May 1, 2018 (in default); convertible at 55% of the lowest closing price 20 days prior to conversion 25,000 25,000
Issued on May 3, 2017 for $29,700; accrues interest at 8% per
annum; due May 3, 2018 (in default); convertible at 55% of the lowest closing price 20 days prior to conversion 29,700 29,700
Issued on May 3, 2017 for $25,300; accrues interest at 8% per
annum; due May 3, 2018 (in default); convertible at 55% of the lowest closing price 20 days prior to conversion 25,300 25,300
Issued on May 3, 2017 for $22,000; accrues interest at 8% per
annum; due May 3, 2018 (in default); convertible at 55% of the lowest closing price 20 days prior to conversion 22,000 22,000
Issued on June 8, 2017 for $140,750; accrues interest at 8%
per annum; due June 8, 2018 (in default); convertible at 55% of the lowest closing price 20 days prior to conversion 140,750 140,750
Issued on June 8, 2017 for $140,750; accrues interest at 8%
per annum; due June 8, 2018 (in default); convertible at 55% of the lowest closing price 20 days prior to conversion 140,750 140,750
Issued on October 12, 2017 for $40,111; accrues interest at
10% per annum; due October 12, 2018; convertible at 60% of the average of the three lowest closing price 20 days prior to
conversion - 40,112
Issued on June 9, 2017 for $165,025; accrues interest at 10%
per annum; due June 9, 2018; convertible at 60% of the average of the three lowest closing price 20 days prior to conversion - 52,565
Issued on June 23, 2017 for $262,775; accrues interest at 10%
per annum; due June 23, 2018; convertible at 60% of the average of the three lowest closing price 20 days prior to conversion - 227,735
Issued on August 9, 2017 for $223,422; accrues interest at 10%
per annum; due August 9, 2018; convertible at 60% of the average of the three lowest closing price 20 days prior to conversion - 223,422
Issued on November 1, 2017 for $239,200; accrues interest at
12% per annum; due November 1, 2018; convertible at 60% of the average of the three lowest closing price 20 days prior to
conversion - 239,200
Issued on December 26, 2017 for $120,750; accrues interest at
12% per annum; due June 26, 2018 (in default); convertible at 60% of the average of the three lowest closing price 20 days
prior to conversion 98,750 120,750
Issued on January 26, 2018 for $184,000; accrues interest at
10% per annum; due January 26, 2019; convertible at 60% of the average of the three lowest closing price 20 days prior to
conversion 150,000 -
Issued on April 2, 2018 for $45,000; accrues interest at 12%
per annum; due October 2, 2018 (in default); convertible at 60% of the average of the three lowest closing price 20 days prior
to conversion 45,000 -
Issued on May 11, 2018 for $215,000; accrues interest at 12%
per annum; due May 11, 2019; convertible at 60% of the average of the three lowest closing price 20 days prior to conversion 215,000 -
Issued on June 21, 2018 for $184,000; accrues interest at 12%
per annum; due June 21, 2019; convertible at 60% of the average of the three lowest closing price 20 days prior to conversion 163,000 -
Issued on August 21, 2018 for $59000; accrues interest at 10%
per annum; due August 21, 2019; convertible at 60% of the average of the three lowest closing price 20 days prior to conversion 59,000 -
Issued on August 1, 2017 for $181,700; accrues interest at 10%
per annum; due February 1, 2018; convertible at 60% of the lowest closing price 20 days prior to conversion - 51,349
Issued on November 7, 2017 for $120,750; accrues interest at
10% per annum; due May 1, 2018 (in default); convertible at 60% of the lowest closing price 20 days prior to conversion 120,750 120,750
Issued on January 29, 2018 for $84,525; accrues interest at
10% per annum; due January 29, 2019; convertible at 60% of the lowest closing price 20 days prior to conversion 84,525 -
Issued on April 8, 2018 for $34,500; accrues interest at 10%
per annum; due April 8, 2019; convertible at 60% of the lowest closing price 20 days prior to conversion 34,500 -
Issued on May 22, 2018 for $52,969; accrues interest at 10%
per annum; due May 22, 2019; convertible at 60% of the lowest closing price 20 days prior to conversion 52,969 -
Issued on June 15, 2018 for $63,000; accrues interest at 10%
per annum; due June 15, 2019; convertible at 60% of the lowest closing price 20 days prior to conversion 63,000 -
Issued on August 21, 2018 for $59,000; accrues interest at 12%
per annum; due August 21, 2019; convertible at 60% of the lowest closing price 25 days prior to conversion 59,000 -
Issued on June 8, 2017 for $140,750; accrues interest at 8%
per annum; due June 8, 2018; convertible at 55% of the lowest closing price 20 days prior to conversion - 140,750
Issued on June 8, 2017 for $140,750; accrues interest at 8%
per annum; due June 8, 2018; convertible at 55% of the lowest closing price 20 days prior to conversion - 140,750
Total convertible notes payable 1,781,865 1,993,754
Unamortized debt discount (580,281 ) (1,195,957 )
Convertible notes payable, net $ 1,201,584 $ 797,797 A summary of
the convertible notes payable balance as of September 30, 2018, and December 31, 2017, is as follows:
(Restated)
September
30, 2018 December
31, 2017
Principal balance $ 1,781,865 $ 1,993,754
Unamortized discounts (580,281 ) (1,195,957 )
Ending balance, net $ 1,201,584 $ 797,797 The following
is a roll-forward of the Company’s convertible notes and related discounts for the nine months ended September 30, 2018,
and the year ended December 31, 2017:
Principal Debt
Balance Discounts Total
Balances at April 1, 2017 $ 1,311,163 $ (39,436 ) $ 1,271,727
New issuances 2,378,873 (2,378,873 ) -
Liquidated damages added to note 42,505 (42,146 ) 359
Conversions (1,470,005 ) - (1,470,005 )
Cash payments (268,782 ) - (268,782 )
Amortization - 1,264,498 1,264,498
Balance at December 31, 2017 1,993,754 (1,195,957 ) 797,797
New issuances 1,000,994 (707,000 ) 293,994
Other 3,919 3,919
Conversions (1,121,691 ) - (1,121,691 )
Cash payments (95,111 ) - (95,111 )
Amortization - 1,322,676 1,322,676
Balances September 30, 2018 $ 1,781,865 $ (580,281 ) $ 1,201,584 </t>
  </si>
  <si>
    <t>Derivative Liability</t>
  </si>
  <si>
    <t>NOTE 6 - Derivative Liability</t>
  </si>
  <si>
    <t xml:space="preserve">The Company
determined that the conversion features of the convertible notes represented embedded derivatives since the Notes are convertible
into a variable number of shares upon conversion. Accordingly, the notes are not considered to be conventional debt under EITF
00-19 and the embedded conversion feature is bifurcated from the debt host and accounted for as a derivative liability. Accordingly,
the fair value of these derivative instruments is recorded as liabilities on the balance sheet with the corresponding amount recorded
as a discount to each Note, with any excess of the fair value of the derivative component over the face amount of the note recorded
as an expense on the issue date. Such discounts are amortized from the date of issuance to the maturity dates of the Notes. The
change in the fair value of the derivative liabilities are recorded in other income or expenses in the condensed statements of
operations at the end of each period, with the offset to the derivative liabilities on the balance sheet. The Company
valued the derivative liabilities at September 30, 2018, and December 31, 2017, at $2,072,214 and $3,842,211, respectively. The
Company used the Black-Scholes pricing valuation model with the following assumptions as of September 30, 2018; risk-free interest
rate of 2.36% and volatility of 133%, and the following assumptions at December 31, 2017, risk-free interest rate of 1.53% and
volatility of 316%. A summary of
the activity related to derivative liabilities for the nine months ended September 30, 2018, is as follows:
(Restated)
September
30, 2018
Beginning Balance, December 31, 2017 $ 3,842,211
Initial Derivative Liability 1,133,704
Reclassification for note conversions and
payments (1,362,090 )
Fair Value Change (1,541,611 )
Ending Balance, September 30, 2018 $ 2,072,214 Gain or (loss)
on fair value of derivatives for the three and nine months ended September 30, 2018 and 2017 is comprised of:
(Restated) (Restated)
Three months ended Nine months ended
September
30, September
30,
2018 2017 2018 2017
Initial derivative expense $ 20,393 $ 3,157,811 $ 518,704 $ 5,334,582
Fair value change in derivatives (864,898 ) 5,296,943 (1,541,611 ) 10,564,084
Loss (gain) on fair value of derivatives $ (844,505 ) $ 8,454,754 $ (1,022,907 ) $ 15,898,666 </t>
  </si>
  <si>
    <t>Stockholders' Deficit</t>
  </si>
  <si>
    <t>NOTE 7 - Stockholders' Deficit</t>
  </si>
  <si>
    <t xml:space="preserve">Preferred
Stock 10,000,000 shares
of preferred stock, $0.0001 par value have been authorized. Series A
Convertible Preferred Stock 5,000,000 shares
of preferred stock are designated as Series A Convertible Preferred Stock (“Series A Preferred Stock”). Each share
of Series A Convertible Preferred Stock is convertible at the election of the holder into 0.004 shares of common stock, subject
to a 4.9% beneficial ownership limitation, but has no voting rights until converted into common stock. In the event of any liquidation,
dissolution or winding up of the Corporation, whether voluntary or involuntary, the holders of the outstanding shares of Series
A Convertible Preferred Stock shall be entitled to be paid out of the assets of the Corporation available for distribution to
its shareholders, whether from capital, surplus funds or earnings, and before any payment is made in respect of the shares of
Common Stock, an amount equal to $2.50 per share of Series A Convertible Preferred Stock, subject to adjustment for stock dividends,
combinations, splits, recapitalizations and the like with respect to the Series A Convertible Preferred Stock, plus any and all
accrued but unpaid dividends. The holders of Series A Convertible Preferred Stock are entitled to dividends when declared by the
board of directors. As of September 30, 2018, and December 31, 2017, there are no shares of Series A Preferred Stock outstanding. Series B
Preferred Stock 350,000 shares
of preferred stock are designated as Series B Preferred Stock. Each share of Series B Preferred Stock is convertible at the election
of the holder into .004 shares of common stock, subject to a 4.9% beneficial ownership limitation. Series B Preferred Stock has
no voting rights until converted into common stock. The holders of the Series B Preferred Stock do not have any rights to dividends
or any liquidation preferences. As of September 30, 2018, and December 31, 2017, there are 264,503 shares of Series B Preferred
Stock outstanding. Series C
Preferred Stock 1,000,000 shares
of preferred stock are designated as Series C Preferred Stock. Each share of Series C Preferred stock is convertible at the election
of the holder into 100 shares of common stock. On October 23, 2015, (the “Amendment Date”), the Company amended the
terms and conditions of the Series C Preferred stock, whereby each share of Series C Preferred stock entitles the holder thereof
to 10,000 votes on all matters submitted to a vote of the stockholders of the Company. The Company determined that on the Amendment
Date, the amended voting rights of the preferred stock resulted in a change of control of the Company. The holders of the Series
C Preferred stock do not have any rights to dividends or any liquidation preferences. During the year ended March 31, 2016, the
Company’s CEO and another shareholder returned a total of 12,791 shares of common stock to the Company for cancellation
in exchange for the issuance of 319,768 shares of Series C Preferred Stock. As of September 30, 2018, and December 31, 2017, there
are 319,768 shares of Series C preferred stock outstanding, of which 223,768 shares are owned by our Chairman and CEO, Dr. Thomas
Cellucci. On October 30, 2017, Dr. Cellucci, and Carebourn Capital L.P. executed Amendment No.1 to their Pledge Agreement, whereby,
Dr. Cellucci, as collateral security, pledged 223,768 shares of his Series C Preferred Stock to Carebourn. Series D
Convertible Preferred Stock On January 12,
2018, the Corporation amended its Articles of Incorporation (the “Articles of Amendment”) to designate a series of
preferred stock, the “Series D Preferred Stock.” There were 100,000 shares of preferred stock designated as Series
D Preferred Stock, $0.0001 par value. Each share of Series D Preferred Stock is convertible at the election of the holder into
a number of shares of Corporation common stock equal to $24.00 divided by the volume-weighted average price of the common stock
as reported on OTCMarkets.com on the trading day immediately preceding conversion, subject to a 4.99% beneficial ownership limitation.
The holders of the Series D Preferred Stock do not have any rights to dividends or any liquidation preferences, and they do not
have any voting rights prior to conversion into common stock. As of June 30, 2019, and December 31, 2018, there are no shares
of Series D Preferred Stock outstanding. Series E
Preferred Stock On June 1, 2018,
the Company amended its Articles of Incorporation in the State of Colorado to designate a series of preferred stock, the Series
E Preferred Stock. One (1) share of preferred stock was designated as Series E Preferred Stock. The Series E Preferred Stock is
not convertible into common stock, nor does the Series E Preferred Stock have any right to dividends and any liquidation preference.
The Series E Preferred Stock entitles its holder to a number of votes per share equal to twice the number of votes of all outstanding
shares of capital stock of the Company. On June 1, 2018, the Company issued 1 share of its Series E Preferred Stock to Dr. Cellucci,
in consideration of $25,000 of accrued and unpaid wages, Dr. Cellucci’s stock pledge of Series C Preferred Stock as collateral
to a lender, the Company’s failure to timely pay current and past salaries, and Dr. Cellucci’s willingness to accrue
unpaid payroll and non-reimbursement of business expenses without penalty or action for all amounts. The issuance to Dr. Cellucci
was made in reliance on the exemption from registration provided by Section 4(a)(2) of the Securities Act, and Rule 506(b) promulgated
thereunder, as Dr. Cellucci is an accredited investor, there was no general solicitation, and the transaction did not involve
a public offering. The Company determined that the issuance of the Series E Preferred Stock resulted in a change of control of
the Company. The Company determined that the fair value of the Series E Preferred Stock issued to the Company’s CEO was
$2,333,140. The fair value was determined as set forth in the Statement of Financial Accounting Standard ASC 820-10-35-37, Fair
Value in Financial Instruments. Common
stock Stock Split On January 16, 2019, the Company affected a
10,000 for 1 reverse stock split. All common stock share and per share information has been retroactively adjusted to reflect this
reverse stock split. During the nine
months ended September 30, 2018, the Company issued 145,099 shares of common stock for conversion of $1,121,691 of principal and
$55,742 of accrued interest, for a total of $1,177,433. On May 9, 2018,
the Company agreed to issue 2,500 shares of the Company’s common stock to Triton Funds, LP’s (“Triton”)
affiliate, Triton Funds LLC (See Note 8). The shares were issued on May 18, 2018. As of September
30, 2018, there were 951,667 shares of common stock issued and outstanding and 1,221 shares of common stock to be issued. Stock Options The following
table summarizes activities related to stock options of the Company for the nine months ended September 30, 2018:
Number
of Options Weighted-Average
Exercise Price per Share Weighted-Average
Remaining Life (Years)
Outstanding and exercisable at December
31, 2017 1 $ 11,030,000 7.19
Outstanding and exercisable at September
30, 2018 (Restated) 1 $ 11,030,000 6.44 The following
table summarizes stock option information as of September 30, 2018:
Exercise
Prices Outstanding Weighted
Average Contractual
Life Exercisable
$ 75,0000,000 0 3.48
Years 0
$ 2,500,000 1 6.85
Years 1
Total 1 6.44
Years 1 Warrants For the nine
months ended September 30, 2018, the Company did not grant any warrants, and there were no exercises of any existing warrants.
The following table summarizes the activity related to warrants of the Company for the nine months ended September 30, 2018:
Number
of Warrants Weighted-Average
Exercise Price per Share Weighted-Average
Remaining Life (Years)
Outstanding and exercisable at December
31, 2017 1 $ 4,470,000 2.49
Outstanding and exercisable at September
30, 2018 (Restated) 1 $ 4,470,000 1.74 </t>
  </si>
  <si>
    <t>Commitments and Contingencies</t>
  </si>
  <si>
    <t>NOTE 8 - Commitments and Contingencies</t>
  </si>
  <si>
    <t xml:space="preserve">Legal
Matters The
Company is not a party to any significant pending legal proceedings other than as disclosed below, and no other such proceedings
are known to be contemplated. No director, officer or affiliate of the Company, and no owner of record or beneficial owner of
more than 5.0% of the securities of the Company, or any associate of any such director, officer or security holder is a party
adverse to the Company or has a material interest adverse to the Company in reference to pending litigation. On
or about March 27, 2018, Global Capital Partners, LLC (“Global”) sent a demand for payment of amounts allegedly owed
by the Company to Global pursuant to several promissory notes and threatening legal action. The Company retained Texas litigation
counsel and responded to the demand letter. On
September 7, 2018, the Company filed a claim against Liberated Solutions, Inc. d/b/a the Go Eco Group and Brian Conway for breach
of contract and other causes of action in the County Court No. 2 for Travis County, Texas (case no. C-1-CV-18-008488), seeking
approximately $55,000 in damages. On November 2, 2018, the court entered judgment against the defendants in favor of the Company
for $55,000 in damages, plus $4,244 in attorney’s fees. On
October 1, 2018, the Company filed a lawsuit against Mile High Construction seeking $134,900 in damages plus interest and attorney’s
fees. Strategic
Alliance Agreements On
September 5, 2017, the Company entered into a Strategic Alliance Agreement with DarkPulse Technology Holdings Inc. (“DarkPulse”),
a New York corporation engaged in manufacturing hardware and software based on its BOTDA (Brillouin Optical Time Domain Analysis)
technology, designating the Company as DarkPulse’s project-based partnership channel for government and non-governmental
departments, agencies and units, for the purpose of promoting DarkPulse’s products, and pursuant to which DarkPulse will
cross-promote the Company’s products and services, and the Company will be paid sales commissions for clients introduces
to DarkPulse by the Company. As of September 30, 2018, the Company has not recognized any revenue or expenses related to this
agreement. On October 19, 2017, the Company entered into an Addendum (the “Addendum”) to the Strategic Alliance Agreement
with DarkPulse, pursuant to which Addendum the Company shall receive 20% of project revenue for DarkPulse’s “Five
Deployments Eurasian Mining Project,” and 10% of project revenue for two additional DarkPulse agency agreements more specifically
described in the Addendum. As of September 30, 2018, the Company has not recognized any revenue or expenses related to this agreement. On
January 3, 2018, the Company entered into a Strategic Alliance Agreement with QBRICS, Inc. (“QBRICS”), a corporation
organized under the laws of Delaware engaged in providing customized private blockchain platforms and solutions for governmental
and non-governmental departments / agencies / units for the purpose of promoting QBRICS’s relevant capabilities, products
and/or service solutions, and pursuant to which QBRICS will cross-promote the Company’s products and services, and the Company
will be paid sales commissions in the range of 10%-20% of project revenue for clients introduced by the Company, registered with
QBRICS, and delivered through the Company or a QBRICS-designated distribution affiliate or sales channel. As of September 30,
2018, the Company has not recognized any revenue or expenses related to this agreement. On
January 4, 2018, the Company entered into a Strategic Alliance Agreement with AppGuard LLC (“AppGuard”), a corporation
organized under the laws of Delaware engaged in providing anti-malware software for Windows devices, for the purpose of promoting
AppGuard’s relevant capabilities, products and/or service solutions, and pursuant to which AppGuard will cross-promote the
Company’s products and services, and the Company will be paid sales commissions in the range of 10%-20% of project revenue
for clients introduced by the Company, registered with AppGuard, and delivered through the Company or a AppGuard-designated distribution
affiliate or sales channel. As of September 30, 2018, the Company has recognized $1,666 in revenue and $738 in expenses related
to the agreement. On
January 10, 2018, the Company entered into a Strategic Alliance Agreement with Fazync LLC (“Fazync”), a Colorado limited
liability company engaged in providing energy-saving solutions and capabilities to the Critical Infrastructure/Key Resources arena,
for the purpose of promoting Fazync’s relevant capabilities, products and/or service solutions, and pursuant to which Fazync
will cross-promote the Company’s products and services, and the Company will be paid sales commissions in the range of 10%-20%
of project revenue for clients introduced by the Company, registered with Fazync, and delivered through the Company or a Fazync-designated
distribution affiliate or sales channel. As of September 30, 2018, the Company has not recognized any revenue or expenses related
to this agreement. On
February 15, 2018, the Company entered into a Strategic Alliance Agreement (the “DP Telecom Strategic Alliance Agreement”)
with IEVOLV Ventures, Inc., a California corporation engaged in providing turnkey telecom services (“IEVOLV”), and
with DP Telecom Inc., a Wyoming corporation engaged in providing telecommunications implementation support for turn-key vendors
with a focus on electrical and ground-based projects while providing logistical management for strategic partners in the northern
California market (“DP Telecom” and together with IEVOLV the “MAP Partners”), for the purpose of promoting
the MAP Partners’ relevant capabilities, products and/or service solutions, and pursuant to which the MAP Partners will
cross-promote the Company’s products and services, and the Company will be paid sales commissions in the range of 15%-20%
of project net profit for clients introduced by the Company. As of September 30, 2018, the Company has not recognized any revenue
or expenses related to this agreement. Pursuant
to the DP Telecom Strategic Alliance Agreement, the parties also agreed that the Company would make every reasonable effort to
fund $200,000 to DP Telecom within 60 days pursuant to a Credit Agreement attached to the DP Telecom Strategic Alliance Agreement
as Exhibit A (the “Credit Agreement”), which the MAP Partners and the Company would execute at closing of the funding
(the “Closing”). At the Closing, (1) Bravatek was to fund DP Telecom $200,000, (2) DP Telecom was to execute a secured
promissory note (the “Note”) and security agreement (the “Security Agreement”) in the forms attached as
exhibits to the Credit Agreement, (3) IEVOLV was to execute a guaranty (the “Guaranty”) in the form attached as an
exhibit to the Credit Agreement, (4) each of DP Telecom and IEVOLV were to pay Bravatek 20% of their net profits for a minimum
of 6 months following the Closing, and (5) each of DP Telecom and IEVOLV were to grant the Company a right of first refusal to
provide telecom services for all telecom projects that either DP Telecom or IEVOLV receive for a minimum of 6 months following
Closing. On March 1, 2018, the Company remitted $25,000 to DP Telecom in exchange for a Promissory Note. Since the entire $200,000
was not funded, other than the issuance of the Promissory Note, the parties have not proceeded to Closing and executed the additional
agreements that were to be executed at Closing. The Company and DP Telecom entered into a settlement agreement on October 8, 2018
whereby DP Telcom agreed to repay the $25,000 with weekly payments of $300. On
March 14, 2018, the Company entered into a Strategic Alliance Agreement with OrangeHook, Inc. (“OrangeHook”), a Florida
corporation engaged in the business of providing identification authentication and credentialing software, for the purpose of
promoting OrangeHook’s relevant capabilities, products and/or service solutions, and pursuant to which OrangeHook will cross-promote
the Company’s products and services, and the Company will be paid sales commissions in the range of 10%-20% of project revenue
for clients introduced by the Company, registered with OrangeHook, and delivered through the Company or a OrangeHook-designated
distribution affiliate or sales channel. As of September 30, 2018, the Company has not recognized any revenue or expenses related
to this agreement. On
March 28, 2018, the Company entered into a Strategic Alliance Agreement with Center for Threat Intelligence, LLC (“Center”),
a Washington limited liability company engaged in the business of providing critical threat intelligence training, for the purpose
of promoting Center’s relevant capabilities, products and/or service solutions, and pursuant to which Center will cross-promote
the Company’s products and services, and the Company will be paid sales commissions in the range of 10%-20% of project revenue
for clients introduced by the Company, registered with Center, and delivered through the Company or a Center-designated distribution
affiliate or sales channel. As of September 30, 2018, the Company has not recognized any revenue or expenses related to this agreement. On
May 11, 2018, the Company entered into a Strategic Alliance Agreement with KP Consulting, a Guam-based systems integration consulting
services business. Pursuant to the agreement, the Company will offer a business advisory role to KP Consulting for prospective
clients in the private and public sectors. KP Consulting will cross-promote the Company’s products and services, and the
Company will be paid sales commissions in the range of 10%-20% of project revenue for clients introduced by the Company, registered
with KP Consulting. As of September 30, 2018, the Company has not recognized any revenue or expenses related to this agreement. On
June 26, 2018, the Company entered into a Strategic Alliance Agreement with AG Capital Management, LLP (“AG”), a Kazakhstan-based
company engaged in the business of providing scalable integrated secure IT services focused on financial, security, commerce and
other markets for the purpose to streamline secure low-cost transactions. Pursuant to the agreement, the Company will offer a
business advisory role to KP Consulting for prospective clients in the private and public sectors. AG will cross-promote the Company’s
products and services, and the Company will be paid sales commissions in the range of 10%-20% of project revenue for clients introduced
by the Company, registered with AG. As of September 30, 2018, the Company has not recognized any revenue or expenses related to
this agreement. Joint
Venture Agreements Effective
December 21, 2017, the Company entered into a Joint Venture Agreement (the “Agreement”) with DarkPulse Technologies,
Inc. (“DarkPulse”), pursuant to which (1) the parties formed a joint venture limited liability company in Delaware
to develop, market and sell products and services based on DarkPulse’s patented BOTDA dark-pulse technology (the “Technology”)
to be owned 40% by the Company and 60% by Dark Pulse (the “JV”); (2) the Company would fund $10,000 in initial capital
to the JV; and (3) and the JV would have a royalty-free non-exclusive license to use the Technology in the North America, Asia
and European government, military and CI/KR (Critical Infrastructure / Key Resources) market segments. While DarkPulse has a controlling
financial interest in the JV, the Company and DarkPulse jointly manage the JV, and any significant decisions and/or actions of
the JV require the mutual consent of both parties. On January 25, 2018, our CEO was appointed to the Board of Directors of DarkPulse,
and on February 5, 2018, he was also named Co-CEO of DarkPulse. Additionally, during the nine months ended September 30, 2018,
the Company funded $89,450 to the JV and was the only party with a financial risk in the JV. Due to the termination of the relationship
between our CEO and DarkPulse in 2019, the company recorded a loss of these funds in the amount of $89,450. On March 26, 2019,
DarkPulse notified the JV that it was terminating the JV’s license to DarkPulse’s technology. Effective
December 21, 2017, the Company entered into a Joint Venture Agreement (the “Agreement” or the “JV”) with
The Go Eco Group, a corporation organized under the laws of the State of Nevada (“LIBE”), pursuant to which (1) the
parties formed a JV limited liability company in Delaware to develop, market and sell products, services and technology based
on a web-enabled Light Guard System (the “System”), (2) the JV is owned 35% by the Company and 65% by LIBE; (3) the
Company funded $25,000 in initial capital to the JV; and (4) the JV shall have an irrevocable royalty-free non-exclusive license
to use all of LIBE’s direct and/or licensed intellectual property necessary for the JV to develop and sell the System. While
LIBE has a controlling financial interest in the JV, the Company and LIBE jointly manage the JV and any significant decisions
and/or actions of the JV require the mutual consent of both parties. Therefore, the Company is accounting for its 40% ownership
interest in the JV using the equity method of accounting. The JV is a related party to the Company. As of September 30, 2018,
the JV owes the Company $30,000, and management has recorded an allowance for doubtful accounts of $30,000. The Company engaged
a law firm to pursue the collection of the $30,000, and has now received a judgment as described above. Other On
July 10, 2017, the Company filed an Affidavit of Claim in the amount of $552,444 with The Hanover Insurance Company (“Hanover”)
as surety for YKTG, LLC (“YKTG”), related to YKTG’s alleged breaches of contract and failure to cure. Hanover
denied the claim on the basis that the Company did not render “labor, materials and equipment” to YKTG relating to
the YKTG construction contract for which Hanover was surety, and the Company is evaluating its options for legal recourse. On
October 30, 2017, Dr. Cellucci, and Carebourn Capital L.P. executed Amendment No.1 to their Pledge Agreement (the “Pledge
Agreement”), whereby, Dr. Cellucci, as collateral security, pledged 223,768 shares of his Series C Preferred Stock to Carebourn. On
April 19, 2018, the Company entered into a three-year White Label Distribution and Marketing Agreement with a MAP partner, whereas,
they developed a security application product that blocks the ability of malware to execute (the “Software”). The
Company will market, distribute and sell the Software under the Company’s registered trademark “Tuitio”. The
Company will amortize the $40,000 over the three-year term of the agreement beginning on the date that the product is delivered
and by the vendor fulfilling all of their product delivery obligations of the agreement. Product delivery commenced in June 2018. On
May 9, 2018, the Company entered into an Equity Purchase Agreement (the “EPA”) with Triton Funds, LP (“Triton”)
for $500,000, which EPA was amended effective as of August 30, 2018. Triton, a new fund launched by students at the University
of California, San Diego (UCSD), is making the investment to drive the continued expansion of BVTK’s proprietary technology
which assists corporate entities, governments, and individuals in protecting their organizations against errors, as well as cyber
and physical attacks. Pursuant to the EPA, each closing for Capital Call Shares shall occur on the date that is 5 business days
following the date that the Investor receives Capital Call Shares from the Company. The purchase price for the shares to be paid
by Triton at each closing shall be 75% of the lowest daily volume-weighted average price of the Company’s common stock during
the 5 trading days prior to a closing date. Triton’s obligation to purchase Capital Call Shares is subject to several conditions,
including (i) that the Company has filed a registration statement with the SEC registering the Capital Call Shares within 130
days from the date of the amended EPA, and (ii) that the purchase of Capital Call Shares shall not cause Triton to own more than
4.99% of the outstanding shares of the Company’s common stock. On October 26, 2018, the Company filed the registration statement,
but it has not been declared effective. In connection with the EPA, the Company issued 2,500 shares common stock to Triton’s
affiliate, Triton Funds LLC, on May 18, 2018. Management
and the Board of Directors believes it is owed monies in the following amounts, by the following firms, for breaches of executed
agreements of the given party. None of the amounts below are included in the assets of the Company reflected on its balance sheet.
In April of 2018, the Company engaged a law firm to pursue collections of the following:
DTREDS,
LLC $ 1,376,167
YKTG
LLC 4,857,441
TOTAL $ 6,233,608 </t>
  </si>
  <si>
    <t>Subsequent Events</t>
  </si>
  <si>
    <t>NOTE 9 - Subsequent Events</t>
  </si>
  <si>
    <t>The
Company has evaluated subsequent events through the date the financial statements were issued and filed with the Securities and
Exchange Commission. The Company has determined that there are no other such events that warrant disclosure or recognition in
the financial statements, except as stated herein. Subsequent
to September 30, 2018, the holders of the Company’s convertible notes converted $105,000 of the principal and interest balance
of the convertible notes into 25,000 shares of common stock. On
October 26, 2018, the Company amended its Articles of Incorporation to increase the number of authorized shares of common stock
to 11,600,000,000. During
October of 2018, Adar Bays, LLC (“Adar”), one of the Company’s lenders holding approximately $636,371.20 in
convertible notes, sent two demand letters to the Company noting the Company in default for the Company’s failure to (i)
repay the notes at maturity, (ii) honor a partial conversion of the notes, and (iii) reserve sufficient shares for issuance upon
conversion of the notes. The Company retained litigation counsel, which responded to Adar’s counsel, and on or about November
9, 2018, Adar’s manager and the Company’s CEO agreed to headline settlement terms. The parties’ attorneys are
in discussions regarding a more formal settlement agreement, the terms of which have not yet been agreed to by the parties. On
November 9, 2018, the Company issued a convertible promissory note, with a face value of $241,500, maturing on November 9, 2019,
and stated interest of 10% to a third-party investor. The note is convertible at any time following the funding of the note into
a variable number of the Company’s common stock, based on a conversion ratio of 60% of the average of the three lowest trading
prices quoted for the 20 days prior to conversion. The note contained an original issue discount of $31,500. On
January 3, 2019, the Company issued 10,000 shares of common stock to Adar Bays in partial satisfaction of its obligations under,
and the holder’s election to convert a $5,500 portion of, the Company’s convertible promissory note issued to Adar
on December 19, 2014. On
January 7, 2019, the Company entered into a Strategic Alliance Agreement with Optimized Fuel Technologies, a Wyoming corporation
engaged in the business of manufacturing and distributing Electric Vehicles, for the purpose of developing a joint Product Solution
and Application Strategy whereby targeted markets, potential clients, and types of applications can be developed. On
January 17, 2019, the Company issued 51,811 shares of common stock to Adar Bays in partial satisfaction of its obligations under,
and the holder’s election to convert a $7,409 portion of, the Company’s convertible promissory note issued to Adar
on May 3, 2017. On
January 22, 2019, the Company issued 45,335 shares of common stock to Carebourn in partial satisfaction of its obligations under,
and the holder’s election to convert a $8,750 portion of principal and $11,741.51 of interest, the Company’s convertible
promissory note issued to Carebourn on December 26, 2017. On
January 26, 2019, the Company issued 59,671 shares of common stock to Adar Bays in partial satisfaction of its obligations under,
and the holder’s election to convert a $8,533 portion of, the Company’s convertible promissory note issued to Adar
on May 3, 2017. On
March 25, 2019, the Company entered into a Strategic Alliance Agreement with MC Smart Controls, a Utah corporation engaged in
the business of providing engineering, design, manufacturing, sales, marketing, and installation of irrigation controls, water
flow sensors and IIOT (Industrial Internet of Things) technology, for the purpose developing and implementing joint Product Solution
and Application Strategy for targeted markets, potential clients, and applications. On
March 26, 2019, the Company issued 42,937 shares of common stock to Adar Bays in partial satisfaction of its obligations under,
and the holder’s election to convert a $6,058 portion of, the Company’s convertible promissory note issued to Adar
on May 3, 2017. On
March 26, 2019, the Company issued 64,971 shares of common stock to Adar Bays in partial satisfaction of its obligations under,
and the holder’s election to convert a $13,185 portion of, the Company’s convertible promissory note issued to Adar
on May 3, 2017. On
March 26, 2019, the Company entered into a Non-Binding Letter of Intent with Superior Innovation Technology Capital to create
a possible Joint Venture or Merger of Superior Innovation Technology and Bravatek. On
April 1, 2019, the Company entered into a Strategic Alliance Agreement with Cellcrypt, Inc, (Cellcrypt), a Delaware corporation
engaged in the business of secure mobile communications for smartphones, tables, and desktop PCs and Macs that have and are being
certified for US Government use for the purpose of promoting Cellcrypt’s products through Solutions for Enterprise-Wide
Procurement (SEWP) Government-Wide Acquisition Contract (GWAC). On
April 8, 2019, the Company issued a convertible promissory note, with a face value of $105,000, maturing on April 8, 2020, and
stated interest of 9% to a third-party investor. The note is convertible at any time following the funding of the note into a
variable number of the Company’s common stock, based on a conversion ratio of 60% of the average of the three lowed trading
prices quoted for the 20 days prior to conversion. The note contained an original issue discount of $5,000. April
22, 2019, and stated interest of 12% to a third-party investor. The note is convertible at any time following the funding of the
note into a variable number of the Company’s common stock, based on a conversion ratio of 60% of the average of the three
lowed trading prices quoted for the 20 days prior to conversion. The note contained an original issue discount of $5,325. On
April 30, 2019, the Company issued a convertible promissory note, with a face value of $16,100, maturing on April 30, 2020, and
stated interest of 10% to a third-party investor. The note is convertible at any time following the funding of the note into a
variable number of the Company’s common stock, based on a conversion ratio of 60% of the average of the three lowed trading
prices quoted for the 20 days prior to conversion. The note contained an original issue discount of $2,100. On
May 3, 2019, the Company entered into a Strategic Alliance Agreement with Neotericon, LLC, a New Hampshire corporation engaged
in the business of providing novel materials for use in energy generation and storage, substance detection and analysis, chemical
manufacture, and secure identification of materials, for the purpose of developing a project-based channel for governmental and
non-governmental departments, agencies, or units to promote Neotricon’s capabilities, products and/or service solutions. On
May 10, 2019, the Company entered into a Strategic Alliance Agreement with HS Today, a nonprofit, nonpartisan media outlet dedicated
to informing and supporting the efforts of public, private, nonprofit, and academic organizations and practitioners engaged in
homeland security mission, for the purpose of regularly featuring advertisements from the Company related to its cybersecurity
software enterprise and consumer solutions. On
May 15, 2019, the Company issued a convertible promissory note, with a face value of $52,500, maturing on May 15, 2020 and stated
interest of 8% to a third-party investor. The note is convertible at any time following the funding of the note into a variable
number of the Company’s common stock, based on a conversion ratio of 60% of the average of the three lowed trading prices
quotes for 20 days prior to conversion. On
May 21, 2019, the Company entered into a Strategic Alliance Agreement with Attacktica, Inc., a Virginia corporation, engaged in
the business of providing top-tier cyber analysis services and cyber-security based products for both the public and private sectors—helping
its clients maintain compliancy and improve their security posture in order to protect their valuable assets from unauthorized
access and possible theft, modification, or destruction, for the purpose of forming a project-based business partnership channel
for governmental and non-governmental departments, agencies, or units to promote Critical Power Group’s relevant products
and/or service solutions. On
June 3, 2019, the Company entered into a Strategic Alliance Agreement with Emmet Harvest LLP, a corporation organized under the
laws of Kazakhstan, engaged in the business of providing novel, higher yield metal-leaching processes, for the purpose of forming
a project-based business partnership channel for governmental and non-governmental departments, agencies, or units to promote
Emmet Harvest’s relevant products and/or service solutions. On
June 12, 2019, the Company entered into a Strategic Alliance Agreement with Mani Group a Utah corporation, engaged in the business
of providing engineering, design, manufacturing, sales, marketing and installation of irrigation controls and water flow sensor
technology, for the purpose of forming a project-based business partnership channel for governmental and non-governmental departments,
agencies, or units to promote the Mani Group’s relevant products and/or service solutions. On
June 12, 2019, the Company entered into a Strategic Alliance Agreement with Critical Power Group, a Virginia corporation, engaged
in the business of providing sales, marketing, and servicing energy efficient solutions for buildings and off-grid projects to
high performance and energy efficient data centers in the public and private sector, for the purpose of forming a project-based
business partnership channel for governmental and non-governmental departments, agencies, or units to promote Critical Power Group’s
relevant products and/or service solutions. On
June 14, 2019, the Company entered into a Strategic Alliance Agreement with RMA Armament, a Iowa corporation, engaged in the business
of providing top-tier, fully-tested body armor and protection for applications in both the public and private sectors for helping
its clients maintain the capability to perform their duties in harsh or dangerous environments, for the purpose of forming a project-based
business partnership channel for governmental and non-governmental departments, agencies, or units to promote Critical Power Group’s
relevant products and/or service solutions. On
July 3, 2019, the Company entered into a settlement agreement with Global in connection with the $400,000 note payable, whereby
the Company agreed to pay $385,000 in cash and issue a convertible note payable for $95,000. The cash is to be paid $7,500 at
the end of each calendar month with the unpaid balance accruing interest at 10% after one year. The convertible note accrues interest
at 10% per annum and is convertible into shares of common stock based on the average of the three lowest closing bid prices 10
days prior to conversion. On
July 8, 2019, the Company issued 68,028 shares of common stock to Adar Bays in partial satisfaction of its obligations under,
and the holder’s election to convert a $10,177 portion of the Company’s convertible promissory note issued to Adar
on May 3, 2017 On
July 25, 2019, the Company issued 71,424 shares of common stock to Adar Bays in partial satisfaction of its obligations under,
and the holder’s election to convert a $10,685 portion of the Company’s convertible promissory note issued to Adar
on May 3, 2017 On
August 5, 2019, the Company entered into a Strategic Alliance Agreement with Easy Aerial, Inc., a Delaware corporation, a small
business which designs, produces, deploys and supports IT network integrated and fully autonomous drone-based solutions for perimeter
security, first responders and incident management applications. Easy Aerial products include patented and cutting-edge technologies
which are all implemented to create a highly reliable, dependable and effective system to deliver improved security and surveillance
communications for the purpose of early detection and identification of security threats, for the purpose of forming a project-based
business partnership channel for governmental and non-governmental departments, agencies, or units to promote Easy Aerial’s
relevant capabilities, products and/or service solutions. On
August 5, 2019, the Company issued 66,966 shares of common stock to Adar Bays in partial satisfaction of its obligations under,
and the holder’s election to convert a $10,681 portion of the Company’s convertible promissory note issued to Adar
on May 3, 2017</t>
  </si>
  <si>
    <t>Restatement of Previously Issued Financial Statements</t>
  </si>
  <si>
    <t>NOTE 10 - Restatement of Previously Issued Financial Statements</t>
  </si>
  <si>
    <t xml:space="preserve">Effective
January 1, 2018, the Company acquired all of the issued and outstanding shares of HELPCOmm. Inc. (“HelpComm”), a telecom
construction and services corporation located in Manassas, Virginia, in exchange for $25,000 of cash and 100,000 shares of Series
D Convertible Preferred Stock (the “Acquisition”). On March 12, 2019, the Company and HelpComm entered into a Rescission,
Settlement and Confidentiality Agreement with Mutual Releases, whereby the acquisition of HelpComm was fully rescinded effective
retroactive to January 1, 2018. The Company has restated its previously issued September 30, 2018 financial statements. The adjustments
to the previously issued financial statements reflect the following: a)
remove all transactions related to HelpComm b)
remove interest accrued in error on a settlement amount that was non-interest bearing c)
change value of derivative liability based on the Black-Scholes model The
Company has restated its 2018 financial statements and numbers therein; the 2017 financial statements and numbers therein have
not been modified from the historical filings.
BRAVATEK SOLUTIONS,
INC.
BALANCE SHEET
As of September
30, 2018
As
Previously
Filed Adjustments As
Restated
CURRENT
ASSETS
Cash $ 8,713 $ (8,713 ) a $ -
Accounts
receivable 261,164 (255,414 ) a 5,750
Prepaid
expenses and other current assets 252,671 (193,428 ) a 59,243
Work
in process 351,730 (351,730 ) a -
TOTAL
CURRENT ASSETS 874,278 (809,285 ) a 64,993
a
Property
and equipment, net 252,253 (237,403 ) a 14,850
Intangible
assets, net 1,685,705 (1,685,705 ) a -
Goodwill 1,339,259 (1,339,259 ) a -
TOTAL
ASSETS $ 4,151,495 $ (4,071,652 ) $ 79,843
CURRENT
LIABILITIES
Convertible
notes payable, net of discounts $ 1,201,584 $ - a $ 1,201,584
Notes
payable 903,000 (72,212 ) a 830,788
Revolving
line of credit 385,667 (385,667 ) a -
Bank
term loans 98,848 (98,848 ) a -
Bank
overdraft 17,089 - 17,089
Accounts
payable and accrued liabilities 1,003,796 (819,906 ) a 183,890
Accounts
payable, related party 463,372 (126,189 ) a 337,183
Accrued
interest 418,505 (40,110 ) b 378,395
Capital
leases payable 6,816 (6,816 ) a -
Derivative
liabilities 1,823,178 249,036 c 2,072,214
Contract
liability 86,232 (86,232 ) a -
TOTAL
CURRENT LIABILITIES 6,408,087 (1,386,944 ) 5,021,143
LONG-TERM
LIABILITIES
Notes
payable 115,173 (115,173 ) a -
Bank
term loans 155,944 (155,944 ) a -
Series
D convertible preferred stock 1,440,000 (1,440,000 ) a -
TOTAL
LIABILITIES 8,119,204 (3,098,061 ) 5,021,143
COMMITMENTS
AND CONTINGENCIES
STOCKHOLDERS'
DEFICIT
Series
B preferred stock 26 - 26
Series
C preferred stock 32 - 32
Common
stock 7,523,410 (960,000 ) a 6,563,410
Common
stock to be issued 66,917 - 66,917
Additional
paid in capital 21,192,728 819,159 c 22,011,887
Accumulated
deficit (32,748,933 ) (834,639 ) abc (33,583,572 )
TOTAL
STOCKHOLDERS' DEFICIT (3,965,820 ) (975,480 ) (4,941,300 )
Noncontrolling
interest (1,889 ) 1,889 -
TOTAL
LIABILITIES AND STOCKHOLDERS' DEFICIT $ 4,151,495 $ (4,073,541 ) $ 79,843
BRAVATEK
SOLUTIONS, INC.
STATEMENTS
OF OPERATIONS
For
the Three Months Ended September 30, 2018
As
Previously
Filed Adjustments As
Restated
REVENUES
Sales,
other $ 662,199 $ (660,551 ) a $ 1,648
Sales,
related party - - -
Total
sales 662,199 (660,551 ) 1,648
Cost
of services 474,469 (472,494 ) 1,975
GROSS
PROFIT (LOSS) 187,730 (188,057 ) (327 )
OPERATING
EXPENSES
Selling
expenses 52,188 (21,319 ) a 30,869
General
and administrative 698,338 (493,404 ) a 204,934
Research
and development 15,000 - 15,000
TOTAL
OPERATING EXPENSES 765,526 (514,723 ) 250,803
OPERATING
LOSS (577,796 ) 326,666 (251,130 )
OTHER
INCOME (EXPENSES)
Interest
expense (67,379 ) 24,419 a (42,960 )
Gain
on investment in joint venture - 8,519 a 8,519
Other
income 33,015 (31,515 ) a 1,500
Loss
on rescinded acquisition - (110,522 ) a (110,522 )
Write-down
of assets - (51,640 ) a (51,640 )
Gain
(loss) on fair value of derivatives 428,696 415,809 c 844,505
Amortization
of debt discount (370,809 ) 114,315 c (256,494 )
TOTAL
OTHER INCOME (EXPENSE), NET 23,523 369,385 392,908
NET
INCOME (LOSS) $ (554,273 ) $ 696,051 $ 141,778
EARNINGS
(LOSS) PER SHARE BASIC $ (0.59 ) $ 0.15
BRAVATEK
SOLUTIONS, INC.
STATEMENTS
OF OPERATIONS
For
the Nine Months Ended September 30, 2018
As
Previously
Filed Adjustments As
Restated
REVENUES
Sales,
other $ 2,480,559 $ (2,478,893 ) a $ 1,666
Sales,
related party 24,837 - 24,837
Total
sales 2,505,396 (2,478,893 ) 26,503
Cost
of services 1,923,000 (1,916,431 ) 6,569
GROSS
PROFIT (LOSS) 582,396 (562,462 ) 19,934
OPERATING
EXPENSES
Selling
expenses 52,888 (2,019 ) a 50,869
General
and administrative 4,272,758 (1,313,401 ) a 2,959,357
Research
and development 31,750 - 31,750
TOTAL
OPERATING EXPENSES 4,357,396 (1,315,420 ) 3,041,976
OPERATING
LOSS (3,775,000 ) 752,958 (3,022,042 )
OTHER
INCOME (EXPENSES)
Interest
expense (185,230 ) 54,822 a (130,408 )
Loss
on investment in joint venture - (89,450 ) a (89,450 )
Other
income 45,963 (41,458 ) a 4,505
Loss
on rescinded acquisition - (370,946 ) a (370,946 )
Write-down
of assets - (51,640 ) a (51,640 )
Gain
(loss) on fair value of derivatives 3,037,949 (2,015,042 ) c 1,022,907
Gain
(loss) on extinguishment of debt (23,021 ) - (23,021 )
Amortization
of debt discount (1,768,134 ) 445,458 c (1,322,676 )
TOTAL
OTHER INCOME (EXPENSE), NET 1,107,527 (2,068,256 ) (960,729 )
NET
INCOME (LOSS) $ (2,667,473 ) $ (1,315,298 ) $ (3,982,771 )
EARNINGS
(LOSS) PER SHARE BASIC $ (2.98 ) $ (4.44 )
BRAVATEK SOLUTIONS,
INC.
STATEMENTS OF
CASH FLOWS
For the Nine
Months Ended September 30, 2018
As
Previously
Filed Adjustments As
Restated
CASH
FLOWS FROM OPERATING ACTIVITIES
Net
loss $ (2,667,473 ) $ (1,315,298 ) $ (3,982,771 )
Adjustments
to reconcile net loss to net cash used in operations:
Amortization
and depreciation 496,364 (411,298 ) a 85,066
Loss
on rescinded acquisition - 370,946 a 370,946
Write-down
of assets - 51,640 a 51,640
(Gain)
loss on extinguishment of debt 23,021 - a 23,021
Amortization
of debt discounts 1,768,134 (445,458 ) c 1,322,676
(Gain)
loss on fair value of derivatives (3,037,949 ) 2,015,042 c (1,022,907 )
Loss
on investment in joint venture - 89,450 a 89,450
Stock
issued for donation - 25,000 a 25,000
Voting
control value of preferred stock issued 2,333,140 - a 2,333,140
Changes
in operating assets and liabilities:
Accounts
receivable, related party - - a -
Accounts
receivable 150,697 (146,447 ) a 4,250
Prepaid
expenses and other current assets (201,838 ) 114,016 a (87,822 )
Work
in progress (61,489 ) 61,489 a -
Accounts
payable and accrued liabilities 267,860 (147,514 ) a,b 120,346
Accounts
payable and accrued liabilities, related party 145,193 (126,189 ) a 19,004
Contract
liability 61,476 81,432 142,908
NET
CASH USED IN OPERATING ACTIVITIES (722,864 ) 216,811 (506,053 )
CASH
FLOWS FROM INVESTING ACTIVITIES
Cash
paid in HelpComm acquisition 46,910 (441,356 ) a (394,446 )
Purchase
of property and equipment (10,193 ) 10,193 a -
Investment
in joint venture - (89,450 ) a (89,450 )
Purchase
of note receivable - - a -
Purchase
of exclusivity (90,742 ) 60,362 a (30,380 )
NET
CASH USED IN INVESTING ACTIVITIES (54,025 ) (460,251 ) (514,276 )
CASH
FLOWS FROM BY FINANCING ACTIVITIES
Payments
of principal on notes and leases payable (69,961 ) 69,961 a -
Payments
of principal on convertible notes payable (95,111 ) - a (95,111 )
Payments
of principal on bank term notes payable (67,952 ) 67,952 a -
Proceeds
from issuance of convertible debt, net 842,002 66,992 a 908,994
Proceeds
from revolving line of credit 626,600 (626,600 ) a -
Payments
on revolving line of credit (656,422 ) 656,422 a -
Bank
overdraft 17,089 - a 17,089
NET
CASH PROVIDED BY FINANCING ACTIVITIES 596,245 234,727 830,972
NET
INCREASE IN CASH AND CASH EQUIVALENTS (180,644 ) (8,713 ) (189,357 )
CASH
AND CASH EQUIVALENTS
Beginning
of period 189,357 - 189,357
End
of period 8,713 (8,713 ) - </t>
  </si>
  <si>
    <t>Significant Accounting Policies (Policies)</t>
  </si>
  <si>
    <t>Basis of Presentation</t>
  </si>
  <si>
    <t>On
February 3, 2018, the Board of Directors of the Company changed the Company’s fiscal year end to December 31st from March
31st . On May 3, 2018, the Company filed a Transition Report on Form 10-KT covering the nine-month period from April 1, 2017,
through December 31, 2017 (the “Transition Period”) which reflects the Company’s financial results during that
nine-month period. The
accompanying condensed financial statements in this report have been prepared by the Company without audit.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annual financial statements prepared in accordance with accounting
principles generally accepted in the United States of America have been condensed or omitted. These condensed unaudited financial
statements should be read in conjunction with a reading of the Company’s financial statements and notes thereto included
in the Transition Report for the nine months ended December 31, 2017, filed with the United States Securities and Exchange Commission
(the “SEC”) on May 3, 2018. Interim results of operations for the three and nine months ended September 30, 2018,
and 2017, are not necessarily indicative of future results for the full year. Certain amounts from the 2017 period have been reclassified
to conform to the presentation used in the current period.</t>
  </si>
  <si>
    <t>Use of Estimates</t>
  </si>
  <si>
    <t>The
preparation of financial statements in conformity with U.S. GAAP requires management to make estimates and assumptions that affect
the amounts reported in the financial statements and accompanying notes. Such
estimates and assumptions impact both assets and liabilities, including, but not limited to: net realizable value of accounts
receivable, estimated useful lives and potential impairment of property and equipment, the valuation of intangible assets, estimate
of fair value of share based payments and derivative liabilities, estimates of fair value of warrants issued and recorded as debt
discount, estimates of the valuation allowances on deferred tax assets and estimates of the probability and potential magnitude
of continge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term events. Accordingly, actual results could differ significantly from
estimates.</t>
  </si>
  <si>
    <t>Stock Split</t>
  </si>
  <si>
    <t>On
January 16, 2019, the Company affected a 10,000 for 1 reverse stock split. All common stock share and per share information has
been retroactively adjusted to reflect this reverse stock split.</t>
  </si>
  <si>
    <t>Other intangible assets</t>
  </si>
  <si>
    <t>In
June 2017, the Company purchased for $200,000 exclusivity rights from Mile High Construction (“MHC”), of which $107,520
was funded in 2017. During the nine months ended September 30, 2018, the Company funded an additional $30,380 to MHC.
Life
in years 2018 2017
Exclusivity
rights 1 137,900 107,520
Software 3 60,362 60,362
Total
intangible assets acquired 198,262 167,822
Less
accumulated amortization (198,262 ) (119,980 )
Intangible
assets, net $ - $ 47,092 Amortization
expense was $78,282 and $14,993, for the nine months ended September 30, 2018, and 2017, respectively and $0 and $5,016, for the
three months ended September 30, 2018, and 2017, respectively.</t>
  </si>
  <si>
    <t>Uncertainty as a Going Concern</t>
  </si>
  <si>
    <t>The
accompanying financial statements have been prepared assuming that the Company will continue as a going concern. The Company has
an accumulated deficit of $33,583,572 and has a working capital deficit of $4,956,150 as of September 30, 2018, which raises substantial
doubt about its ability to continue as a going concern. The
Company’s ability to continue as a going concern is dependent upon its ability to generate profitable operations in the
future and/or obtain the necessary financing to meet its obligations and repay its liabilities arising from normal business operations
when they come due. Management has plans to seek additional capital through a private placement and public offering of its common
stock. These plans, if successful, will mitigate the factors which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t>
  </si>
  <si>
    <t>Fair Value of Financial Instruments</t>
  </si>
  <si>
    <t xml:space="preserve">The
carrying amounts of the Company’s financial assets and liabilities, such as cash, prepaid expenses, other current assets,
accounts payable and accrued expenses, certain notes payable and notes payable - related party, approximate their fair values
because of the short maturity of these instruments. The
following table represents the Company’s financial instruments that are measured at fair value on a recurring basis as of
September 30, 2018, and December 31, 2017, for each fair value hierarchy level:
(Restated)
September
30, 2018 Derivative Liabilities Total
Level
III $ 2,072,214 $ 2,072,214
December
31, 2017
Level
III $ 3,842,211 $ 3,842,211 </t>
  </si>
  <si>
    <t>Derivative Financial Instruments</t>
  </si>
  <si>
    <t>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stock-based simple derivative financial instruments, the Company uses the weighted average Black-Scholes-Merton option pricing
model simulations to value the derivative instruments at inception and subsequent valuation dates. The classification of derivative
instruments, including whether such instruments should be recorded as liabilities or as equity, is re-assessed at the end of each
reporting period.</t>
  </si>
  <si>
    <t>Revenue Recognition</t>
  </si>
  <si>
    <t>Accounting
Standards Update (“ASU”) No. 2014-09, Revenue from Contracts with Customers Topic 606 Topic 606. Topic 605, Revenue Recognition Revenue
from licensing software is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After
applying these five elements the Company’s recognizes licensed software revenue at the time the software is delivered or
available to the customer, at which time the Company has no further obligations related to the sales contract with its customers.</t>
  </si>
  <si>
    <t>Net Earnings (Loss) per Share</t>
  </si>
  <si>
    <t xml:space="preserve">As
of September 30, 2018 and December 31, 2017, there were warrants and options to purchase 3,365 shares of common stock, and the
Company’s outstanding convertible debt is convertible into approximately 603,828 shares of common stock. These amounts are
not included in the computation of dilutive loss per share because their impact is antidilutive for the nine months ended September
30, 2018 and 2017 and for the three months ended September 30, 2017. The following table illustrates the computation of basic
and diluted EPS for the three months ended September 30, 2018:
For
the three months ending September
30, 2018
Net
Loss Shares Per
Share Amount
Basic
EPS
Income
available to stockholders $ 141,778 938,491 $ 0.15 )
Effect
of Dilutive Securities
Convertible
debt - 603,828- -
Dilute
EPS
Loss
available to stockholders plus assumed conversions $ - 1,542,319 $ 0.09 </t>
  </si>
  <si>
    <t>Recent Accounting Pronouncements</t>
  </si>
  <si>
    <t>In
February 2016, the Financial Accounting Standards Board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is currently evaluating the impact of the adoption of this standard will have on our financial statements. In
January 2017, the FASB issued ASU 2017-01, “Business Combinations (Topic 805) Clarifying the Definition of a Business In May 2014,
the FASB issued ASU 2014-09, Revenue from Contracts with Customers (Topic 606).</t>
  </si>
  <si>
    <t>Significant Accounting Policies (Tables)</t>
  </si>
  <si>
    <t>Disclosure Summary Of Significant Accounting Policies Tables Abstract</t>
  </si>
  <si>
    <t>Schedule of other intangible assets</t>
  </si>
  <si>
    <t xml:space="preserve">(Restated)
Life
in years 2018 2017
Exclusivity
rights 1 137,900 107,520
Software 3 60,362 60,362
Total
intangible assets acquired 198,262 167,822
Less
accumulated amortization (198,262 ) (119,980 )
Intangible
assets, net $ - $ 47,092 </t>
  </si>
  <si>
    <t>Schedule of financial instruments that are measured at fair value on a recurring basis</t>
  </si>
  <si>
    <t xml:space="preserve">(Restated)
September
30, 2018 Derivative Liabilities Total
Level
III $ 2,072,214 $ 2,072,214
December
31, 2017
Level
III $ 3,842,211 $ 3,842,211 </t>
  </si>
  <si>
    <t>Schedule of basic and diluted earnings per share</t>
  </si>
  <si>
    <t xml:space="preserve">(Restated)
For
the three months ending September
30, 2018
Net
Loss Shares Per
Share Amount
Basic
EPS
Income
available to stockholders $ 141,778 938,491 $ 0.15 )
Effect
of Dilutive Securities
Convertible
debt - 603,828- -
Dilute
EPS
Loss
available to stockholders plus assumed conversions $ - 1,542,319 $ 0.09 </t>
  </si>
  <si>
    <t>Convertible notes payable (Tables)</t>
  </si>
  <si>
    <t>Summary of convertible notes payable</t>
  </si>
  <si>
    <t xml:space="preserve">(Restated)
September 30, December 31,
2018 2017
Issued on December 19, 2014 for $156,000; accrues interest at
8% per annum; due December 19, 2015 (in default); convertible at 68% of the lowest closing price 20 days prior to conversion $ 135,371 $ 135,371
Issued on May 1, 2017 for $50,000; accrues interest at 8% per
annum; due May 1, 2018 (in default); convertible at 55% of the lowest closing price 20 days prior to conversion 50,000 50,000
Issued on May 1, 2017 for $50,000; accrues interest at 8% per
annum; due May 1, 2018 (in default); convertible at 55% of the lowest closing price 20 days prior to conversion 50,000 50,000
Issued on May 1, 2017 for $17,500; accrues interest at 8% per
annum; due May 1, 2018 (in default); convertible at 55% of the lowest closing price 20 days prior to conversion 17,500 17,500
Issued on May 1, 2017 for $25,000; accrues interest at 8% per
annum; due May 1, 2018 (in default); convertible at 55% of the lowest closing price 20 days prior to conversion 25,000 25,000
Issued on May 3, 2017 for $29,700; accrues interest at 8% per
annum; due May 3, 2018 (in default); convertible at 55% of the lowest closing price 20 days prior to conversion 29,700 29,700
Issued on May 3, 2017 for $25,300; accrues interest at 8% per
annum; due May 3, 2018 (in default); convertible at 55% of the lowest closing price 20 days prior to conversion 25,300 25,300
Issued on May 3, 2017 for $22,000; accrues interest at 8% per
annum; due May 3, 2018 (in default); convertible at 55% of the lowest closing price 20 days prior to conversion 22,000 22,000
Issued on June 8, 2017 for $140,750; accrues interest at 8%
per annum; due June 8, 2018 (in default); convertible at 55% of the lowest closing price 20 days prior to conversion 140,750 140,750
Issued on June 8, 2017 for $140,750; accrues interest at 8%
per annum; due June 8, 2018 (in default); convertible at 55% of the lowest closing price 20 days prior to conversion 140,750 140,750
Issued on October 12, 2017 for $40,111; accrues interest at
10% per annum; due October 12, 2018; convertible at 60% of the average of the three lowest closing price 20 days prior to
conversion - 40,112
Issued on June 9, 2017 for $165,025; accrues interest at 10%
per annum; due June 9, 2018; convertible at 60% of the average of the three lowest closing price 20 days prior to conversion - 52,565
Issued on June 23, 2017 for $262,775; accrues interest at 10%
per annum; due June 23, 2018; convertible at 60% of the average of the three lowest closing price 20 days prior to conversion - 227,735
Issued on August 9, 2017 for $223,422; accrues interest at 10%
per annum; due August 9, 2018; convertible at 60% of the average of the three lowest closing price 20 days prior to conversion - 223,422
Issued on November 1, 2017 for $239,200; accrues interest at
12% per annum; due November 1, 2018; convertible at 60% of the average of the three lowest closing price 20 days prior to
conversion - 239,200
Issued on December 26, 2017 for $120,750; accrues interest at
12% per annum; due June 26, 2018 (in default); convertible at 60% of the average of the three lowest closing price 20 days
prior to conversion 98,750 120,750
Issued on January 26, 2018 for $184,000; accrues interest at
10% per annum; due January 26, 2019; convertible at 60% of the average of the three lowest closing price 20 days prior to
conversion 150,000 -
Issued on April 2, 2018 for $45,000; accrues interest at 12%
per annum; due October 2, 2018 (in default); convertible at 60% of the average of the three lowest closing price 20 days prior
to conversion 45,000 -
Issued on May 11, 2018 for $215,000; accrues interest at 12%
per annum; due May 11, 2019; convertible at 60% of the average of the three lowest closing price 20 days prior to conversion 215,000 -
Issued on June 21, 2018 for $184,000; accrues interest at 12%
per annum; due June 21, 2019; convertible at 60% of the average of the three lowest closing price 20 days prior to conversion 163,000 -
Issued on August 21, 2018 for $59000; accrues interest at 10%
per annum; due August 21, 2019; convertible at 60% of the average of the three lowest closing price 20 days prior to conversion 59,000 -
Issued on August 1, 2017 for $181,700; accrues interest at 10%
per annum; due February 1, 2018; convertible at 60% of the lowest closing price 20 days prior to conversion - 51,349
Issued on November 7, 2017 for $120,750; accrues interest at
10% per annum; due May 1, 2018 (in default); convertible at 60% of the lowest closing price 20 days prior to conversion 120,750 120,750
Issued on January 29, 2018 for $84,525; accrues interest at
10% per annum; due January 29, 2019; convertible at 60% of the lowest closing price 20 days prior to conversion 84,525 -
Issued on April 8, 2018 for $34,500; accrues interest at 10%
per annum; due April 8, 2019; convertible at 60% of the lowest closing price 20 days prior to conversion 34,500 -
Issued on May 22, 2018 for $52,969; accrues interest at 10%
per annum; due May 22, 2019; convertible at 60% of the lowest closing price 20 days prior to conversion 52,969 -
Issued on June 15, 2018 for $63,000; accrues interest at 10%
per annum; due June 15, 2019; convertible at 60% of the lowest closing price 20 days prior to conversion 63,000 -
Issued on August 21, 2018 for $59,000; accrues interest at 12%
per annum; due August 21, 2019; convertible at 60% of the lowest closing price 25 days prior to conversion 59,000 -
Issued on June 8, 2017 for $140,750; accrues interest at 8%
per annum; due June 8, 2018; convertible at 55% of the lowest closing price 20 days prior to conversion - 140,750
Issued on June 8, 2017 for $140,750; accrues interest at 8%
per annum; due June 8, 2018; convertible at 55% of the lowest closing price 20 days prior to conversion - 140,750
Total convertible notes payable 1,781,865 1,993,754
Unamortized debt discount (580,281 ) (1,195,957 )
Convertible notes payable, net $ 1,201,584 $ 797,797 </t>
  </si>
  <si>
    <t>Summary of convertible notes and related discounts</t>
  </si>
  <si>
    <t xml:space="preserve">A summary of
the convertible notes payable balance as of September 30, 2018, and December 31, 2017, is as follows:
(Restated)
September
30, 2018 December
31, 2017
Principal balance $ 1,781,865 $ 1,993,754
Unamortized discounts (580,281 ) (1,195,957 )
Ending balance, net $ 1,201,584 $ 797,797 The following
is a roll-forward of the Company’s convertible notes and related discounts for the nine months ended September 30, 2018,
and the year ended December 31, 2017:
Principal Debt
Balance Discounts Total
Balances at April 1, 2017 $ 1,311,163 $ (39,436 ) $ 1,271,727
New issuances 2,378,873 (2,378,873 ) -
Liquidated damages added to note 42,505 (42,146 ) 359
Conversions (1,470,005 ) - (1,470,005 )
Cash payments (268,782 ) - (268,782 )
Amortization - 1,264,498 1,264,498
Balance at December 31, 2017 1,993,754 (1,195,957 ) 797,797
New issuances 1,000,994 (707,000 ) 293,994
Other 3,919 3,919
Conversions (1,121,691 ) - (1,121,691 )
Cash payments (95,111 ) - (95,111 )
Amortization - 1,322,676 1,322,676
Balances September 30, 2018 $ 1,781,865 $ (580,281 ) $ 1,201,584 </t>
  </si>
  <si>
    <t>Derivative liabilities (Tables)</t>
  </si>
  <si>
    <t>Derivative Liabilities</t>
  </si>
  <si>
    <t>Summary of derivative liability</t>
  </si>
  <si>
    <t xml:space="preserve">(Restated)
September
30, 2018
Beginning
Balance, December 31, 2017 $ 3,842,211
Initial
Derivative Liability 1,133,704
Reclassification
for note conversions and payments (1,362,090 )
Fair
Value Change (1,541,611 )
Ending
Balance, September 30, 2018 $ 2,072,214 </t>
  </si>
  <si>
    <t xml:space="preserve">(Restated) (Restated)
Three months ended Nine months ended
September
30, September
30,
2018 2017 2018 2017
Initial derivative expense $ 20,393 $ 3,157,811 $ 518,704 $ 5,334,582
Fair value change in derivatives (864,898 ) 5,296,943 (1,541,611 ) 10,564,084
Loss (gain) on fair value of derivatives $ (844,505 ) $ 8,454,754 $ (1,022,907 ) $ 15,898,666 </t>
  </si>
  <si>
    <t>Stockholders Deficit (Tables)</t>
  </si>
  <si>
    <t>Warrant [Member]</t>
  </si>
  <si>
    <t>Summary of warrants and stock options</t>
  </si>
  <si>
    <t xml:space="preserve">Number
of Warrants Weighted-Average
Exercise Price per Share Weighted-Average
Remaining Life (Years)
Outstanding and exercisable at December
31, 2017 1 $ 4,470,000 2.49
Outstanding and exercisable at September
30, 2018 (Restated) 1 $ 4,470,000 1.74 </t>
  </si>
  <si>
    <t>Stock Option [Member]</t>
  </si>
  <si>
    <t xml:space="preserve">The following
table summarizes activities related to stock options of the Company for the nine months ended September 30, 2018:
Number
of Options Weighted-Average
Exercise Price per Share Weighted-Average
Remaining Life (Years)
Outstanding and exercisable at December
31, 2017 1 $ 11,030,000 7.19
Outstanding and exercisable at September
30, 2018 (Restated) 1 $ 11,030,000 6.44 The following
table summarizes stock option information as of September 30, 2018:
Exercise
Prices Outstanding Weighted
Average Contractual
Life Exercisable
$ 75,0000,000 0 3.48
Years 0
$ 2,500,000 1 6.85
Years 1
Total 1 6.44
Years 1 </t>
  </si>
  <si>
    <t>Commitments and Contingencies (Tables)</t>
  </si>
  <si>
    <t>Commitments And Contingencies</t>
  </si>
  <si>
    <t>Schedule of others commitments</t>
  </si>
  <si>
    <t xml:space="preserve">DTREDS,
LLC $ 1,376,167
YKTG
LLC 4,857,441
TOTAL $ 6,233,608 </t>
  </si>
  <si>
    <t>Restatement of Previously Issued Financial Statements (Tables)</t>
  </si>
  <si>
    <t>Restatement Of Previously Issued Financial Statements</t>
  </si>
  <si>
    <t>Schedule of condensed financial statements</t>
  </si>
  <si>
    <t xml:space="preserve">BRAVATEK SOLUTIONS, INC.
BALANCE SHEET
As of September 30, 2018
As Previously
Filed Adjustments As Restated
CURRENT ASSETS
Cash $ 8,713 $ (8,713 ) a $ -
Accounts receivable 261,164 (255,414 ) a 5,750
Prepaid expenses and other current assets 252,671 (193,428 ) a 59,243
Work in process 351,730 (351,730 ) a -
TOTAL CURRENT ASSETS 874,278 (809,285 ) a 64,993
a
Property and equipment, net 252,253 (237,403 ) a 14,850
Intangible assets, net 1,685,705 (1,685,705 ) a -
Goodwill 1,339,259 (1,339,259 ) a -
TOTAL ASSETS $ 4,151,495 $ (4,071,652 ) $ 79,843
CURRENT LIABILITIES
Convertible notes payable, net of discounts $ 1,201,584 $ - a $ 1,201,584
Notes payable 903,000 (72,212 ) a 830,788
Revolving line of credit 385,667 (385,667 ) a -
Bank term loans 98,848 (98,848 ) a -
Bank overdraft 17,089 - 17,089
Accounts payable and accrued liabilities 1,003,796 (819,906 ) a 183,890
Accounts payable, related party 463,372 (126,189 ) a 337,183
Accrued interest 418,505 (40,110 ) b 378,395
Capital leases payable 6,816 (6,816 ) a -
Derivative liabilities 1,823,178 249,036 c 2,072,214
Contract liability 86,232 (86,232 ) a -
TOTAL CURRENT LIABILITIES 6,408,087 (1,386,944 ) 5,021,143
LONG-TERM LIABILITIES
Notes payable 115,173 (115,173 ) a -
Bank term loans 155,944 (155,944 ) a -
Series D convertible preferred stock 1,440,000 (1,440,000 ) a -
TOTAL LIABILITIES 8,119,204 (3,098,061 ) 5,021,143
COMMITMENTS AND CONTINGENCIES
STOCKHOLDERS' DEFICIT
Series B preferred stock 26 - 26
Series C preferred stock 32 - 32
Common stock 7,523,410 (960,000 ) a 6,563,410
Common stock to be issued 66,917 - 66,917
Additional paid in capital 21,192,728 819,159 c 22,011,887
Accumulated deficit (32,748,933 ) (834,639 ) abc (33,583,572 )
TOTAL STOCKHOLDERS' DEFICIT (3,965,820 ) (975,480 ) (4,941,300 )
Noncontrolling interest (1,889 ) 1,889 -
TOTAL LIABILITIES AND STOCKHOLDERS' DEFICIT $ 4,151,495 $ (4,073,541 ) $ 79,843
BRAVATEK SOLUTIONS, INC.
STATEMENTS OF OPERATIONS
For the Three Months Ended September 30, 2018
As Previously
Filed Adjustments As Restated
REVENUES
Sales, other $ 662,199 $ (660,551 ) a $ 1,648
Sales, related party - - -
Total sales 662,199 (660,551 ) 1,648
Cost of services 474,469 (472,494 ) 1,975
GROSS PROFIT (LOSS) 187,730 (188,057 ) (327 )
OPERATING EXPENSES
Selling expenses 52,188 (21,319 ) a 30,869
General and administrative 698,338 (493,404 ) a 204,934
Research and development 15,000 - 15,000
TOTAL OPERATING EXPENSES 765,526 (514,723 ) 250,803
OPERATING LOSS (577,796 ) 326,666 (251,130 )
OTHER INCOME (EXPENSES)
Interest expense (67,379 ) 24,419 a (42,960 )
Gain on investment in joint venture - 8,519 a 8,519
Other income 33,015 (31,515 ) a 1,500
Loss on rescinded acquisition - (110,522 ) a (110,522 )
Write-down of assets - (51,640 ) a (51,640 )
Gain (loss) on fair value of derivatives 428,696 415,809 c 844,505
Amortization of debt discount (370,809 ) 114,315 c (256,494 )
TOTAL OTHER INCOME (EXPENSE), NET 23,523 369,385 392,908
NET INCOME (LOSS) $ (554,273 ) $ 696,051 $ 141,778
EARNINGS (LOSS) PER SHARE BASIC $ (0.59 ) $ 0.15
BRAVATEK SOLUTIONS, INC.
STATEMENTS OF OPERATIONS
For the Nine Months Ended September 30, 2018
As Previously
Filed Adjustments As Restated
REVENUES
Sales, other $ 2,480,559 $ (2,478,893 ) a $ 1,666
Sales, related party 24,837 - 24,837
Total sales 2,505,396 (2,478,893 ) 26,503
Cost of services 1,923,000 (1,916,431 ) 6,569
GROSS PROFIT (LOSS) 582,396 (562,462 ) 19,934
OPERATING EXPENSES
Selling expenses 52,888 (2,019 ) a 50,869
General and administrative 4,272,758 (1,313,401 ) a 2,959,357
Research and development 31,750 - 31,750
TOTAL OPERATING EXPENSES 4,357,396 (1,315,420 ) 3,041,976
OPERATING LOSS (3,775,000 ) 752,958 (3,022,042 )
OTHER INCOME (EXPENSES)
Interest expense (185,230 ) 54,822 a (130,408 )
Loss on investment in joint venture - (89,450 ) a (89,450 )
Other income 45,963 (41,458 ) a 4,505
Loss on rescinded acquisition - (370,946 ) a (370,946 )
Write-down of assets - (51,640 ) a (51,640 )
Gain (loss) on fair value of derivatives 3,037,949 (2,015,042 ) c 1,022,907
Gain (loss) on extinguishment of debt (23,021 ) - (23,021 )
Amortization of debt discount (1,768,134 ) 445,458 c (1,322,676 )
TOTAL OTHER INCOME (EXPENSE), NET 1,107,527 (2,068,256 ) (960,729 )
NET INCOME (LOSS) $ (2,667,473 ) $ (1,315,298 ) $ (3,982,771 )
EARNINGS (LOSS) PER SHARE BASIC $ (2.98 ) $ (4.44 )
BRAVATEK SOLUTIONS, INC.
STATEMENTS OF CASH FLOWS
For the Nine Months Ended September 30, 2018
As Previously
Filed Adjustments As Restated
CASH FLOWS FROM OPERATING ACTIVITIES
Net loss $ (2,667,473 ) $ (1,315,298 ) $ (3,982,771 )
Adjustments to reconcile net loss to net cash used in operations:
Amortization and depreciation 496,364 (411,298 ) a 85,066
Loss on rescinded acquisition - 370,946 a 370,946
Write-down of assets - 51,640 a 51,640
(Gain) loss on extinguishment of debt 23,021 - a 23,021
Amortization of debt discounts 1,768,134 (445,458 ) c 1,322,676
(Gain) loss on fair value of derivatives (3,037,949 ) 2,015,042 c (1,022,907 )
Loss on investment in joint venture - 89,450 a 89,450
Stock issued for donation - 25,000 a 25,000
Voting control value of preferred stock issued 2,333,140 - a 2,333,140
Changes in operating assets and liabilities:
Accounts receivable, related party - - a -
Accounts receivable 150,697 (146,447 ) a 4,250
Prepaid expenses and other current assets (201,838 ) 114,016 a (87,822 )
Work in progress (61,489 ) 61,489 a -
Accounts payable and accrued liabilities 267,860 (147,514 ) a,b 120,346
Accounts payable and accrued liabilities, related party 145,193 (126,189 ) a 19,004
Contract liability 61,476 81,432 142,908
NET CASH USED IN OPERATING ACTIVITIES (722,864 ) 216,811 (506,053 )
CASH FLOWS FROM INVESTING ACTIVITIES
Cash paid in HelpComm acquisition 46,910 (441,356 ) a (394,446 )
Purchase of property and equipment (10,193 ) 10,193 a -
Investment in joint venture - (89,450 ) a (89,450 )
Purchase of note receivable - - a -
Purchase of exclusivity (90,742 ) 60,362 a (30,380 )
NET CASH USED IN INVESTING ACTIVITIES (54,025 ) (460,251 ) (514,276 )
CASH FLOWS FROM BY FINANCING ACTIVITIES
Payments of principal on notes and leases payable (69,961 ) 69,961 a -
Payments of principal on convertible notes payable (95,111 ) - a (95,111 )
Payments of principal on bank term notes payable (67,952 ) 67,952 a -
Proceeds from issuance of convertible debt, net 842,002 66,992 a 908,994
Proceeds from revolving line of credit 626,600 (626,600 ) a -
Payments on revolving line of credit (656,422 ) 656,422 a -
Bank overdraft 17,089 - a 17,089
NET CASH PROVIDED BY FINANCING ACTIVITIES 596,245 234,727 830,972
NET INCREASE IN CASH AND CASH EQUIVALENTS (180,644 ) (8,713 ) (189,357 )
CASH AND CASH EQUIVALENTS
Beginning of period 189,357 - 189,357
End of period 8,713 (8,713 ) - </t>
  </si>
  <si>
    <t>Nature of Operations (Details Narrative) - USD ($)</t>
  </si>
  <si>
    <t>Dec. 21, 2017</t>
  </si>
  <si>
    <t>State of incorporation</t>
  </si>
  <si>
    <t>Colorado</t>
  </si>
  <si>
    <t>Date of incorporation</t>
  </si>
  <si>
    <t>Apr. 19,
		2007</t>
  </si>
  <si>
    <t>Ownership percentage</t>
  </si>
  <si>
    <t>40.00%</t>
  </si>
  <si>
    <t>January 1, 2018 [Member]</t>
  </si>
  <si>
    <t>Joint Venture [Member]</t>
  </si>
  <si>
    <t>Additional funding</t>
  </si>
  <si>
    <t>Dark-pulse technology [Member]</t>
  </si>
  <si>
    <t>60.00%</t>
  </si>
  <si>
    <t>Significant Accounting Policies (Details) - USD ($)</t>
  </si>
  <si>
    <t>Intangible assets acquired, gross</t>
  </si>
  <si>
    <t>Less accumulated amortization</t>
  </si>
  <si>
    <t>Exclusivity rights [Member]</t>
  </si>
  <si>
    <t>Life in years</t>
  </si>
  <si>
    <t>1 year</t>
  </si>
  <si>
    <t>Software [Member]</t>
  </si>
  <si>
    <t>3 years</t>
  </si>
  <si>
    <t>Significant Accounting Policies (Details 1) - USD ($)</t>
  </si>
  <si>
    <t>12 Months Ended</t>
  </si>
  <si>
    <t>Fair Value Measurements Level 3 [Member]</t>
  </si>
  <si>
    <t>Significant Accounting Policies (Details 2) - USD ($)</t>
  </si>
  <si>
    <t>Jun. 30, 2018</t>
  </si>
  <si>
    <t>Mar. 31, 2018</t>
  </si>
  <si>
    <t>Jun. 30, 2017</t>
  </si>
  <si>
    <t>Mar. 31, 2017</t>
  </si>
  <si>
    <t>Basic EPS</t>
  </si>
  <si>
    <t>Income available to stockholders, Net loss</t>
  </si>
  <si>
    <t>Income available to stockholders, Shares</t>
  </si>
  <si>
    <t>Income available to stockholders, Per Share Amount</t>
  </si>
  <si>
    <t>Convertible debt, Net loss</t>
  </si>
  <si>
    <t>Convertible debt, Shares</t>
  </si>
  <si>
    <t>Convertible debt, Per Share Amount</t>
  </si>
  <si>
    <t>Dilute EPS</t>
  </si>
  <si>
    <t>Loss available to stockholders plus assumed conversions, Net Loss</t>
  </si>
  <si>
    <t>Income available to stockholders plus assumed conversions, Shares</t>
  </si>
  <si>
    <t>Income available to stockholders plus assumed conversions, Per Share Amount</t>
  </si>
  <si>
    <t>Significant Accounting Policies (Details Narrative) - USD ($)</t>
  </si>
  <si>
    <t>1 Months Ended</t>
  </si>
  <si>
    <t>Common stock shares issuable upon conversion of convertible debt</t>
  </si>
  <si>
    <t>Warrants and options to purchase</t>
  </si>
  <si>
    <t>Amortization expense</t>
  </si>
  <si>
    <t>Working capital deficit</t>
  </si>
  <si>
    <t>Mile High Construction [Member]</t>
  </si>
  <si>
    <t>Purchase of exclusivity right</t>
  </si>
  <si>
    <t>Mile High Construction [Member] | June 2017 [Member]</t>
  </si>
  <si>
    <t>Related Party Transactions (Details Narrative) - USD ($)</t>
  </si>
  <si>
    <t>Accounts payable-related party</t>
  </si>
  <si>
    <t>Preferred stock, share issued</t>
  </si>
  <si>
    <t>CEO [Member]</t>
  </si>
  <si>
    <t>Dr. Cellucci [Member] | Series E Preferred Stock [Member] | June 1, 2018 [Member]</t>
  </si>
  <si>
    <t>Accrued and unpaid wages consideration</t>
  </si>
  <si>
    <t>Fair value of preferred stock</t>
  </si>
  <si>
    <t>Notes Payable (Details Narrative) - USD ($)</t>
  </si>
  <si>
    <t>Jun. 27, 2015</t>
  </si>
  <si>
    <t>Jun. 15, 2015</t>
  </si>
  <si>
    <t>Nov. 30, 2014</t>
  </si>
  <si>
    <t>Notes payable, net of discount</t>
  </si>
  <si>
    <t>Common stock shares issued</t>
  </si>
  <si>
    <t>Global Credit Master Fund [Member]</t>
  </si>
  <si>
    <t>Owned Shares</t>
  </si>
  <si>
    <t>Principal amount of outstanding promissory notes</t>
  </si>
  <si>
    <t>Interest due waived pursuant to settlement agreement</t>
  </si>
  <si>
    <t>Principal amount</t>
  </si>
  <si>
    <t>Principal amount and interest outstanding</t>
  </si>
  <si>
    <t>From May 18, 2010 through June 27, 2013 [Member]</t>
  </si>
  <si>
    <t>Interest rate</t>
  </si>
  <si>
    <t>10.00%</t>
  </si>
  <si>
    <t>Unsecured Note Payable</t>
  </si>
  <si>
    <t>From July 12, 2013 to June 16, 2014 [Member]</t>
  </si>
  <si>
    <t>Maturity date Description</t>
  </si>
  <si>
    <t>Matured from July 12, 2014 through June 16, 2015</t>
  </si>
  <si>
    <t>From December 18, 2012 to May 30, 2013 [Member]</t>
  </si>
  <si>
    <t>matured from December 18, 2014 through May 30, 2015</t>
  </si>
  <si>
    <t>Convertible notes payable (Details) - USD ($)</t>
  </si>
  <si>
    <t>Dec. 31, 2016</t>
  </si>
  <si>
    <t>Convertible Notes Payable [Member]</t>
  </si>
  <si>
    <t>Total convertible notes payable</t>
  </si>
  <si>
    <t>Unamortized debt discount</t>
  </si>
  <si>
    <t>Convertible notes payable, net</t>
  </si>
  <si>
    <t>Convertible Notes Payable One [Member]</t>
  </si>
  <si>
    <t>Convertible Notes Payable Two [Member]</t>
  </si>
  <si>
    <t>Convertible Notes Payable Three [Member]</t>
  </si>
  <si>
    <t>Convertible Notes Payable Four [Member]</t>
  </si>
  <si>
    <t>Convertible Notes Payable Five [Member]</t>
  </si>
  <si>
    <t>Convertible Notes Payable Six [Member]</t>
  </si>
  <si>
    <t>Convertible Notes Payable Seven [Member]</t>
  </si>
  <si>
    <t>Convertible Notes Payable Eight [Member]</t>
  </si>
  <si>
    <t>Convertible Notes Payable Nine [Member]</t>
  </si>
  <si>
    <t>Convertible Notes Payable Ten [Member]</t>
  </si>
  <si>
    <t>Convertible Notes Payable Eleven [Member]</t>
  </si>
  <si>
    <t>Convertible Notes Payable Twelve [Member]</t>
  </si>
  <si>
    <t>Convertible Notes Payable Thirteen [Member]</t>
  </si>
  <si>
    <t>Convertible Notes Payable Fourteen [Member]</t>
  </si>
  <si>
    <t>Convertible Notes Payable Fifteen [Member]</t>
  </si>
  <si>
    <t>Convertible Notes Payable Sixteen [Member]</t>
  </si>
  <si>
    <t>Convertible Notes Payable Seventeen [Member]</t>
  </si>
  <si>
    <t>Convertible Notes Payable Eighteen [Member]</t>
  </si>
  <si>
    <t>Convertible Notes Payable Nineteen [Member]</t>
  </si>
  <si>
    <t>Convertible Notes Payable Twenty [Member]</t>
  </si>
  <si>
    <t>Convertible Notes Payable Twenty One [Member]</t>
  </si>
  <si>
    <t>Convertible Notes Payable Twenty Two [Member]</t>
  </si>
  <si>
    <t>Convertible Notes Payable Twenty Three [Member]</t>
  </si>
  <si>
    <t>Convertible Notes Payable Twenty Four [Member]</t>
  </si>
  <si>
    <t>Convertible Notes Payable Twenty Five [Member]</t>
  </si>
  <si>
    <t>Convertible Notes Payable Twenty Six [Member]</t>
  </si>
  <si>
    <t>Convertible Notes Payable Twenty Seven [Member]</t>
  </si>
  <si>
    <t>Convertible Notes Payable Twenty Eight [Member]</t>
  </si>
  <si>
    <t>Convertible Notes Payable Twenty Nine [Member]</t>
  </si>
  <si>
    <t>Convertible Notes Payable Thirty [Member]</t>
  </si>
  <si>
    <t>Convertible notes payable (Details 1) - Convertible Notes Payable [Member] - USD ($)</t>
  </si>
  <si>
    <t>Principal Balance</t>
  </si>
  <si>
    <t>Unamortized discount</t>
  </si>
  <si>
    <t>Ending Balance, net</t>
  </si>
  <si>
    <t>Convertible notes payable (Details 2) - USD ($)</t>
  </si>
  <si>
    <t>Total notes payable, Begining</t>
  </si>
  <si>
    <t>Total notes payable, Ending</t>
  </si>
  <si>
    <t>Principal Balance, Begining</t>
  </si>
  <si>
    <t>Principal Balance, New issuances</t>
  </si>
  <si>
    <t>Principal Balance, Liquidated damages added to note</t>
  </si>
  <si>
    <t>Principal Balance, Other</t>
  </si>
  <si>
    <t>Principal Balance, Conversions</t>
  </si>
  <si>
    <t>Principal Balance, Cash payments</t>
  </si>
  <si>
    <t>Principal Balance, Amortization</t>
  </si>
  <si>
    <t>Principal Balance, Ending</t>
  </si>
  <si>
    <t>Debt Discounts, Begining</t>
  </si>
  <si>
    <t>Debt Discounts, New issuances</t>
  </si>
  <si>
    <t>Debt Discounts, Liquidated damages added to note</t>
  </si>
  <si>
    <t>Debt Discounts, Other</t>
  </si>
  <si>
    <t>Debt Discounts, Conversions</t>
  </si>
  <si>
    <t>Debt Discounts, Cash payments</t>
  </si>
  <si>
    <t>Debt Discounts, Amortization</t>
  </si>
  <si>
    <t>Debt Discounts, Ending</t>
  </si>
  <si>
    <t>Convertible Notes, New issuances</t>
  </si>
  <si>
    <t>Convertible Notes, Liquidated damages added to note</t>
  </si>
  <si>
    <t>Convertible Notes, Other</t>
  </si>
  <si>
    <t>Convertible Notes, Conversions</t>
  </si>
  <si>
    <t>Convertible Notes, Cash payments</t>
  </si>
  <si>
    <t>Convertible Notes, Amortization</t>
  </si>
  <si>
    <t>Derivative liabilities (Details)</t>
  </si>
  <si>
    <t>Sep. 30, 2018USD ($)</t>
  </si>
  <si>
    <t>Disclosure Derivative Liabilities Details Abstract</t>
  </si>
  <si>
    <t>Beginning Balance</t>
  </si>
  <si>
    <t>Initial Derivative Liability</t>
  </si>
  <si>
    <t>Reclassification for note conversions and payments</t>
  </si>
  <si>
    <t>Fair Value Change</t>
  </si>
  <si>
    <t>Ending Balance</t>
  </si>
  <si>
    <t>Derivative liabilities (Details 1) - USD ($)</t>
  </si>
  <si>
    <t>Initial derivative expense</t>
  </si>
  <si>
    <t>Fair value change in derivatives</t>
  </si>
  <si>
    <t>Loss (gain) on fair value of derivatives</t>
  </si>
  <si>
    <t>Derivative liabilities (Details Narrative) - USD ($)</t>
  </si>
  <si>
    <t>Risk-free interest rate</t>
  </si>
  <si>
    <t>2.36%</t>
  </si>
  <si>
    <t>1.53%</t>
  </si>
  <si>
    <t>Volatility rate</t>
  </si>
  <si>
    <t>133.00%</t>
  </si>
  <si>
    <t>316.00%</t>
  </si>
  <si>
    <t>Stockholders' Deficit (Details)</t>
  </si>
  <si>
    <t>Sep. 30, 2018$ / sharesshares</t>
  </si>
  <si>
    <t>Number of Options</t>
  </si>
  <si>
    <t>Outstanding and exercisable, Ending</t>
  </si>
  <si>
    <t>Option [Member]</t>
  </si>
  <si>
    <t>Outstanding and exercisable, Beginning</t>
  </si>
  <si>
    <t>Weighted Average Exercise Price per share</t>
  </si>
  <si>
    <t>Outstanding and exercisable, Beginning | $ / shares</t>
  </si>
  <si>
    <t>Outstanding and exercisable, Ending | $ / shares</t>
  </si>
  <si>
    <t>Weighted-average Remaining Life (Years)</t>
  </si>
  <si>
    <t>7 years 2 months 8 days</t>
  </si>
  <si>
    <t>6 years 5 months 9 days</t>
  </si>
  <si>
    <t>Stockholders' Deficit (Details 1)</t>
  </si>
  <si>
    <t>Sep. 30, 2018shares</t>
  </si>
  <si>
    <t>Option Outstanding</t>
  </si>
  <si>
    <t>Weighted Average Contractual Life</t>
  </si>
  <si>
    <t>Option Exercisable</t>
  </si>
  <si>
    <t>Exercise Price $75,000,000 [Member]</t>
  </si>
  <si>
    <t>3 years 5 months 23 days</t>
  </si>
  <si>
    <t>Exercise Price $2,500,000 [Member]</t>
  </si>
  <si>
    <t>6 years 10 months 6 days</t>
  </si>
  <si>
    <t>Stockholders' Deficit (Details 2) - Warrant [Member]</t>
  </si>
  <si>
    <t>Number of Warrants</t>
  </si>
  <si>
    <t>Outstanding and exercisable, Beginning | shares</t>
  </si>
  <si>
    <t>Outstanding and exercisable, Ending | shares</t>
  </si>
  <si>
    <t>2 years 5 months 27 days</t>
  </si>
  <si>
    <t>1 year 8 months 26 days</t>
  </si>
  <si>
    <t>Stockholders' Deficit (Details Narrative) - USD ($)</t>
  </si>
  <si>
    <t>Jan. 12, 2018</t>
  </si>
  <si>
    <t>Oct. 30, 2017</t>
  </si>
  <si>
    <t>Mar. 31, 2016</t>
  </si>
  <si>
    <t>Dec. 31, 2018</t>
  </si>
  <si>
    <t>May 09, 2018</t>
  </si>
  <si>
    <t>CEO and another related party shareholder returned shares of common stock</t>
  </si>
  <si>
    <t>Preferred stock, shares issued value</t>
  </si>
  <si>
    <t>Common stock issued</t>
  </si>
  <si>
    <t>Preferred stock, shares authorized</t>
  </si>
  <si>
    <t>Preferred stock, par Value</t>
  </si>
  <si>
    <t>Preferred stock, shares issued</t>
  </si>
  <si>
    <t>Preferred stock, shares outstanding</t>
  </si>
  <si>
    <t>Preferred stock designated</t>
  </si>
  <si>
    <t>Conversion description</t>
  </si>
  <si>
    <t>Each share of Series C Preferred stock is convertible at the election of the holder into 100 shares of common stock. On October 23, 2015, (the “Amendment Date”), the Company amended the terms and conditions of the Series C Preferred stock, whereby each share of Series C Preferred stock entitles the holder thereof to 10,000 votes on all matters submitted to a vote of the stockholders of the Company.</t>
  </si>
  <si>
    <t>Series C Preferred Stock [Member] | Dr. Cellucci [Member]</t>
  </si>
  <si>
    <t>Pledging of shares</t>
  </si>
  <si>
    <t>Each share of Series B Preferred Stock is convertible at the election of the holder into .004 shares of common stock, subject to a 4.9% beneficial ownership limitation. Series B Preferred Stock has no voting rights until converted into common stock.</t>
  </si>
  <si>
    <t>Each share of Series A Convertible Preferred Stock is convertible at the election of the holder into 0.004 shares of common stock, subject to a 4.9% beneficial ownership limitation, but has no voting rights until converted into common stock</t>
  </si>
  <si>
    <t>Compensation per share</t>
  </si>
  <si>
    <t>Each share of Series D Preferred Stock is convertible at the election of the holder into a number of shares of Corporation common stock equal to $24.00 divided by the volume-weighted average price of the common stock as reported on OTCMarkets.com on the trading day immediately preceding conversion, subject to a 4.99% beneficial ownership limitation. The holders of the Series D Preferred Stock do not have any rights to dividends or any liquidation preferences, and they do not have any voting rights prior to conversion into common stock</t>
  </si>
  <si>
    <t>Series E Preferred Stock [Member] | June 1, 2018 [Member]</t>
  </si>
  <si>
    <t>The Series E Preferred Stock is not convertible into common stock, nor does the Series E Preferred Stock have any right to dividends and any liquidation preference. The Series E Preferred Stock entitles its holder to a number of votes per share equal to twice the number of votes of all outstanding shares of capital stock of the Company</t>
  </si>
  <si>
    <t>Series E Preferred Stock [Member] | Dr. Cellucci [Member] | June 1, 2018 [Member]</t>
  </si>
  <si>
    <t>Preferred Stock [Member]</t>
  </si>
  <si>
    <t>Debt conversion amount converted, principal</t>
  </si>
  <si>
    <t>Common stock shares issued for conversions, Shares</t>
  </si>
  <si>
    <t>Debt conversion amount converted, accrued interest</t>
  </si>
  <si>
    <t>Debt conversion amount converted including accrued interest</t>
  </si>
  <si>
    <t>Triton Funds LLC</t>
  </si>
  <si>
    <t>Commitments and Contingencies (Details)</t>
  </si>
  <si>
    <t>Apr. 30, 2018USD ($)</t>
  </si>
  <si>
    <t>TOTAL</t>
  </si>
  <si>
    <t>DTREDS LLC [Member]</t>
  </si>
  <si>
    <t>YKTG LLC [Member]</t>
  </si>
  <si>
    <t>Commitments and Contingencies (Details Narrative) - USD ($)</t>
  </si>
  <si>
    <t>Nov. 02, 2018</t>
  </si>
  <si>
    <t>Oct. 08, 2018</t>
  </si>
  <si>
    <t>Sep. 07, 2018</t>
  </si>
  <si>
    <t>May 11, 2018</t>
  </si>
  <si>
    <t>Mar. 14, 2018</t>
  </si>
  <si>
    <t>Mar. 02, 2018</t>
  </si>
  <si>
    <t>Jan. 10, 2018</t>
  </si>
  <si>
    <t>Jan. 04, 2018</t>
  </si>
  <si>
    <t>Jan. 03, 2018</t>
  </si>
  <si>
    <t>Jun. 26, 2018</t>
  </si>
  <si>
    <t>Mar. 28, 2018</t>
  </si>
  <si>
    <t>Feb. 15, 2018</t>
  </si>
  <si>
    <t>Oct. 19, 2017</t>
  </si>
  <si>
    <t>Apr. 19, 2017</t>
  </si>
  <si>
    <t>May 18, 2018</t>
  </si>
  <si>
    <t>Jul. 10, 2017</t>
  </si>
  <si>
    <t>Beneficial owner securities</t>
  </si>
  <si>
    <t>The Company is not a party to any significant pending legal proceedings other than as disclosed below, and no other such proceedings are known to be contemplated. No director, officer or affiliate of the Company, and no owner of record or beneficial owner of more than 5.0% of the securities of the Company, or any associate of any such director, officer or security holder is a party adverse to the Company or has a material interest adverse to the Company in reference to pending litigation</t>
  </si>
  <si>
    <t>Damages amount</t>
  </si>
  <si>
    <t>Attorney’s fees</t>
  </si>
  <si>
    <t>Repayment of loan-related party</t>
  </si>
  <si>
    <t>Expenses by related party</t>
  </si>
  <si>
    <t>Revenue recognition expenses</t>
  </si>
  <si>
    <t>Dr. Cellucci, and Carebourn Capital L.P [Member]</t>
  </si>
  <si>
    <t>Pledged collateral security description</t>
  </si>
  <si>
    <t>Dr. Cellucci, and Carebourn Capital L.P. executed Amendment No.1 to their Pledge Agreement (the “Pledge Agreement”), whereby, Dr. Cellucci, as collateral security, pledged 223,768 shares of his Series C Preferred Stock to Carebourn.</t>
  </si>
  <si>
    <t>YKTG [Member]</t>
  </si>
  <si>
    <t>Claim amount</t>
  </si>
  <si>
    <t>DarkPulse [Member]</t>
  </si>
  <si>
    <t>Terms of strategic alliance agreement description</t>
  </si>
  <si>
    <t>The Company shall receive 20% of project revenue for DarkPulse's "Five Deployments Eurasian Mining Project" and 10% of project revenue for two additional DarkPulse agency agreements more specifically described in the Addendum</t>
  </si>
  <si>
    <t>Mile High Construction [Member] | October 1, 2018 [Member}</t>
  </si>
  <si>
    <t>Triton Funds LP [Member]</t>
  </si>
  <si>
    <t>Triton Funds LP [Member] | Equity Purchase Agreement [Member]</t>
  </si>
  <si>
    <t>Equity purchase agreement, amount</t>
  </si>
  <si>
    <t>Business expansion description</t>
  </si>
  <si>
    <t>Pursuant to the EPA, each closing for Capital Call Shares shall occur on the date that is 5 business days following the date that the Investor receives Capital Call Shares from the Company. The purchase price for the shares to be paid by Triton at each closing shall be 75% of the lowest daily volume-weighted average price of the Company's common stock during the 5 trading days prior to a closing date. Triton's obligation to purchase Capital Call Shares is subject to several conditions, including (i) that the Company has filed a registration statement with the SEC registering the Capital Call Shares within 130 days from the date of the amended EPA, and (ii) that the purchase of Capital Call Shares shall not cause Triton to own more than 4.99% of the outstanding shares of the Company's common stock</t>
  </si>
  <si>
    <t>DP Telecom [Member] | Strategic Alliance Agreement [Member]</t>
  </si>
  <si>
    <t>Initial funding</t>
  </si>
  <si>
    <t>Net profits percentage</t>
  </si>
  <si>
    <t>20.00%</t>
  </si>
  <si>
    <t>Repayment of debt</t>
  </si>
  <si>
    <t>Remittance Promissory Note</t>
  </si>
  <si>
    <t>Credit agreement description</t>
  </si>
  <si>
    <t>At the Closing, (1) Bravatek was to fund DP Telecom $200,000, (2) DP Telecom was to execute a secured promissory note (the "Note") and security agreement (the "Security Agreement") in the forms attached as exhibits to the Credit Agreement, (3) IEVOLV was to execute a guaranty (the "Guaranty") in the form attached as an exhibit to the Credit Agreement, (4) each of DP Telecom and IEVOLV were to pay Bravatek 20% of their net profits for a minimum of 6 months following the Closing, and (5) each of DP Telecom and IEVOLV were to grant the Company a right of first refusal to provide telecom services for all telecom projects that either DP Telecom or IEVOLV receive for a minimum of 6 months following Closing</t>
  </si>
  <si>
    <t>DP Telecom [Member] | Settlement agreement [Member] | Strategic Alliance Agreement [Member]</t>
  </si>
  <si>
    <t>Weekly payments</t>
  </si>
  <si>
    <t>Joint Venture Agreement [Member] | Go Eco Group [Member]</t>
  </si>
  <si>
    <t>Joint venture description</t>
  </si>
  <si>
    <t>(1) the parties formed a JV limited liability company in Delaware to develop, market and sell products, services and technology based on a web-enabled Light Guard System (the “System”), (2) the JV is owned 35% by the Company and 65% by LIBE; (3) the Company funded $25,000 in initial capital to the JV; and (4) the JV shall have an irrevocable royalty-free non-exclusive license to use all of LIBE’s direct and/or licensed intellectual property necessary for the JV to develop and sell the System.</t>
  </si>
  <si>
    <t>Allowance for doubtful accounts</t>
  </si>
  <si>
    <t>Joint Venture Agreement [Member] | DarkPulse [Member]</t>
  </si>
  <si>
    <t>(1) the parties formed a joint venture limited liability company in Delaware to develop, market and sell products and services based on DarkPulse's patented BOTDA dark-pulse technology (the "Technology") to be owned 40% by the Company and 60% by Dark Pulse (the "JV"); (2) the Company would fund $10,000 in initial capital to the JV; and (3) and the JV would have a royalty-free non-exclusive license to use the Technology in the North America, Asia and European government, military and CI/KR (Critical Infrastructure / Key Resources) market segments</t>
  </si>
  <si>
    <t>Loss due to termination of relationship</t>
  </si>
  <si>
    <t>White Label Distribution and Marketing Agreement [Member] | MAP Partner [Member]</t>
  </si>
  <si>
    <t>Amortization expense for capitalized software development</t>
  </si>
  <si>
    <t>AG Capital Management, LLP [Member] | Strategic Market Alliance Agreement [Member] | Minimum [Member]</t>
  </si>
  <si>
    <t>Sales commissions</t>
  </si>
  <si>
    <t>AG Capital Management, LLP [Member] | Strategic Market Alliance Agreement [Member] | Maximum [Member]</t>
  </si>
  <si>
    <t>KP Consulting [Member] | Strategic Market Alliance Agreement [Member] | Minimum [Member]</t>
  </si>
  <si>
    <t>KP Consulting [Member] | Strategic Market Alliance Agreement [Member] | Maximum [Member]</t>
  </si>
  <si>
    <t>Threat Intelligence, LLC [Member] | Strategic Market Alliance Agreement [Member] | Minimum [Member]</t>
  </si>
  <si>
    <t>Threat Intelligence, LLC [Member] | Strategic Market Alliance Agreement [Member] | Maximum [Member]</t>
  </si>
  <si>
    <t>OrangeHook [Member] | Strategic Market Alliance Agreement [Member] | Minimum [Member]</t>
  </si>
  <si>
    <t>OrangeHook [Member] | Strategic Market Alliance Agreement [Member] | Maximum [Member]</t>
  </si>
  <si>
    <t>IEVOLV Ventures [Member] | Strategic Market Alliance Agreement [Member] | Minimum [Member]</t>
  </si>
  <si>
    <t>15.00%</t>
  </si>
  <si>
    <t>IEVOLV Ventures [Member] | Strategic Market Alliance Agreement [Member] | Maximum [Member]</t>
  </si>
  <si>
    <t>Fazync LLC [Member] | Strategic Market Alliance Agreement [Member] | Minimum [Member]</t>
  </si>
  <si>
    <t>Fazync LLC [Member] | Strategic Market Alliance Agreement [Member] | Maximum [Member]</t>
  </si>
  <si>
    <t>AppGuard LLC [Member] | Strategic Market Alliance Agreement [Member] | Minimum [Member]</t>
  </si>
  <si>
    <t>AppGuard LLC [Member] | Strategic Market Alliance Agreement [Member] | Maximum [Member]</t>
  </si>
  <si>
    <t>QBRICS, Inc. [Member] | Strategic Market Alliance Agreement [Member] | Minimum [Member]</t>
  </si>
  <si>
    <t>QBRICS, Inc. [Member] | Strategic Market Alliance Agreement [Member] | Maximum [Member]</t>
  </si>
  <si>
    <t>Subsequent Events (Details Narrative) - Subsequent Event [Member] - USD ($)</t>
  </si>
  <si>
    <t>Aug. 05, 2019</t>
  </si>
  <si>
    <t>Jul. 08, 2019</t>
  </si>
  <si>
    <t>Jul. 03, 2019</t>
  </si>
  <si>
    <t>May 15, 2019</t>
  </si>
  <si>
    <t>Apr. 08, 2019</t>
  </si>
  <si>
    <t>Jan. 03, 2019</t>
  </si>
  <si>
    <t>Nov. 09, 2018</t>
  </si>
  <si>
    <t>Jul. 25, 2019</t>
  </si>
  <si>
    <t>Apr. 30, 2019</t>
  </si>
  <si>
    <t>Apr. 22, 2019</t>
  </si>
  <si>
    <t>Mar. 26, 2019</t>
  </si>
  <si>
    <t>Jan. 26, 2019</t>
  </si>
  <si>
    <t>Jan. 22, 2019</t>
  </si>
  <si>
    <t>Jan. 17, 2019</t>
  </si>
  <si>
    <t>Oct. 26, 2018</t>
  </si>
  <si>
    <t>Oct. 31, 2018</t>
  </si>
  <si>
    <t>Debt instrument converted amount</t>
  </si>
  <si>
    <t>Debt conversion, converted instrument, shares issued</t>
  </si>
  <si>
    <t>Amended in articles of Incorporation description</t>
  </si>
  <si>
    <t>The Company amended its Articles of Incorporation to increase the number of authorized shares of common stock to 11,600,000,000.</t>
  </si>
  <si>
    <t>Adar Bays [Member]</t>
  </si>
  <si>
    <t>Convertible notes</t>
  </si>
  <si>
    <t>Adar Bays [Member] | Convertible Promissory Note [Member]</t>
  </si>
  <si>
    <t>Investor [Member]</t>
  </si>
  <si>
    <t>Investor [Member] | Convertible Promissory Note [Member]</t>
  </si>
  <si>
    <t>Debt Instrument, maturity date</t>
  </si>
  <si>
    <t>May 15,
		2020</t>
  </si>
  <si>
    <t>Apr. 8,
		2020</t>
  </si>
  <si>
    <t>Nov. 9,
		2019</t>
  </si>
  <si>
    <t>Apr. 30,
		2020</t>
  </si>
  <si>
    <t>Debt instrument, interest rate, effective percentage</t>
  </si>
  <si>
    <t>8.00%</t>
  </si>
  <si>
    <t>9.00%</t>
  </si>
  <si>
    <t>12.00%</t>
  </si>
  <si>
    <t>Debt conversion, description</t>
  </si>
  <si>
    <t>The note is convertible at any time following the funding of the note into a variable number of the Company’s common stock, based on a conversion ratio of 60% of the average of the three lowed trading prices quotes for 20 days prior to conversion.</t>
  </si>
  <si>
    <t>The note is convertible at any time following the funding of the note into a variable number of the Company’s common stock, based on a conversion ratio of 60% of the average of the three lowed trading prices quoted for the 20 days prior to conversion.</t>
  </si>
  <si>
    <t>The note is convertible at any time following the funding of the note into a variable number of the Company’s common stock, based on a conversion ratio of 60% of the average of the three lowest trading prices quoted for the 20 days prior to conversion.</t>
  </si>
  <si>
    <t>note is convertible at any time following the funding of the note into a variable number of the Company’s common stock, based on a conversion ratio of 60% of the average of the three lowed trading prices quoted for the 20 days prior to conversion.</t>
  </si>
  <si>
    <t>Debt original issue discount</t>
  </si>
  <si>
    <t>Carebourn [Member]</t>
  </si>
  <si>
    <t>Debt instrument converted interest amount</t>
  </si>
  <si>
    <t>Settlement agreement [Member] | Global Capital Partners, LLC [Member]</t>
  </si>
  <si>
    <t>Debt instrument, payment description</t>
  </si>
  <si>
    <t>The cash is to be paid $7,500 at the end of each calendar month with the unpaid balance accruing interest at 10% after one year.</t>
  </si>
  <si>
    <t>The convertible note accrues interest at 10% per annum and is convertible into shares of common stock based on the average of the three lowest closing bid prices 10 days prior to conversion.</t>
  </si>
  <si>
    <t>Debt instrument settlement amount</t>
  </si>
  <si>
    <t>Debt instrument settlement amount payable in cash</t>
  </si>
  <si>
    <t>Debt instrument settlement amount, payable in convertible note payable</t>
  </si>
  <si>
    <t>Restatement of Previously Issued Financial Statements (Details) - USD ($)</t>
  </si>
  <si>
    <t>Common stock</t>
  </si>
  <si>
    <t>Common stock to be issued</t>
  </si>
  <si>
    <t>As Previously Filed [Member]</t>
  </si>
  <si>
    <t>Work in process</t>
  </si>
  <si>
    <t>Goodwill</t>
  </si>
  <si>
    <t>Revolving line of credit</t>
  </si>
  <si>
    <t>Bank term loans</t>
  </si>
  <si>
    <t>Capital leases payable</t>
  </si>
  <si>
    <t>Contract liability</t>
  </si>
  <si>
    <t>LONG-TERM LIABILITIES</t>
  </si>
  <si>
    <t>Series D convertible preferred stock</t>
  </si>
  <si>
    <t>TOTAL LIABILITIES</t>
  </si>
  <si>
    <t>COMMITMENTS AND CONTINGENCIES</t>
  </si>
  <si>
    <t>Noncontrolling interest</t>
  </si>
  <si>
    <t>As Previously Filed [Member] | Series B Preferred Stock [Member]</t>
  </si>
  <si>
    <t>As Previously Filed [Member] | Series C Preferred Stock [Member]</t>
  </si>
  <si>
    <t>Adjustments [Member]</t>
  </si>
  <si>
    <t>Adjustments [Member] | Series B Preferred Stock [Member]</t>
  </si>
  <si>
    <t>Adjustments [Member] | Series C Preferred Stock [Member]</t>
  </si>
  <si>
    <t>As Restated [Member]</t>
  </si>
  <si>
    <t>As Restated [Member] | Series B Preferred Stock [Member]</t>
  </si>
  <si>
    <t>As Restated [Member] | Series C Preferred Stock [Member]</t>
  </si>
  <si>
    <t>Restatement of Previously Issued Financial Statements (Details 1) - USD ($)</t>
  </si>
  <si>
    <t>Sep. 30, 2019</t>
  </si>
  <si>
    <t>Gain on investment in joint venture</t>
  </si>
  <si>
    <t>Other income</t>
  </si>
  <si>
    <t>EARNINGS (LOSS) PER SHARE BASIC</t>
  </si>
  <si>
    <t>Write-down of assets</t>
  </si>
  <si>
    <t>Restatement of Previously Issued Financial Statements (Details 2) - USD ($)</t>
  </si>
  <si>
    <t>Cash acquired in HelpComm acquisition</t>
  </si>
  <si>
    <t>NET CASH PROVIDED BY FINANCING ACTIVITIES</t>
  </si>
  <si>
    <t>NET INCREASE IN CASH AND CASH EQUIVALENTS</t>
  </si>
  <si>
    <t>Voting control value of preferred stock issued</t>
  </si>
  <si>
    <t>Accounts receivable, related party</t>
  </si>
  <si>
    <t>Work in progress</t>
  </si>
  <si>
    <t>Purchase of property and equipment</t>
  </si>
  <si>
    <t>Purchase of note receivable</t>
  </si>
  <si>
    <t>Payments of principal on bank term notes payable</t>
  </si>
  <si>
    <t>Proceeds from revolving line of credit</t>
  </si>
  <si>
    <t>Payments on revolving line of credit</t>
  </si>
  <si>
    <t>Restatement of Previously Issued Financial Statements (Details Narrative) - HelpComm [Member] - Series D Preferred Stock [Member] - Effective January 1, 2018 [Member]</t>
  </si>
  <si>
    <t>Sep. 30, 2018USD ($)shares</t>
  </si>
  <si>
    <t>Stock issued during period, shares | shares</t>
  </si>
  <si>
    <t>Stock issued during period, value | $</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1018269</v>
      </c>
    </row>
    <row r="14" spans="1:3">
      <c r="A14" s="4" t="s">
        <v>24</v>
      </c>
      <c r="B14" s="4" t="s">
        <v>25</v>
      </c>
    </row>
    <row r="15" spans="1:3">
      <c r="A15" s="4" t="s">
        <v>26</v>
      </c>
      <c r="B15" s="4" t="s">
        <v>27</v>
      </c>
    </row>
    <row r="16" spans="1:3">
      <c r="A16" s="4" t="s">
        <v>28</v>
      </c>
      <c r="B16" s="4" t="s">
        <v>29</v>
      </c>
    </row>
    <row r="17" spans="1:3">
      <c r="A17" s="4" t="s">
        <v>30</v>
      </c>
      <c r="B17" s="4" t="s">
        <v>14</v>
      </c>
    </row>
    <row r="18" spans="1:3">
      <c r="A18" s="4" t="s">
        <v>31</v>
      </c>
      <c r="B18" s="4" t="s">
        <v>29</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88</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188</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188</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188</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v>
      </c>
    </row>
    <row r="3" spans="1:2">
      <c r="A3" s="3" t="s">
        <v>188</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188</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5</v>
      </c>
      <c r="B1" s="2" t="s">
        <v>1</v>
      </c>
    </row>
    <row r="2" spans="1:2">
      <c r="B2" s="2" t="s">
        <v>2</v>
      </c>
    </row>
    <row r="3" spans="1:2">
      <c r="A3" s="3" t="s">
        <v>188</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191</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v>
      </c>
    </row>
    <row r="3" spans="1:2">
      <c r="A3" s="3" t="s">
        <v>200</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4" t="s">
        <v>38</v>
      </c>
      <c r="C3" s="6" t="n">
        <v>189357</v>
      </c>
    </row>
    <row r="4" spans="1:3">
      <c r="A4" s="4" t="s">
        <v>39</v>
      </c>
      <c r="B4" s="5" t="n">
        <v>5750</v>
      </c>
      <c r="C4" s="5" t="n">
        <v>10000</v>
      </c>
    </row>
    <row r="5" spans="1:3">
      <c r="A5" s="4" t="s">
        <v>40</v>
      </c>
      <c r="B5" s="5" t="n">
        <v>59243</v>
      </c>
      <c r="C5" s="5" t="n">
        <v>23061</v>
      </c>
    </row>
    <row r="6" spans="1:3">
      <c r="A6" s="4" t="s">
        <v>41</v>
      </c>
      <c r="B6" s="5" t="n">
        <v>64993</v>
      </c>
      <c r="C6" s="5" t="n">
        <v>222418</v>
      </c>
    </row>
    <row r="7" spans="1:3">
      <c r="A7" s="4" t="s">
        <v>42</v>
      </c>
      <c r="B7" s="5" t="n">
        <v>14850</v>
      </c>
      <c r="C7" s="5" t="n">
        <v>21634</v>
      </c>
    </row>
    <row r="8" spans="1:3">
      <c r="A8" s="4" t="s">
        <v>43</v>
      </c>
      <c r="B8" s="4" t="s">
        <v>38</v>
      </c>
      <c r="C8" s="5" t="n">
        <v>47902</v>
      </c>
    </row>
    <row r="9" spans="1:3">
      <c r="A9" s="4" t="s">
        <v>44</v>
      </c>
      <c r="B9" s="5" t="n">
        <v>79843</v>
      </c>
      <c r="C9" s="5" t="n">
        <v>291954</v>
      </c>
    </row>
    <row r="10" spans="1:3">
      <c r="A10" s="3" t="s">
        <v>45</v>
      </c>
    </row>
    <row r="11" spans="1:3">
      <c r="A11" s="4" t="s">
        <v>46</v>
      </c>
      <c r="B11" s="5" t="n">
        <v>1201584</v>
      </c>
      <c r="C11" s="5" t="n">
        <v>797797</v>
      </c>
    </row>
    <row r="12" spans="1:3">
      <c r="A12" s="4" t="s">
        <v>47</v>
      </c>
      <c r="B12" s="5" t="n">
        <v>830788</v>
      </c>
      <c r="C12" s="5" t="n">
        <v>830788</v>
      </c>
    </row>
    <row r="13" spans="1:3">
      <c r="A13" s="4" t="s">
        <v>48</v>
      </c>
      <c r="B13" s="5" t="n">
        <v>17089</v>
      </c>
      <c r="C13" s="4" t="s">
        <v>38</v>
      </c>
    </row>
    <row r="14" spans="1:3">
      <c r="A14" s="4" t="s">
        <v>49</v>
      </c>
      <c r="B14" s="5" t="n">
        <v>183890</v>
      </c>
      <c r="C14" s="5" t="n">
        <v>64023</v>
      </c>
    </row>
    <row r="15" spans="1:3">
      <c r="A15" s="4" t="s">
        <v>50</v>
      </c>
      <c r="B15" s="5" t="n">
        <v>337183</v>
      </c>
      <c r="C15" s="5" t="n">
        <v>318179</v>
      </c>
    </row>
    <row r="16" spans="1:3">
      <c r="A16" s="4" t="s">
        <v>51</v>
      </c>
      <c r="B16" s="5" t="n">
        <v>378395</v>
      </c>
      <c r="C16" s="5" t="n">
        <v>295148</v>
      </c>
    </row>
    <row r="17" spans="1:3">
      <c r="A17" s="4" t="s">
        <v>52</v>
      </c>
      <c r="B17" s="5" t="n">
        <v>2072214</v>
      </c>
      <c r="C17" s="5" t="n">
        <v>3842211</v>
      </c>
    </row>
    <row r="18" spans="1:3">
      <c r="A18" s="4" t="s">
        <v>53</v>
      </c>
      <c r="B18" s="5" t="n">
        <v>5021143</v>
      </c>
      <c r="C18" s="5" t="n">
        <v>6148146</v>
      </c>
    </row>
    <row r="19" spans="1:3">
      <c r="A19" s="3" t="s">
        <v>54</v>
      </c>
    </row>
    <row r="20" spans="1:3">
      <c r="A20" s="4" t="s">
        <v>55</v>
      </c>
      <c r="B20" s="4" t="s">
        <v>38</v>
      </c>
      <c r="C20" s="4" t="s">
        <v>38</v>
      </c>
    </row>
    <row r="21" spans="1:3">
      <c r="A21" s="4" t="s">
        <v>56</v>
      </c>
      <c r="B21" s="5" t="n">
        <v>6563410</v>
      </c>
      <c r="C21" s="5" t="n">
        <v>5385977</v>
      </c>
    </row>
    <row r="22" spans="1:3">
      <c r="A22" s="4" t="s">
        <v>57</v>
      </c>
      <c r="B22" s="5" t="n">
        <v>66917</v>
      </c>
      <c r="C22" s="5" t="n">
        <v>66917</v>
      </c>
    </row>
    <row r="23" spans="1:3">
      <c r="A23" s="4" t="s">
        <v>58</v>
      </c>
      <c r="B23" s="5" t="n">
        <v>22011887</v>
      </c>
      <c r="C23" s="5" t="n">
        <v>18291657</v>
      </c>
    </row>
    <row r="24" spans="1:3">
      <c r="A24" s="4" t="s">
        <v>59</v>
      </c>
      <c r="B24" s="5" t="n">
        <v>-33583572</v>
      </c>
      <c r="C24" s="5" t="n">
        <v>-29600801</v>
      </c>
    </row>
    <row r="25" spans="1:3">
      <c r="A25" s="4" t="s">
        <v>60</v>
      </c>
      <c r="B25" s="5" t="n">
        <v>-4941300</v>
      </c>
      <c r="C25" s="5" t="n">
        <v>-5856192</v>
      </c>
    </row>
    <row r="26" spans="1:3">
      <c r="A26" s="4" t="s">
        <v>61</v>
      </c>
      <c r="B26" s="5" t="n">
        <v>79843</v>
      </c>
      <c r="C26" s="5" t="n">
        <v>291954</v>
      </c>
    </row>
    <row r="27" spans="1:3">
      <c r="A27" s="4" t="s">
        <v>62</v>
      </c>
    </row>
    <row r="28" spans="1:3">
      <c r="A28" s="3" t="s">
        <v>54</v>
      </c>
    </row>
    <row r="29" spans="1:3">
      <c r="A29" s="4" t="s">
        <v>55</v>
      </c>
      <c r="B29" s="4" t="s">
        <v>38</v>
      </c>
      <c r="C29" s="4" t="s">
        <v>38</v>
      </c>
    </row>
    <row r="30" spans="1:3">
      <c r="A30" s="4" t="s">
        <v>63</v>
      </c>
    </row>
    <row r="31" spans="1:3">
      <c r="A31" s="3" t="s">
        <v>54</v>
      </c>
    </row>
    <row r="32" spans="1:3">
      <c r="A32" s="4" t="s">
        <v>55</v>
      </c>
      <c r="B32" s="5" t="n">
        <v>26</v>
      </c>
      <c r="C32" s="5" t="n">
        <v>26</v>
      </c>
    </row>
    <row r="33" spans="1:3">
      <c r="A33" s="4" t="s">
        <v>64</v>
      </c>
    </row>
    <row r="34" spans="1:3">
      <c r="A34" s="3" t="s">
        <v>54</v>
      </c>
    </row>
    <row r="35" spans="1:3">
      <c r="A35" s="4" t="s">
        <v>55</v>
      </c>
      <c r="B35" s="5" t="n">
        <v>32</v>
      </c>
      <c r="C35" s="5" t="n">
        <v>32</v>
      </c>
    </row>
    <row r="36" spans="1:3">
      <c r="A36" s="4" t="s">
        <v>65</v>
      </c>
    </row>
    <row r="37" spans="1:3">
      <c r="A37" s="3" t="s">
        <v>54</v>
      </c>
    </row>
    <row r="38" spans="1:3">
      <c r="A38" s="4" t="s">
        <v>55</v>
      </c>
      <c r="B38" s="4" t="s">
        <v>38</v>
      </c>
      <c r="C38" s="4" t="s">
        <v>38</v>
      </c>
    </row>
    <row r="39" spans="1:3">
      <c r="A39" s="4" t="s">
        <v>66</v>
      </c>
    </row>
    <row r="40" spans="1:3">
      <c r="A40" s="3" t="s">
        <v>54</v>
      </c>
    </row>
    <row r="41" spans="1:3">
      <c r="A41" s="4" t="s">
        <v>55</v>
      </c>
      <c r="B41" s="4" t="s">
        <v>38</v>
      </c>
      <c r="C41" s="4" t="s">
        <v>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253</v>
      </c>
    </row>
    <row r="4" spans="1:2">
      <c r="A4" s="4" t="s">
        <v>254</v>
      </c>
      <c r="B4" s="4" t="s">
        <v>255</v>
      </c>
    </row>
    <row r="5" spans="1:2">
      <c r="A5" s="4" t="s">
        <v>99</v>
      </c>
      <c r="B5"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4" t="s">
        <v>258</v>
      </c>
    </row>
    <row r="4" spans="1:2">
      <c r="A4" s="4" t="s">
        <v>259</v>
      </c>
      <c r="B4" s="4" t="s">
        <v>260</v>
      </c>
    </row>
    <row r="5" spans="1:2">
      <c r="A5" s="4" t="s">
        <v>261</v>
      </c>
    </row>
    <row r="6" spans="1:2">
      <c r="A6" s="4" t="s">
        <v>259</v>
      </c>
      <c r="B6"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62"/>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6"/>
    <col customWidth="1" max="5" min="5" width="14"/>
    <col customWidth="1" max="6" min="6" width="14"/>
  </cols>
  <sheetData>
    <row r="1" spans="1:6">
      <c r="A1" s="1" t="s">
        <v>271</v>
      </c>
      <c r="B1" s="2" t="s">
        <v>78</v>
      </c>
      <c r="D1" s="2" t="s">
        <v>1</v>
      </c>
    </row>
    <row r="2" spans="1:6">
      <c r="B2" s="2" t="s">
        <v>2</v>
      </c>
      <c r="C2" s="2" t="s">
        <v>79</v>
      </c>
      <c r="D2" s="2" t="s">
        <v>2</v>
      </c>
      <c r="E2" s="2" t="s">
        <v>79</v>
      </c>
      <c r="F2" s="2" t="s">
        <v>272</v>
      </c>
    </row>
    <row r="3" spans="1:6">
      <c r="A3" s="4" t="s">
        <v>273</v>
      </c>
      <c r="D3" s="4" t="s">
        <v>274</v>
      </c>
    </row>
    <row r="4" spans="1:6">
      <c r="A4" s="4" t="s">
        <v>275</v>
      </c>
      <c r="D4" s="4" t="s">
        <v>276</v>
      </c>
    </row>
    <row r="5" spans="1:6">
      <c r="A5" s="4" t="s">
        <v>277</v>
      </c>
      <c r="F5" s="4" t="s">
        <v>278</v>
      </c>
    </row>
    <row r="6" spans="1:6">
      <c r="A6" s="4" t="s">
        <v>96</v>
      </c>
      <c r="B6" s="6" t="n">
        <v>-110522</v>
      </c>
      <c r="C6" s="4" t="s">
        <v>38</v>
      </c>
      <c r="D6" s="6" t="n">
        <v>-370947</v>
      </c>
      <c r="E6" s="4" t="s">
        <v>38</v>
      </c>
    </row>
    <row r="7" spans="1:6">
      <c r="A7" s="4" t="s">
        <v>279</v>
      </c>
    </row>
    <row r="8" spans="1:6">
      <c r="A8" s="4" t="s">
        <v>96</v>
      </c>
      <c r="D8" s="5" t="n">
        <v>370917</v>
      </c>
    </row>
    <row r="9" spans="1:6">
      <c r="A9" s="4" t="s">
        <v>280</v>
      </c>
    </row>
    <row r="10" spans="1:6">
      <c r="A10" s="4" t="s">
        <v>281</v>
      </c>
      <c r="D10" s="6" t="n">
        <v>89450</v>
      </c>
    </row>
    <row r="11" spans="1:6">
      <c r="A11" s="4" t="s">
        <v>282</v>
      </c>
    </row>
    <row r="12" spans="1:6">
      <c r="A12" s="4" t="s">
        <v>277</v>
      </c>
      <c r="F12" s="4" t="s">
        <v>28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84</v>
      </c>
      <c r="B1" s="2" t="s">
        <v>1</v>
      </c>
    </row>
    <row r="2" spans="1:3">
      <c r="B2" s="2" t="s">
        <v>2</v>
      </c>
      <c r="C2" s="2" t="s">
        <v>79</v>
      </c>
    </row>
    <row r="3" spans="1:3">
      <c r="A3" s="4" t="s">
        <v>285</v>
      </c>
      <c r="B3" s="6" t="n">
        <v>198262</v>
      </c>
      <c r="C3" s="6" t="n">
        <v>167822</v>
      </c>
    </row>
    <row r="4" spans="1:3">
      <c r="A4" s="4" t="s">
        <v>286</v>
      </c>
      <c r="B4" s="5" t="n">
        <v>-198262</v>
      </c>
      <c r="C4" s="5" t="n">
        <v>-119980</v>
      </c>
    </row>
    <row r="5" spans="1:3">
      <c r="A5" s="4" t="s">
        <v>43</v>
      </c>
      <c r="B5" s="4" t="s">
        <v>38</v>
      </c>
      <c r="C5" s="5" t="n">
        <v>47092</v>
      </c>
    </row>
    <row r="6" spans="1:3">
      <c r="A6" s="4" t="s">
        <v>287</v>
      </c>
    </row>
    <row r="7" spans="1:3">
      <c r="A7" s="4" t="s">
        <v>288</v>
      </c>
      <c r="B7" s="4" t="s">
        <v>289</v>
      </c>
    </row>
    <row r="8" spans="1:3">
      <c r="A8" s="4" t="s">
        <v>285</v>
      </c>
      <c r="B8" s="6" t="n">
        <v>137900</v>
      </c>
      <c r="C8" s="5" t="n">
        <v>107520</v>
      </c>
    </row>
    <row r="9" spans="1:3">
      <c r="A9" s="4" t="s">
        <v>290</v>
      </c>
    </row>
    <row r="10" spans="1:3">
      <c r="A10" s="4" t="s">
        <v>288</v>
      </c>
      <c r="B10" s="4" t="s">
        <v>291</v>
      </c>
    </row>
    <row r="11" spans="1:3">
      <c r="A11" s="4" t="s">
        <v>285</v>
      </c>
      <c r="B11" s="6" t="n">
        <v>60362</v>
      </c>
      <c r="C11" s="6" t="n">
        <v>603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292</v>
      </c>
      <c r="B1" s="2" t="s">
        <v>1</v>
      </c>
      <c r="C1" s="2" t="s">
        <v>293</v>
      </c>
    </row>
    <row r="2" spans="1:3">
      <c r="B2" s="2" t="s">
        <v>2</v>
      </c>
      <c r="C2" s="2" t="s">
        <v>35</v>
      </c>
    </row>
    <row r="3" spans="1:3">
      <c r="A3" s="4" t="s">
        <v>253</v>
      </c>
      <c r="B3" s="6" t="n">
        <v>2072214</v>
      </c>
      <c r="C3" s="6" t="n">
        <v>3842211</v>
      </c>
    </row>
    <row r="4" spans="1:3">
      <c r="A4" s="4" t="s">
        <v>294</v>
      </c>
    </row>
    <row r="5" spans="1:3">
      <c r="A5" s="4" t="s">
        <v>253</v>
      </c>
      <c r="B5" s="6" t="n">
        <v>2072214</v>
      </c>
      <c r="C5" s="6" t="n">
        <v>3842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295</v>
      </c>
      <c r="B1" s="2" t="s">
        <v>78</v>
      </c>
      <c r="H1" s="2" t="s">
        <v>1</v>
      </c>
    </row>
    <row r="2" spans="1:9">
      <c r="B2" s="2" t="s">
        <v>2</v>
      </c>
      <c r="C2" s="2" t="s">
        <v>296</v>
      </c>
      <c r="D2" s="2" t="s">
        <v>297</v>
      </c>
      <c r="E2" s="2" t="s">
        <v>79</v>
      </c>
      <c r="F2" s="2" t="s">
        <v>298</v>
      </c>
      <c r="G2" s="2" t="s">
        <v>299</v>
      </c>
      <c r="H2" s="2" t="s">
        <v>2</v>
      </c>
      <c r="I2" s="2" t="s">
        <v>79</v>
      </c>
    </row>
    <row r="3" spans="1:9">
      <c r="A3" s="3" t="s">
        <v>300</v>
      </c>
    </row>
    <row r="4" spans="1:9">
      <c r="A4" s="4" t="s">
        <v>301</v>
      </c>
      <c r="B4" s="6" t="n">
        <v>141778</v>
      </c>
      <c r="C4" s="6" t="n">
        <v>-3058234</v>
      </c>
      <c r="D4" s="6" t="n">
        <v>-1066315</v>
      </c>
      <c r="E4" s="6" t="n">
        <v>-9143406</v>
      </c>
      <c r="F4" s="6" t="n">
        <v>-7776612</v>
      </c>
      <c r="G4" s="6" t="n">
        <v>-406855</v>
      </c>
      <c r="H4" s="6" t="n">
        <v>-3982771</v>
      </c>
      <c r="I4" s="6" t="n">
        <v>-17326872</v>
      </c>
    </row>
    <row r="5" spans="1:9">
      <c r="A5" s="4" t="s">
        <v>302</v>
      </c>
      <c r="B5" s="5" t="n">
        <v>938491</v>
      </c>
    </row>
    <row r="6" spans="1:9">
      <c r="A6" s="4" t="s">
        <v>303</v>
      </c>
      <c r="B6" s="8" t="n">
        <v>-0.15</v>
      </c>
    </row>
    <row r="7" spans="1:9">
      <c r="A7" s="4" t="s">
        <v>304</v>
      </c>
      <c r="B7" s="4" t="s">
        <v>38</v>
      </c>
    </row>
    <row r="8" spans="1:9">
      <c r="A8" s="4" t="s">
        <v>305</v>
      </c>
      <c r="B8" s="5" t="n">
        <v>603828</v>
      </c>
    </row>
    <row r="9" spans="1:9">
      <c r="A9" s="4" t="s">
        <v>306</v>
      </c>
      <c r="B9" s="4" t="s">
        <v>38</v>
      </c>
    </row>
    <row r="10" spans="1:9">
      <c r="A10" s="3" t="s">
        <v>307</v>
      </c>
    </row>
    <row r="11" spans="1:9">
      <c r="A11" s="4" t="s">
        <v>308</v>
      </c>
      <c r="B11" s="4" t="s">
        <v>38</v>
      </c>
    </row>
    <row r="12" spans="1:9">
      <c r="A12" s="4" t="s">
        <v>309</v>
      </c>
      <c r="B12" s="5" t="n">
        <v>1542319</v>
      </c>
    </row>
    <row r="13" spans="1:9">
      <c r="A13" s="4" t="s">
        <v>310</v>
      </c>
      <c r="B13" s="8" t="n">
        <v>0.09</v>
      </c>
    </row>
  </sheetData>
  <mergeCells count="3">
    <mergeCell ref="A1:A2"/>
    <mergeCell ref="B1:G1"/>
    <mergeCell ref="H1:I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5"/>
    <col customWidth="1" max="6" min="6" width="14"/>
    <col customWidth="1" max="7" min="7" width="16"/>
  </cols>
  <sheetData>
    <row r="1" spans="1:7">
      <c r="A1" s="1" t="s">
        <v>311</v>
      </c>
      <c r="B1" s="2" t="s">
        <v>312</v>
      </c>
      <c r="C1" s="2" t="s">
        <v>78</v>
      </c>
      <c r="E1" s="2" t="s">
        <v>1</v>
      </c>
      <c r="G1" s="2" t="s">
        <v>293</v>
      </c>
    </row>
    <row r="2" spans="1:7">
      <c r="B2" s="2" t="s">
        <v>298</v>
      </c>
      <c r="C2" s="2" t="s">
        <v>2</v>
      </c>
      <c r="D2" s="2" t="s">
        <v>79</v>
      </c>
      <c r="E2" s="2" t="s">
        <v>2</v>
      </c>
      <c r="F2" s="2" t="s">
        <v>79</v>
      </c>
      <c r="G2" s="2" t="s">
        <v>35</v>
      </c>
    </row>
    <row r="3" spans="1:7">
      <c r="A3" s="4" t="s">
        <v>313</v>
      </c>
      <c r="C3" s="5" t="n">
        <v>603828</v>
      </c>
      <c r="E3" s="5" t="n">
        <v>603828</v>
      </c>
      <c r="G3" s="5" t="n">
        <v>603828</v>
      </c>
    </row>
    <row r="4" spans="1:7">
      <c r="A4" s="4" t="s">
        <v>314</v>
      </c>
      <c r="C4" s="5" t="n">
        <v>3365</v>
      </c>
      <c r="E4" s="5" t="n">
        <v>3365</v>
      </c>
      <c r="G4" s="5" t="n">
        <v>3365</v>
      </c>
    </row>
    <row r="5" spans="1:7">
      <c r="A5" s="4" t="s">
        <v>315</v>
      </c>
      <c r="C5" s="6" t="n">
        <v>0</v>
      </c>
      <c r="D5" s="6" t="n">
        <v>5016</v>
      </c>
      <c r="E5" s="6" t="n">
        <v>78282</v>
      </c>
      <c r="F5" s="6" t="n">
        <v>14993</v>
      </c>
    </row>
    <row r="6" spans="1:7">
      <c r="A6" s="4" t="s">
        <v>59</v>
      </c>
      <c r="C6" s="5" t="n">
        <v>-33583572</v>
      </c>
      <c r="E6" s="5" t="n">
        <v>-33583572</v>
      </c>
      <c r="G6" s="6" t="n">
        <v>-29600801</v>
      </c>
    </row>
    <row r="7" spans="1:7">
      <c r="A7" s="4" t="s">
        <v>316</v>
      </c>
      <c r="C7" s="6" t="n">
        <v>-4956150</v>
      </c>
      <c r="E7" s="5" t="n">
        <v>-4956150</v>
      </c>
    </row>
    <row r="8" spans="1:7">
      <c r="A8" s="4" t="s">
        <v>317</v>
      </c>
    </row>
    <row r="9" spans="1:7">
      <c r="A9" s="4" t="s">
        <v>318</v>
      </c>
      <c r="B9" s="6" t="n">
        <v>200000</v>
      </c>
    </row>
    <row r="10" spans="1:7">
      <c r="A10" s="4" t="s">
        <v>319</v>
      </c>
    </row>
    <row r="11" spans="1:7">
      <c r="A11" s="4" t="s">
        <v>318</v>
      </c>
      <c r="E11" s="6" t="n">
        <v>30380</v>
      </c>
      <c r="G11" s="6" t="n">
        <v>107520</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20</v>
      </c>
      <c r="B1" s="2" t="s">
        <v>78</v>
      </c>
      <c r="E1" s="2" t="s">
        <v>1</v>
      </c>
    </row>
    <row r="2" spans="1:7">
      <c r="B2" s="2" t="s">
        <v>2</v>
      </c>
      <c r="C2" s="2" t="s">
        <v>297</v>
      </c>
      <c r="D2" s="2" t="s">
        <v>79</v>
      </c>
      <c r="E2" s="2" t="s">
        <v>2</v>
      </c>
      <c r="F2" s="2" t="s">
        <v>79</v>
      </c>
      <c r="G2" s="2" t="s">
        <v>35</v>
      </c>
    </row>
    <row r="3" spans="1:7">
      <c r="A3" s="4" t="s">
        <v>321</v>
      </c>
      <c r="B3" s="6" t="n">
        <v>337183</v>
      </c>
      <c r="E3" s="6" t="n">
        <v>337183</v>
      </c>
      <c r="G3" s="6" t="n">
        <v>318179</v>
      </c>
    </row>
    <row r="4" spans="1:7">
      <c r="A4" s="4" t="s">
        <v>82</v>
      </c>
      <c r="B4" s="4" t="s">
        <v>38</v>
      </c>
      <c r="D4" s="4" t="s">
        <v>38</v>
      </c>
      <c r="E4" s="5" t="n">
        <v>24837</v>
      </c>
      <c r="F4" s="4" t="s">
        <v>38</v>
      </c>
    </row>
    <row r="5" spans="1:7">
      <c r="A5" s="4" t="s">
        <v>66</v>
      </c>
    </row>
    <row r="6" spans="1:7">
      <c r="A6" s="4" t="s">
        <v>322</v>
      </c>
      <c r="G6" s="4" t="s">
        <v>38</v>
      </c>
    </row>
    <row r="7" spans="1:7">
      <c r="A7" s="4" t="s">
        <v>323</v>
      </c>
    </row>
    <row r="8" spans="1:7">
      <c r="A8" s="4" t="s">
        <v>321</v>
      </c>
      <c r="B8" s="6" t="n">
        <v>337183</v>
      </c>
      <c r="E8" s="6" t="n">
        <v>337183</v>
      </c>
      <c r="G8" s="6" t="n">
        <v>318179</v>
      </c>
    </row>
    <row r="9" spans="1:7">
      <c r="A9" s="4" t="s">
        <v>324</v>
      </c>
    </row>
    <row r="10" spans="1:7">
      <c r="A10" s="4" t="s">
        <v>322</v>
      </c>
      <c r="B10" s="5" t="n">
        <v>1</v>
      </c>
      <c r="E10" s="5" t="n">
        <v>1</v>
      </c>
    </row>
    <row r="11" spans="1:7">
      <c r="A11" s="4" t="s">
        <v>325</v>
      </c>
      <c r="E11" s="6" t="n">
        <v>25000</v>
      </c>
    </row>
    <row r="12" spans="1:7">
      <c r="A12" s="4" t="s">
        <v>326</v>
      </c>
      <c r="E12" s="6" t="n">
        <v>2333140</v>
      </c>
    </row>
    <row r="13" spans="1:7">
      <c r="A13" s="4" t="s">
        <v>317</v>
      </c>
    </row>
    <row r="14" spans="1:7">
      <c r="A14" s="4" t="s">
        <v>82</v>
      </c>
      <c r="C14" s="6" t="n">
        <v>24837</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7</v>
      </c>
      <c r="B1" s="2" t="s">
        <v>2</v>
      </c>
      <c r="C1" s="2" t="s">
        <v>35</v>
      </c>
    </row>
    <row r="2" spans="1:3">
      <c r="A2" s="3" t="s">
        <v>54</v>
      </c>
    </row>
    <row r="3" spans="1:3">
      <c r="A3" s="4" t="s">
        <v>68</v>
      </c>
      <c r="B3" s="6" t="n">
        <v>0</v>
      </c>
      <c r="C3" s="6" t="n">
        <v>0</v>
      </c>
    </row>
    <row r="4" spans="1:3">
      <c r="A4" s="4" t="s">
        <v>69</v>
      </c>
      <c r="B4" s="5" t="n">
        <v>11600000000</v>
      </c>
      <c r="C4" s="5" t="n">
        <v>11600000000</v>
      </c>
    </row>
    <row r="5" spans="1:3">
      <c r="A5" s="4" t="s">
        <v>70</v>
      </c>
      <c r="B5" s="5" t="n">
        <v>951667</v>
      </c>
      <c r="C5" s="5" t="n">
        <v>804068</v>
      </c>
    </row>
    <row r="6" spans="1:3">
      <c r="A6" s="4" t="s">
        <v>71</v>
      </c>
      <c r="B6" s="5" t="n">
        <v>951667</v>
      </c>
      <c r="C6" s="5" t="n">
        <v>804068</v>
      </c>
    </row>
    <row r="7" spans="1:3">
      <c r="A7" s="4" t="s">
        <v>72</v>
      </c>
      <c r="B7" s="5" t="n">
        <v>1221</v>
      </c>
      <c r="C7" s="5" t="n">
        <v>1221</v>
      </c>
    </row>
    <row r="8" spans="1:3">
      <c r="A8" s="4" t="s">
        <v>62</v>
      </c>
    </row>
    <row r="9" spans="1:3">
      <c r="A9" s="3" t="s">
        <v>54</v>
      </c>
    </row>
    <row r="10" spans="1:3">
      <c r="A10" s="4" t="s">
        <v>73</v>
      </c>
      <c r="B10" s="7" t="n">
        <v>0.0001</v>
      </c>
      <c r="C10" s="7" t="n">
        <v>0.0001</v>
      </c>
    </row>
    <row r="11" spans="1:3">
      <c r="A11" s="4" t="s">
        <v>74</v>
      </c>
      <c r="B11" s="5" t="n">
        <v>5000000</v>
      </c>
      <c r="C11" s="5" t="n">
        <v>5000000</v>
      </c>
    </row>
    <row r="12" spans="1:3">
      <c r="A12" s="4" t="s">
        <v>75</v>
      </c>
      <c r="B12" s="5" t="n">
        <v>0</v>
      </c>
      <c r="C12" s="5" t="n">
        <v>0</v>
      </c>
    </row>
    <row r="13" spans="1:3">
      <c r="A13" s="4" t="s">
        <v>76</v>
      </c>
      <c r="B13" s="5" t="n">
        <v>0</v>
      </c>
      <c r="C13" s="5" t="n">
        <v>0</v>
      </c>
    </row>
    <row r="14" spans="1:3">
      <c r="A14" s="4" t="s">
        <v>63</v>
      </c>
    </row>
    <row r="15" spans="1:3">
      <c r="A15" s="3" t="s">
        <v>54</v>
      </c>
    </row>
    <row r="16" spans="1:3">
      <c r="A16" s="4" t="s">
        <v>73</v>
      </c>
      <c r="B16" s="7" t="n">
        <v>0.0001</v>
      </c>
      <c r="C16" s="7" t="n">
        <v>0.0001</v>
      </c>
    </row>
    <row r="17" spans="1:3">
      <c r="A17" s="4" t="s">
        <v>74</v>
      </c>
      <c r="B17" s="5" t="n">
        <v>350000</v>
      </c>
      <c r="C17" s="5" t="n">
        <v>350000</v>
      </c>
    </row>
    <row r="18" spans="1:3">
      <c r="A18" s="4" t="s">
        <v>75</v>
      </c>
      <c r="B18" s="5" t="n">
        <v>264503</v>
      </c>
      <c r="C18" s="5" t="n">
        <v>264503</v>
      </c>
    </row>
    <row r="19" spans="1:3">
      <c r="A19" s="4" t="s">
        <v>76</v>
      </c>
      <c r="B19" s="5" t="n">
        <v>264503</v>
      </c>
      <c r="C19" s="5" t="n">
        <v>264503</v>
      </c>
    </row>
    <row r="20" spans="1:3">
      <c r="A20" s="4" t="s">
        <v>64</v>
      </c>
    </row>
    <row r="21" spans="1:3">
      <c r="A21" s="3" t="s">
        <v>54</v>
      </c>
    </row>
    <row r="22" spans="1:3">
      <c r="A22" s="4" t="s">
        <v>73</v>
      </c>
      <c r="B22" s="7" t="n">
        <v>0.0001</v>
      </c>
      <c r="C22" s="7" t="n">
        <v>0.0001</v>
      </c>
    </row>
    <row r="23" spans="1:3">
      <c r="A23" s="4" t="s">
        <v>74</v>
      </c>
      <c r="B23" s="5" t="n">
        <v>1000000</v>
      </c>
      <c r="C23" s="5" t="n">
        <v>1000000</v>
      </c>
    </row>
    <row r="24" spans="1:3">
      <c r="A24" s="4" t="s">
        <v>75</v>
      </c>
      <c r="B24" s="5" t="n">
        <v>319768</v>
      </c>
      <c r="C24" s="5" t="n">
        <v>319768</v>
      </c>
    </row>
    <row r="25" spans="1:3">
      <c r="A25" s="4" t="s">
        <v>76</v>
      </c>
      <c r="B25" s="5" t="n">
        <v>319768</v>
      </c>
      <c r="C25" s="5" t="n">
        <v>319768</v>
      </c>
    </row>
    <row r="26" spans="1:3">
      <c r="A26" s="4" t="s">
        <v>65</v>
      </c>
    </row>
    <row r="27" spans="1:3">
      <c r="A27" s="3" t="s">
        <v>54</v>
      </c>
    </row>
    <row r="28" spans="1:3">
      <c r="A28" s="4" t="s">
        <v>73</v>
      </c>
      <c r="B28" s="7" t="n">
        <v>0.0001</v>
      </c>
      <c r="C28" s="7" t="n">
        <v>0.0001</v>
      </c>
    </row>
    <row r="29" spans="1:3">
      <c r="A29" s="4" t="s">
        <v>74</v>
      </c>
      <c r="B29" s="5" t="n">
        <v>60000</v>
      </c>
      <c r="C29" s="5" t="n">
        <v>60000</v>
      </c>
    </row>
    <row r="30" spans="1:3">
      <c r="A30" s="4" t="s">
        <v>75</v>
      </c>
      <c r="B30" s="5" t="n">
        <v>100000</v>
      </c>
      <c r="C30" s="5" t="n">
        <v>0</v>
      </c>
    </row>
    <row r="31" spans="1:3">
      <c r="A31" s="4" t="s">
        <v>76</v>
      </c>
      <c r="B31" s="5" t="n">
        <v>100000</v>
      </c>
      <c r="C31" s="5" t="n">
        <v>0</v>
      </c>
    </row>
    <row r="32" spans="1:3">
      <c r="A32" s="4" t="s">
        <v>66</v>
      </c>
    </row>
    <row r="33" spans="1:3">
      <c r="A33" s="3" t="s">
        <v>54</v>
      </c>
    </row>
    <row r="34" spans="1:3">
      <c r="A34" s="4" t="s">
        <v>73</v>
      </c>
      <c r="B34" s="7" t="n">
        <v>0.0001</v>
      </c>
      <c r="C34" s="7" t="n">
        <v>0.0001</v>
      </c>
    </row>
    <row r="35" spans="1:3">
      <c r="A35" s="4" t="s">
        <v>74</v>
      </c>
      <c r="B35" s="5" t="n">
        <v>1</v>
      </c>
      <c r="C35" s="4" t="s">
        <v>38</v>
      </c>
    </row>
    <row r="36" spans="1:3">
      <c r="A36" s="4" t="s">
        <v>75</v>
      </c>
      <c r="B36" s="5" t="n">
        <v>1</v>
      </c>
      <c r="C36" s="4" t="s">
        <v>38</v>
      </c>
    </row>
    <row r="37" spans="1:3">
      <c r="A37" s="4" t="s">
        <v>76</v>
      </c>
      <c r="B37" s="5" t="n">
        <v>1</v>
      </c>
      <c r="C37" s="4" t="s">
        <v>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53"/>
    <col customWidth="1" max="2" min="2" width="52"/>
    <col customWidth="1" max="3" min="3" width="14"/>
    <col customWidth="1" max="4" min="4" width="14"/>
    <col customWidth="1" max="5" min="5" width="14"/>
    <col customWidth="1" max="6" min="6" width="14"/>
  </cols>
  <sheetData>
    <row r="1" spans="1:6">
      <c r="A1" s="1" t="s">
        <v>327</v>
      </c>
      <c r="B1" s="2" t="s">
        <v>1</v>
      </c>
    </row>
    <row r="2" spans="1:6">
      <c r="B2" s="2" t="s">
        <v>2</v>
      </c>
      <c r="C2" s="2" t="s">
        <v>35</v>
      </c>
      <c r="D2" s="2" t="s">
        <v>328</v>
      </c>
      <c r="E2" s="2" t="s">
        <v>329</v>
      </c>
      <c r="F2" s="2" t="s">
        <v>330</v>
      </c>
    </row>
    <row r="3" spans="1:6">
      <c r="A3" s="4" t="s">
        <v>47</v>
      </c>
      <c r="B3" s="6" t="n">
        <v>830788</v>
      </c>
      <c r="C3" s="6" t="n">
        <v>830788</v>
      </c>
    </row>
    <row r="4" spans="1:6">
      <c r="A4" s="4" t="s">
        <v>331</v>
      </c>
      <c r="D4" s="6" t="n">
        <v>5500</v>
      </c>
      <c r="F4" s="6" t="n">
        <v>553000</v>
      </c>
    </row>
    <row r="5" spans="1:6">
      <c r="A5" s="4" t="s">
        <v>332</v>
      </c>
      <c r="B5" s="5" t="n">
        <v>951667</v>
      </c>
      <c r="C5" s="5" t="n">
        <v>804068</v>
      </c>
    </row>
    <row r="6" spans="1:6">
      <c r="A6" s="4" t="s">
        <v>333</v>
      </c>
    </row>
    <row r="7" spans="1:6">
      <c r="A7" s="4" t="s">
        <v>47</v>
      </c>
      <c r="B7" s="6" t="n">
        <v>400000</v>
      </c>
      <c r="C7" s="6" t="n">
        <v>400000</v>
      </c>
    </row>
    <row r="8" spans="1:6">
      <c r="A8" s="4" t="s">
        <v>334</v>
      </c>
      <c r="E8" s="5" t="n">
        <v>2377500</v>
      </c>
    </row>
    <row r="9" spans="1:6">
      <c r="A9" s="4" t="s">
        <v>335</v>
      </c>
      <c r="E9" s="6" t="n">
        <v>558500</v>
      </c>
    </row>
    <row r="10" spans="1:6">
      <c r="A10" s="4" t="s">
        <v>51</v>
      </c>
      <c r="E10" s="5" t="n">
        <v>267960</v>
      </c>
    </row>
    <row r="11" spans="1:6">
      <c r="A11" s="4" t="s">
        <v>336</v>
      </c>
      <c r="E11" s="5" t="n">
        <v>267960</v>
      </c>
    </row>
    <row r="12" spans="1:6">
      <c r="A12" s="4" t="s">
        <v>337</v>
      </c>
      <c r="E12" s="5" t="n">
        <v>158500</v>
      </c>
    </row>
    <row r="13" spans="1:6">
      <c r="A13" s="4" t="s">
        <v>338</v>
      </c>
      <c r="E13" s="6" t="n">
        <v>400000</v>
      </c>
    </row>
    <row r="14" spans="1:6">
      <c r="A14" s="4" t="s">
        <v>332</v>
      </c>
      <c r="E14" s="5" t="n">
        <v>856</v>
      </c>
    </row>
    <row r="15" spans="1:6">
      <c r="A15" s="4" t="s">
        <v>339</v>
      </c>
    </row>
    <row r="16" spans="1:6">
      <c r="A16" s="4" t="s">
        <v>340</v>
      </c>
      <c r="B16" s="4" t="s">
        <v>341</v>
      </c>
    </row>
    <row r="17" spans="1:6">
      <c r="A17" s="4" t="s">
        <v>342</v>
      </c>
      <c r="B17" s="6" t="n">
        <v>558500</v>
      </c>
    </row>
    <row r="18" spans="1:6">
      <c r="A18" s="4" t="s">
        <v>343</v>
      </c>
    </row>
    <row r="19" spans="1:6">
      <c r="A19" s="4" t="s">
        <v>344</v>
      </c>
      <c r="B19" s="4" t="s">
        <v>345</v>
      </c>
    </row>
    <row r="20" spans="1:6">
      <c r="A20" s="4" t="s">
        <v>343</v>
      </c>
    </row>
    <row r="21" spans="1:6">
      <c r="A21" s="4" t="s">
        <v>340</v>
      </c>
      <c r="C21" s="4" t="s">
        <v>341</v>
      </c>
    </row>
    <row r="22" spans="1:6">
      <c r="A22" s="4" t="s">
        <v>47</v>
      </c>
      <c r="B22" s="6" t="n">
        <v>230828</v>
      </c>
      <c r="C22" s="6" t="n">
        <v>230828</v>
      </c>
    </row>
    <row r="23" spans="1:6">
      <c r="A23" s="4" t="s">
        <v>342</v>
      </c>
      <c r="C23" s="5" t="n">
        <v>230828</v>
      </c>
    </row>
    <row r="24" spans="1:6">
      <c r="A24" s="4" t="s">
        <v>51</v>
      </c>
      <c r="B24" s="5" t="n">
        <v>109389</v>
      </c>
      <c r="C24" s="6" t="n">
        <v>92077</v>
      </c>
    </row>
    <row r="25" spans="1:6">
      <c r="A25" s="4" t="s">
        <v>346</v>
      </c>
    </row>
    <row r="26" spans="1:6">
      <c r="A26" s="4" t="s">
        <v>340</v>
      </c>
      <c r="C26" s="4" t="s">
        <v>341</v>
      </c>
    </row>
    <row r="27" spans="1:6">
      <c r="A27" s="4" t="s">
        <v>47</v>
      </c>
      <c r="B27" s="5" t="n">
        <v>199960</v>
      </c>
      <c r="C27" s="6" t="n">
        <v>199960</v>
      </c>
    </row>
    <row r="28" spans="1:6">
      <c r="A28" s="4" t="s">
        <v>342</v>
      </c>
      <c r="C28" s="5" t="n">
        <v>199960</v>
      </c>
    </row>
    <row r="29" spans="1:6">
      <c r="A29" s="4" t="s">
        <v>51</v>
      </c>
      <c r="B29" s="6" t="n">
        <v>112778</v>
      </c>
      <c r="C29" s="6" t="n">
        <v>97781</v>
      </c>
    </row>
    <row r="30" spans="1:6">
      <c r="A30" s="4" t="s">
        <v>344</v>
      </c>
      <c r="B30"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348</v>
      </c>
      <c r="B1" s="2" t="s">
        <v>2</v>
      </c>
      <c r="C1" s="2" t="s">
        <v>35</v>
      </c>
      <c r="D1" s="2" t="s">
        <v>349</v>
      </c>
    </row>
    <row r="2" spans="1:4">
      <c r="A2" s="4" t="s">
        <v>350</v>
      </c>
    </row>
    <row r="3" spans="1:4">
      <c r="A3" s="4" t="s">
        <v>351</v>
      </c>
      <c r="B3" s="6" t="n">
        <v>1781865</v>
      </c>
      <c r="C3" s="6" t="n">
        <v>1993754</v>
      </c>
      <c r="D3" s="6" t="n">
        <v>1311163</v>
      </c>
    </row>
    <row r="4" spans="1:4">
      <c r="A4" s="4" t="s">
        <v>352</v>
      </c>
      <c r="B4" s="5" t="n">
        <v>-580281</v>
      </c>
      <c r="C4" s="5" t="n">
        <v>-1195957</v>
      </c>
      <c r="D4" s="6" t="n">
        <v>-39436</v>
      </c>
    </row>
    <row r="5" spans="1:4">
      <c r="A5" s="4" t="s">
        <v>353</v>
      </c>
      <c r="B5" s="5" t="n">
        <v>1201584</v>
      </c>
      <c r="C5" s="5" t="n">
        <v>797797</v>
      </c>
    </row>
    <row r="6" spans="1:4">
      <c r="A6" s="4" t="s">
        <v>354</v>
      </c>
    </row>
    <row r="7" spans="1:4">
      <c r="A7" s="4" t="s">
        <v>351</v>
      </c>
      <c r="B7" s="5" t="n">
        <v>135371</v>
      </c>
      <c r="C7" s="5" t="n">
        <v>135371</v>
      </c>
    </row>
    <row r="8" spans="1:4">
      <c r="A8" s="4" t="s">
        <v>355</v>
      </c>
    </row>
    <row r="9" spans="1:4">
      <c r="A9" s="4" t="s">
        <v>351</v>
      </c>
      <c r="B9" s="5" t="n">
        <v>50000</v>
      </c>
      <c r="C9" s="5" t="n">
        <v>50000</v>
      </c>
    </row>
    <row r="10" spans="1:4">
      <c r="A10" s="4" t="s">
        <v>356</v>
      </c>
    </row>
    <row r="11" spans="1:4">
      <c r="A11" s="4" t="s">
        <v>351</v>
      </c>
      <c r="B11" s="5" t="n">
        <v>50000</v>
      </c>
      <c r="C11" s="5" t="n">
        <v>50000</v>
      </c>
    </row>
    <row r="12" spans="1:4">
      <c r="A12" s="4" t="s">
        <v>357</v>
      </c>
    </row>
    <row r="13" spans="1:4">
      <c r="A13" s="4" t="s">
        <v>351</v>
      </c>
      <c r="B13" s="5" t="n">
        <v>17500</v>
      </c>
      <c r="C13" s="5" t="n">
        <v>17500</v>
      </c>
    </row>
    <row r="14" spans="1:4">
      <c r="A14" s="4" t="s">
        <v>358</v>
      </c>
    </row>
    <row r="15" spans="1:4">
      <c r="A15" s="4" t="s">
        <v>351</v>
      </c>
      <c r="B15" s="5" t="n">
        <v>25000</v>
      </c>
      <c r="C15" s="5" t="n">
        <v>25000</v>
      </c>
    </row>
    <row r="16" spans="1:4">
      <c r="A16" s="4" t="s">
        <v>359</v>
      </c>
    </row>
    <row r="17" spans="1:4">
      <c r="A17" s="4" t="s">
        <v>351</v>
      </c>
      <c r="B17" s="5" t="n">
        <v>29700</v>
      </c>
      <c r="C17" s="5" t="n">
        <v>29700</v>
      </c>
    </row>
    <row r="18" spans="1:4">
      <c r="A18" s="4" t="s">
        <v>360</v>
      </c>
    </row>
    <row r="19" spans="1:4">
      <c r="A19" s="4" t="s">
        <v>351</v>
      </c>
      <c r="B19" s="5" t="n">
        <v>25300</v>
      </c>
      <c r="C19" s="5" t="n">
        <v>25300</v>
      </c>
    </row>
    <row r="20" spans="1:4">
      <c r="A20" s="4" t="s">
        <v>361</v>
      </c>
    </row>
    <row r="21" spans="1:4">
      <c r="A21" s="4" t="s">
        <v>351</v>
      </c>
      <c r="B21" s="5" t="n">
        <v>22000</v>
      </c>
      <c r="C21" s="5" t="n">
        <v>22000</v>
      </c>
    </row>
    <row r="22" spans="1:4">
      <c r="A22" s="4" t="s">
        <v>362</v>
      </c>
    </row>
    <row r="23" spans="1:4">
      <c r="A23" s="4" t="s">
        <v>351</v>
      </c>
      <c r="B23" s="5" t="n">
        <v>140750</v>
      </c>
      <c r="C23" s="5" t="n">
        <v>140750</v>
      </c>
    </row>
    <row r="24" spans="1:4">
      <c r="A24" s="4" t="s">
        <v>363</v>
      </c>
    </row>
    <row r="25" spans="1:4">
      <c r="A25" s="4" t="s">
        <v>351</v>
      </c>
      <c r="B25" s="5" t="n">
        <v>140750</v>
      </c>
      <c r="C25" s="5" t="n">
        <v>140750</v>
      </c>
    </row>
    <row r="26" spans="1:4">
      <c r="A26" s="4" t="s">
        <v>364</v>
      </c>
    </row>
    <row r="27" spans="1:4">
      <c r="A27" s="4" t="s">
        <v>351</v>
      </c>
      <c r="B27" s="4" t="s">
        <v>38</v>
      </c>
      <c r="C27" s="5" t="n">
        <v>40112</v>
      </c>
    </row>
    <row r="28" spans="1:4">
      <c r="A28" s="4" t="s">
        <v>365</v>
      </c>
    </row>
    <row r="29" spans="1:4">
      <c r="A29" s="4" t="s">
        <v>351</v>
      </c>
      <c r="B29" s="4" t="s">
        <v>38</v>
      </c>
      <c r="C29" s="5" t="n">
        <v>52565</v>
      </c>
    </row>
    <row r="30" spans="1:4">
      <c r="A30" s="4" t="s">
        <v>366</v>
      </c>
    </row>
    <row r="31" spans="1:4">
      <c r="A31" s="4" t="s">
        <v>351</v>
      </c>
      <c r="B31" s="4" t="s">
        <v>38</v>
      </c>
      <c r="C31" s="5" t="n">
        <v>227735</v>
      </c>
    </row>
    <row r="32" spans="1:4">
      <c r="A32" s="4" t="s">
        <v>367</v>
      </c>
    </row>
    <row r="33" spans="1:4">
      <c r="A33" s="4" t="s">
        <v>351</v>
      </c>
      <c r="B33" s="4" t="s">
        <v>38</v>
      </c>
      <c r="C33" s="5" t="n">
        <v>223422</v>
      </c>
    </row>
    <row r="34" spans="1:4">
      <c r="A34" s="4" t="s">
        <v>368</v>
      </c>
    </row>
    <row r="35" spans="1:4">
      <c r="A35" s="4" t="s">
        <v>351</v>
      </c>
      <c r="B35" s="4" t="s">
        <v>38</v>
      </c>
      <c r="C35" s="5" t="n">
        <v>239200</v>
      </c>
    </row>
    <row r="36" spans="1:4">
      <c r="A36" s="4" t="s">
        <v>369</v>
      </c>
    </row>
    <row r="37" spans="1:4">
      <c r="A37" s="4" t="s">
        <v>351</v>
      </c>
      <c r="B37" s="5" t="n">
        <v>98750</v>
      </c>
      <c r="C37" s="5" t="n">
        <v>120750</v>
      </c>
    </row>
    <row r="38" spans="1:4">
      <c r="A38" s="4" t="s">
        <v>370</v>
      </c>
    </row>
    <row r="39" spans="1:4">
      <c r="A39" s="4" t="s">
        <v>351</v>
      </c>
      <c r="B39" s="5" t="n">
        <v>150000</v>
      </c>
      <c r="C39" s="4" t="s">
        <v>38</v>
      </c>
    </row>
    <row r="40" spans="1:4">
      <c r="A40" s="4" t="s">
        <v>371</v>
      </c>
    </row>
    <row r="41" spans="1:4">
      <c r="A41" s="4" t="s">
        <v>351</v>
      </c>
      <c r="B41" s="5" t="n">
        <v>45000</v>
      </c>
      <c r="C41" s="4" t="s">
        <v>38</v>
      </c>
    </row>
    <row r="42" spans="1:4">
      <c r="A42" s="4" t="s">
        <v>372</v>
      </c>
    </row>
    <row r="43" spans="1:4">
      <c r="A43" s="4" t="s">
        <v>351</v>
      </c>
      <c r="B43" s="5" t="n">
        <v>215000</v>
      </c>
      <c r="C43" s="4" t="s">
        <v>38</v>
      </c>
    </row>
    <row r="44" spans="1:4">
      <c r="A44" s="4" t="s">
        <v>373</v>
      </c>
    </row>
    <row r="45" spans="1:4">
      <c r="A45" s="4" t="s">
        <v>351</v>
      </c>
      <c r="B45" s="5" t="n">
        <v>163000</v>
      </c>
      <c r="C45" s="4" t="s">
        <v>38</v>
      </c>
    </row>
    <row r="46" spans="1:4">
      <c r="A46" s="4" t="s">
        <v>374</v>
      </c>
    </row>
    <row r="47" spans="1:4">
      <c r="A47" s="4" t="s">
        <v>351</v>
      </c>
      <c r="B47" s="5" t="n">
        <v>59000</v>
      </c>
      <c r="C47" s="4" t="s">
        <v>38</v>
      </c>
    </row>
    <row r="48" spans="1:4">
      <c r="A48" s="4" t="s">
        <v>375</v>
      </c>
    </row>
    <row r="49" spans="1:4">
      <c r="A49" s="4" t="s">
        <v>351</v>
      </c>
      <c r="B49" s="4" t="s">
        <v>38</v>
      </c>
      <c r="C49" s="5" t="n">
        <v>51349</v>
      </c>
    </row>
    <row r="50" spans="1:4">
      <c r="A50" s="4" t="s">
        <v>376</v>
      </c>
    </row>
    <row r="51" spans="1:4">
      <c r="A51" s="4" t="s">
        <v>351</v>
      </c>
      <c r="B51" s="5" t="n">
        <v>120750</v>
      </c>
      <c r="C51" s="5" t="n">
        <v>120750</v>
      </c>
    </row>
    <row r="52" spans="1:4">
      <c r="A52" s="4" t="s">
        <v>377</v>
      </c>
    </row>
    <row r="53" spans="1:4">
      <c r="A53" s="4" t="s">
        <v>351</v>
      </c>
      <c r="B53" s="5" t="n">
        <v>84525</v>
      </c>
      <c r="C53" s="4" t="s">
        <v>38</v>
      </c>
    </row>
    <row r="54" spans="1:4">
      <c r="A54" s="4" t="s">
        <v>378</v>
      </c>
    </row>
    <row r="55" spans="1:4">
      <c r="A55" s="4" t="s">
        <v>351</v>
      </c>
      <c r="B55" s="5" t="n">
        <v>34500</v>
      </c>
      <c r="C55" s="4" t="s">
        <v>38</v>
      </c>
    </row>
    <row r="56" spans="1:4">
      <c r="A56" s="4" t="s">
        <v>379</v>
      </c>
    </row>
    <row r="57" spans="1:4">
      <c r="A57" s="4" t="s">
        <v>351</v>
      </c>
      <c r="B57" s="5" t="n">
        <v>52969</v>
      </c>
      <c r="C57" s="4" t="s">
        <v>38</v>
      </c>
    </row>
    <row r="58" spans="1:4">
      <c r="A58" s="4" t="s">
        <v>380</v>
      </c>
    </row>
    <row r="59" spans="1:4">
      <c r="A59" s="4" t="s">
        <v>351</v>
      </c>
      <c r="B59" s="5" t="n">
        <v>63000</v>
      </c>
      <c r="C59" s="4" t="s">
        <v>38</v>
      </c>
    </row>
    <row r="60" spans="1:4">
      <c r="A60" s="4" t="s">
        <v>381</v>
      </c>
    </row>
    <row r="61" spans="1:4">
      <c r="A61" s="4" t="s">
        <v>351</v>
      </c>
      <c r="B61" s="5" t="n">
        <v>59000</v>
      </c>
      <c r="C61" s="4" t="s">
        <v>38</v>
      </c>
    </row>
    <row r="62" spans="1:4">
      <c r="A62" s="4" t="s">
        <v>382</v>
      </c>
    </row>
    <row r="63" spans="1:4">
      <c r="A63" s="4" t="s">
        <v>351</v>
      </c>
      <c r="B63" s="4" t="s">
        <v>38</v>
      </c>
      <c r="C63" s="5" t="n">
        <v>140750</v>
      </c>
    </row>
    <row r="64" spans="1:4">
      <c r="A64" s="4" t="s">
        <v>383</v>
      </c>
    </row>
    <row r="65" spans="1:4">
      <c r="A65" s="4" t="s">
        <v>351</v>
      </c>
      <c r="B65" s="4" t="s">
        <v>38</v>
      </c>
      <c r="C65" s="6" t="n">
        <v>1407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4</v>
      </c>
      <c r="B1" s="2" t="s">
        <v>2</v>
      </c>
      <c r="C1" s="2" t="s">
        <v>35</v>
      </c>
      <c r="D1" s="2" t="s">
        <v>349</v>
      </c>
    </row>
    <row r="2" spans="1:4">
      <c r="A2" s="4" t="s">
        <v>385</v>
      </c>
      <c r="B2" s="6" t="n">
        <v>1781865</v>
      </c>
      <c r="C2" s="6" t="n">
        <v>1993754</v>
      </c>
      <c r="D2" s="6" t="n">
        <v>1311163</v>
      </c>
    </row>
    <row r="3" spans="1:4">
      <c r="A3" s="4" t="s">
        <v>386</v>
      </c>
      <c r="B3" s="5" t="n">
        <v>-580281</v>
      </c>
      <c r="C3" s="5" t="n">
        <v>-1195957</v>
      </c>
      <c r="D3" s="6" t="n">
        <v>-39436</v>
      </c>
    </row>
    <row r="4" spans="1:4">
      <c r="A4" s="4" t="s">
        <v>387</v>
      </c>
      <c r="B4" s="6" t="n">
        <v>1201584</v>
      </c>
      <c r="C4" s="6" t="n">
        <v>79779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388</v>
      </c>
      <c r="B1" s="2" t="s">
        <v>1</v>
      </c>
      <c r="C1" s="2" t="s">
        <v>293</v>
      </c>
    </row>
    <row r="2" spans="1:3">
      <c r="B2" s="2" t="s">
        <v>2</v>
      </c>
      <c r="C2" s="2" t="s">
        <v>35</v>
      </c>
    </row>
    <row r="3" spans="1:3">
      <c r="A3" s="4" t="s">
        <v>389</v>
      </c>
      <c r="B3" s="6" t="n">
        <v>797797</v>
      </c>
    </row>
    <row r="4" spans="1:3">
      <c r="A4" s="4" t="s">
        <v>390</v>
      </c>
      <c r="B4" s="5" t="n">
        <v>1201584</v>
      </c>
      <c r="C4" s="6" t="n">
        <v>797797</v>
      </c>
    </row>
    <row r="5" spans="1:3">
      <c r="A5" s="4" t="s">
        <v>350</v>
      </c>
    </row>
    <row r="6" spans="1:3">
      <c r="A6" s="4" t="s">
        <v>391</v>
      </c>
      <c r="B6" s="5" t="n">
        <v>1993754</v>
      </c>
      <c r="C6" s="5" t="n">
        <v>1311163</v>
      </c>
    </row>
    <row r="7" spans="1:3">
      <c r="A7" s="4" t="s">
        <v>392</v>
      </c>
      <c r="B7" s="5" t="n">
        <v>1000994</v>
      </c>
      <c r="C7" s="5" t="n">
        <v>2378873</v>
      </c>
    </row>
    <row r="8" spans="1:3">
      <c r="A8" s="4" t="s">
        <v>393</v>
      </c>
      <c r="B8" s="4" t="s">
        <v>38</v>
      </c>
      <c r="C8" s="5" t="n">
        <v>42505</v>
      </c>
    </row>
    <row r="9" spans="1:3">
      <c r="A9" s="4" t="s">
        <v>394</v>
      </c>
      <c r="B9" s="5" t="n">
        <v>3919</v>
      </c>
      <c r="C9" s="4" t="s">
        <v>38</v>
      </c>
    </row>
    <row r="10" spans="1:3">
      <c r="A10" s="4" t="s">
        <v>395</v>
      </c>
      <c r="B10" s="5" t="n">
        <v>-1121691</v>
      </c>
      <c r="C10" s="5" t="n">
        <v>-1470005</v>
      </c>
    </row>
    <row r="11" spans="1:3">
      <c r="A11" s="4" t="s">
        <v>396</v>
      </c>
      <c r="B11" s="5" t="n">
        <v>-95111</v>
      </c>
      <c r="C11" s="5" t="n">
        <v>-268782</v>
      </c>
    </row>
    <row r="12" spans="1:3">
      <c r="A12" s="4" t="s">
        <v>397</v>
      </c>
      <c r="B12" s="4" t="s">
        <v>38</v>
      </c>
      <c r="C12" s="4" t="s">
        <v>38</v>
      </c>
    </row>
    <row r="13" spans="1:3">
      <c r="A13" s="4" t="s">
        <v>398</v>
      </c>
      <c r="B13" s="5" t="n">
        <v>1781865</v>
      </c>
      <c r="C13" s="5" t="n">
        <v>1993754</v>
      </c>
    </row>
    <row r="14" spans="1:3">
      <c r="A14" s="4" t="s">
        <v>399</v>
      </c>
      <c r="B14" s="5" t="n">
        <v>-1195957</v>
      </c>
      <c r="C14" s="5" t="n">
        <v>-39436</v>
      </c>
    </row>
    <row r="15" spans="1:3">
      <c r="A15" s="4" t="s">
        <v>400</v>
      </c>
      <c r="B15" s="5" t="n">
        <v>-707000</v>
      </c>
      <c r="C15" s="5" t="n">
        <v>-2378873</v>
      </c>
    </row>
    <row r="16" spans="1:3">
      <c r="A16" s="4" t="s">
        <v>401</v>
      </c>
      <c r="B16" s="4" t="s">
        <v>38</v>
      </c>
      <c r="C16" s="5" t="n">
        <v>-42146</v>
      </c>
    </row>
    <row r="17" spans="1:3">
      <c r="A17" s="4" t="s">
        <v>402</v>
      </c>
      <c r="B17" s="4" t="s">
        <v>38</v>
      </c>
      <c r="C17" s="4" t="s">
        <v>38</v>
      </c>
    </row>
    <row r="18" spans="1:3">
      <c r="A18" s="4" t="s">
        <v>403</v>
      </c>
      <c r="B18" s="4" t="s">
        <v>38</v>
      </c>
      <c r="C18" s="4" t="s">
        <v>38</v>
      </c>
    </row>
    <row r="19" spans="1:3">
      <c r="A19" s="4" t="s">
        <v>404</v>
      </c>
      <c r="B19" s="4" t="s">
        <v>38</v>
      </c>
      <c r="C19" s="4" t="s">
        <v>38</v>
      </c>
    </row>
    <row r="20" spans="1:3">
      <c r="A20" s="4" t="s">
        <v>405</v>
      </c>
      <c r="B20" s="5" t="n">
        <v>1322676</v>
      </c>
      <c r="C20" s="5" t="n">
        <v>1264498</v>
      </c>
    </row>
    <row r="21" spans="1:3">
      <c r="A21" s="4" t="s">
        <v>406</v>
      </c>
      <c r="B21" s="5" t="n">
        <v>-580281</v>
      </c>
      <c r="C21" s="5" t="n">
        <v>-1195957</v>
      </c>
    </row>
    <row r="22" spans="1:3">
      <c r="A22" s="4" t="s">
        <v>389</v>
      </c>
      <c r="B22" s="5" t="n">
        <v>797797</v>
      </c>
      <c r="C22" s="5" t="n">
        <v>1271727</v>
      </c>
    </row>
    <row r="23" spans="1:3">
      <c r="A23" s="4" t="s">
        <v>407</v>
      </c>
      <c r="B23" s="5" t="n">
        <v>293994</v>
      </c>
      <c r="C23" s="4" t="s">
        <v>38</v>
      </c>
    </row>
    <row r="24" spans="1:3">
      <c r="A24" s="4" t="s">
        <v>408</v>
      </c>
      <c r="B24" s="4" t="s">
        <v>38</v>
      </c>
      <c r="C24" s="5" t="n">
        <v>359</v>
      </c>
    </row>
    <row r="25" spans="1:3">
      <c r="A25" s="4" t="s">
        <v>409</v>
      </c>
      <c r="B25" s="5" t="n">
        <v>3919</v>
      </c>
      <c r="C25" s="4" t="s">
        <v>38</v>
      </c>
    </row>
    <row r="26" spans="1:3">
      <c r="A26" s="4" t="s">
        <v>410</v>
      </c>
      <c r="B26" s="5" t="n">
        <v>-1121691</v>
      </c>
      <c r="C26" s="5" t="n">
        <v>-1470005</v>
      </c>
    </row>
    <row r="27" spans="1:3">
      <c r="A27" s="4" t="s">
        <v>411</v>
      </c>
      <c r="B27" s="5" t="n">
        <v>-95111</v>
      </c>
      <c r="C27" s="5" t="n">
        <v>-268782</v>
      </c>
    </row>
    <row r="28" spans="1:3">
      <c r="A28" s="4" t="s">
        <v>412</v>
      </c>
      <c r="B28" s="5" t="n">
        <v>1322676</v>
      </c>
      <c r="C28" s="5" t="n">
        <v>1264498</v>
      </c>
    </row>
    <row r="29" spans="1:3">
      <c r="A29" s="4" t="s">
        <v>390</v>
      </c>
      <c r="B29" s="6" t="n">
        <v>1201584</v>
      </c>
      <c r="C29" s="6" t="n">
        <v>7977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1"/>
  </cols>
  <sheetData>
    <row r="1" spans="1:2">
      <c r="A1" s="1" t="s">
        <v>413</v>
      </c>
      <c r="B1" s="2" t="s">
        <v>1</v>
      </c>
    </row>
    <row r="2" spans="1:2">
      <c r="B2" s="2" t="s">
        <v>414</v>
      </c>
    </row>
    <row r="3" spans="1:2">
      <c r="A3" s="3" t="s">
        <v>415</v>
      </c>
    </row>
    <row r="4" spans="1:2">
      <c r="A4" s="4" t="s">
        <v>416</v>
      </c>
      <c r="B4" s="6" t="n">
        <v>3842211</v>
      </c>
    </row>
    <row r="5" spans="1:2">
      <c r="A5" s="4" t="s">
        <v>417</v>
      </c>
      <c r="B5" s="5" t="n">
        <v>1133704</v>
      </c>
    </row>
    <row r="6" spans="1:2">
      <c r="A6" s="4" t="s">
        <v>418</v>
      </c>
      <c r="B6" s="5" t="n">
        <v>-1362090</v>
      </c>
    </row>
    <row r="7" spans="1:2">
      <c r="A7" s="4" t="s">
        <v>419</v>
      </c>
      <c r="B7" s="5" t="n">
        <v>-1541611</v>
      </c>
    </row>
    <row r="8" spans="1:2">
      <c r="A8" s="4" t="s">
        <v>420</v>
      </c>
      <c r="B8" s="6" t="n">
        <v>20722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421</v>
      </c>
      <c r="B1" s="2" t="s">
        <v>78</v>
      </c>
      <c r="D1" s="2" t="s">
        <v>1</v>
      </c>
    </row>
    <row r="2" spans="1:5">
      <c r="B2" s="2" t="s">
        <v>2</v>
      </c>
      <c r="C2" s="2" t="s">
        <v>79</v>
      </c>
      <c r="D2" s="2" t="s">
        <v>2</v>
      </c>
      <c r="E2" s="2" t="s">
        <v>79</v>
      </c>
    </row>
    <row r="3" spans="1:5">
      <c r="A3" s="3" t="s">
        <v>415</v>
      </c>
    </row>
    <row r="4" spans="1:5">
      <c r="A4" s="4" t="s">
        <v>422</v>
      </c>
      <c r="B4" s="6" t="n">
        <v>20393</v>
      </c>
      <c r="C4" s="6" t="n">
        <v>3157811</v>
      </c>
      <c r="D4" s="6" t="n">
        <v>518704</v>
      </c>
      <c r="E4" s="6" t="n">
        <v>5334582</v>
      </c>
    </row>
    <row r="5" spans="1:5">
      <c r="A5" s="4" t="s">
        <v>423</v>
      </c>
      <c r="B5" s="5" t="n">
        <v>-864898</v>
      </c>
      <c r="C5" s="5" t="n">
        <v>5296943</v>
      </c>
      <c r="D5" s="5" t="n">
        <v>-1541611</v>
      </c>
      <c r="E5" s="5" t="n">
        <v>10564084</v>
      </c>
    </row>
    <row r="6" spans="1:5">
      <c r="A6" s="4" t="s">
        <v>424</v>
      </c>
      <c r="B6" s="6" t="n">
        <v>-844505</v>
      </c>
      <c r="C6" s="6" t="n">
        <v>8454754</v>
      </c>
      <c r="D6" s="6" t="n">
        <v>-1022907</v>
      </c>
      <c r="E6" s="6" t="n">
        <v>1589866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425</v>
      </c>
      <c r="B1" s="2" t="s">
        <v>1</v>
      </c>
      <c r="C1" s="2" t="s">
        <v>293</v>
      </c>
    </row>
    <row r="2" spans="1:3">
      <c r="B2" s="2" t="s">
        <v>2</v>
      </c>
      <c r="C2" s="2" t="s">
        <v>35</v>
      </c>
    </row>
    <row r="3" spans="1:3">
      <c r="A3" s="3" t="s">
        <v>188</v>
      </c>
    </row>
    <row r="4" spans="1:3">
      <c r="A4" s="4" t="s">
        <v>52</v>
      </c>
      <c r="B4" s="6" t="n">
        <v>2072214</v>
      </c>
      <c r="C4" s="6" t="n">
        <v>3842211</v>
      </c>
    </row>
    <row r="5" spans="1:3">
      <c r="A5" s="4" t="s">
        <v>426</v>
      </c>
      <c r="B5" s="4" t="s">
        <v>427</v>
      </c>
      <c r="C5" s="4" t="s">
        <v>428</v>
      </c>
    </row>
    <row r="6" spans="1:3">
      <c r="A6" s="4" t="s">
        <v>429</v>
      </c>
      <c r="B6" s="4" t="s">
        <v>430</v>
      </c>
      <c r="C6" s="4" t="s">
        <v>4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30"/>
  </cols>
  <sheetData>
    <row r="1" spans="1:2">
      <c r="A1" s="1" t="s">
        <v>432</v>
      </c>
      <c r="B1" s="2" t="s">
        <v>1</v>
      </c>
    </row>
    <row r="2" spans="1:2">
      <c r="B2" s="2" t="s">
        <v>433</v>
      </c>
    </row>
    <row r="3" spans="1:2">
      <c r="A3" s="3" t="s">
        <v>434</v>
      </c>
    </row>
    <row r="4" spans="1:2">
      <c r="A4" s="4" t="s">
        <v>435</v>
      </c>
      <c r="B4" s="5" t="n">
        <v>1</v>
      </c>
    </row>
    <row r="5" spans="1:2">
      <c r="A5" s="4" t="s">
        <v>436</v>
      </c>
    </row>
    <row r="6" spans="1:2">
      <c r="A6" s="3" t="s">
        <v>434</v>
      </c>
    </row>
    <row r="7" spans="1:2">
      <c r="A7" s="4" t="s">
        <v>437</v>
      </c>
      <c r="B7" s="5" t="n">
        <v>1</v>
      </c>
    </row>
    <row r="8" spans="1:2">
      <c r="A8" s="4" t="s">
        <v>435</v>
      </c>
      <c r="B8" s="5" t="n">
        <v>1</v>
      </c>
    </row>
    <row r="9" spans="1:2">
      <c r="A9" s="3" t="s">
        <v>438</v>
      </c>
    </row>
    <row r="10" spans="1:2">
      <c r="A10" s="4" t="s">
        <v>439</v>
      </c>
      <c r="B10" s="6" t="n">
        <v>11030000</v>
      </c>
    </row>
    <row r="11" spans="1:2">
      <c r="A11" s="4" t="s">
        <v>440</v>
      </c>
      <c r="B11" s="6" t="n">
        <v>11030000</v>
      </c>
    </row>
    <row r="12" spans="1:2">
      <c r="A12" s="3" t="s">
        <v>441</v>
      </c>
    </row>
    <row r="13" spans="1:2">
      <c r="A13" s="4" t="s">
        <v>437</v>
      </c>
      <c r="B13" s="4" t="s">
        <v>442</v>
      </c>
    </row>
    <row r="14" spans="1:2">
      <c r="A14" s="4" t="s">
        <v>435</v>
      </c>
      <c r="B14" s="4" t="s">
        <v>4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6"/>
    <col customWidth="1" max="2" min="2" width="25"/>
  </cols>
  <sheetData>
    <row r="1" spans="1:2">
      <c r="A1" s="1" t="s">
        <v>444</v>
      </c>
      <c r="B1" s="2" t="s">
        <v>1</v>
      </c>
    </row>
    <row r="2" spans="1:2">
      <c r="B2" s="2" t="s">
        <v>445</v>
      </c>
    </row>
    <row r="3" spans="1:2">
      <c r="A3" s="4" t="s">
        <v>446</v>
      </c>
      <c r="B3" s="5" t="n">
        <v>1</v>
      </c>
    </row>
    <row r="4" spans="1:2">
      <c r="A4" s="4" t="s">
        <v>447</v>
      </c>
      <c r="B4" s="4" t="s">
        <v>443</v>
      </c>
    </row>
    <row r="5" spans="1:2">
      <c r="A5" s="4" t="s">
        <v>448</v>
      </c>
      <c r="B5" s="5" t="n">
        <v>1</v>
      </c>
    </row>
    <row r="6" spans="1:2">
      <c r="A6" s="4" t="s">
        <v>449</v>
      </c>
    </row>
    <row r="7" spans="1:2">
      <c r="A7" s="4" t="s">
        <v>446</v>
      </c>
      <c r="B7" s="5" t="n">
        <v>0</v>
      </c>
    </row>
    <row r="8" spans="1:2">
      <c r="A8" s="4" t="s">
        <v>447</v>
      </c>
      <c r="B8" s="4" t="s">
        <v>450</v>
      </c>
    </row>
    <row r="9" spans="1:2">
      <c r="A9" s="4" t="s">
        <v>448</v>
      </c>
      <c r="B9" s="5" t="n">
        <v>0</v>
      </c>
    </row>
    <row r="10" spans="1:2">
      <c r="A10" s="4" t="s">
        <v>451</v>
      </c>
    </row>
    <row r="11" spans="1:2">
      <c r="A11" s="4" t="s">
        <v>446</v>
      </c>
      <c r="B11" s="5" t="n">
        <v>1</v>
      </c>
    </row>
    <row r="12" spans="1:2">
      <c r="A12" s="4" t="s">
        <v>447</v>
      </c>
      <c r="B12" s="4" t="s">
        <v>452</v>
      </c>
    </row>
    <row r="13" spans="1:2">
      <c r="A13" s="4" t="s">
        <v>448</v>
      </c>
      <c r="B13" s="5"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30"/>
  </cols>
  <sheetData>
    <row r="1" spans="1:2">
      <c r="A1" s="1" t="s">
        <v>453</v>
      </c>
      <c r="B1" s="2" t="s">
        <v>1</v>
      </c>
    </row>
    <row r="2" spans="1:2">
      <c r="B2" s="2" t="s">
        <v>433</v>
      </c>
    </row>
    <row r="3" spans="1:2">
      <c r="A3" s="3" t="s">
        <v>454</v>
      </c>
    </row>
    <row r="4" spans="1:2">
      <c r="A4" s="4" t="s">
        <v>455</v>
      </c>
      <c r="B4" s="5" t="n">
        <v>1</v>
      </c>
    </row>
    <row r="5" spans="1:2">
      <c r="A5" s="4" t="s">
        <v>456</v>
      </c>
      <c r="B5" s="5" t="n">
        <v>1</v>
      </c>
    </row>
    <row r="6" spans="1:2">
      <c r="A6" s="3" t="s">
        <v>438</v>
      </c>
    </row>
    <row r="7" spans="1:2">
      <c r="A7" s="4" t="s">
        <v>439</v>
      </c>
      <c r="B7" s="6" t="n">
        <v>4470000</v>
      </c>
    </row>
    <row r="8" spans="1:2">
      <c r="A8" s="4" t="s">
        <v>440</v>
      </c>
      <c r="B8" s="6" t="n">
        <v>4470000</v>
      </c>
    </row>
    <row r="9" spans="1:2">
      <c r="A9" s="3" t="s">
        <v>441</v>
      </c>
    </row>
    <row r="10" spans="1:2">
      <c r="A10" s="4" t="s">
        <v>437</v>
      </c>
      <c r="B10" s="4" t="s">
        <v>457</v>
      </c>
    </row>
    <row r="11" spans="1:2">
      <c r="A11" s="4" t="s">
        <v>435</v>
      </c>
      <c r="B11" s="4" t="s">
        <v>4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1648</v>
      </c>
      <c r="C4" s="6" t="n">
        <v>75498</v>
      </c>
      <c r="D4" s="6" t="n">
        <v>1666</v>
      </c>
      <c r="E4" s="6" t="n">
        <v>75498</v>
      </c>
    </row>
    <row r="5" spans="1:5">
      <c r="A5" s="4" t="s">
        <v>82</v>
      </c>
      <c r="B5" s="4" t="s">
        <v>38</v>
      </c>
      <c r="C5" s="4" t="s">
        <v>38</v>
      </c>
      <c r="D5" s="5" t="n">
        <v>24837</v>
      </c>
      <c r="E5" s="4" t="s">
        <v>38</v>
      </c>
    </row>
    <row r="6" spans="1:5">
      <c r="A6" s="4" t="s">
        <v>83</v>
      </c>
      <c r="B6" s="5" t="n">
        <v>1648</v>
      </c>
      <c r="C6" s="5" t="n">
        <v>75498</v>
      </c>
      <c r="D6" s="5" t="n">
        <v>26503</v>
      </c>
      <c r="E6" s="5" t="n">
        <v>75498</v>
      </c>
    </row>
    <row r="7" spans="1:5">
      <c r="A7" s="4" t="s">
        <v>84</v>
      </c>
      <c r="B7" s="5" t="n">
        <v>1975</v>
      </c>
      <c r="C7" s="5" t="n">
        <v>2203</v>
      </c>
      <c r="D7" s="5" t="n">
        <v>6569</v>
      </c>
      <c r="E7" s="5" t="n">
        <v>3286</v>
      </c>
    </row>
    <row r="8" spans="1:5">
      <c r="A8" s="4" t="s">
        <v>85</v>
      </c>
      <c r="B8" s="5" t="n">
        <v>-327</v>
      </c>
      <c r="C8" s="5" t="n">
        <v>73295</v>
      </c>
      <c r="D8" s="5" t="n">
        <v>19934</v>
      </c>
      <c r="E8" s="5" t="n">
        <v>72212</v>
      </c>
    </row>
    <row r="9" spans="1:5">
      <c r="A9" s="3" t="s">
        <v>86</v>
      </c>
    </row>
    <row r="10" spans="1:5">
      <c r="A10" s="4" t="s">
        <v>87</v>
      </c>
      <c r="B10" s="5" t="n">
        <v>30869</v>
      </c>
      <c r="C10" s="4" t="s">
        <v>38</v>
      </c>
      <c r="D10" s="5" t="n">
        <v>50869</v>
      </c>
      <c r="E10" s="4" t="s">
        <v>38</v>
      </c>
    </row>
    <row r="11" spans="1:5">
      <c r="A11" s="4" t="s">
        <v>88</v>
      </c>
      <c r="B11" s="5" t="n">
        <v>204934</v>
      </c>
      <c r="C11" s="5" t="n">
        <v>247902</v>
      </c>
      <c r="D11" s="5" t="n">
        <v>2959357</v>
      </c>
      <c r="E11" s="5" t="n">
        <v>486768</v>
      </c>
    </row>
    <row r="12" spans="1:5">
      <c r="A12" s="4" t="s">
        <v>89</v>
      </c>
      <c r="B12" s="5" t="n">
        <v>15000</v>
      </c>
      <c r="C12" s="5" t="n">
        <v>900</v>
      </c>
      <c r="D12" s="5" t="n">
        <v>31750</v>
      </c>
      <c r="E12" s="5" t="n">
        <v>5400</v>
      </c>
    </row>
    <row r="13" spans="1:5">
      <c r="A13" s="4" t="s">
        <v>90</v>
      </c>
      <c r="B13" s="5" t="n">
        <v>250803</v>
      </c>
      <c r="C13" s="5" t="n">
        <v>248802</v>
      </c>
      <c r="D13" s="5" t="n">
        <v>3041976</v>
      </c>
      <c r="E13" s="5" t="n">
        <v>492168</v>
      </c>
    </row>
    <row r="14" spans="1:5">
      <c r="A14" s="4" t="s">
        <v>91</v>
      </c>
      <c r="B14" s="5" t="n">
        <v>-251130</v>
      </c>
      <c r="C14" s="5" t="n">
        <v>-175507</v>
      </c>
      <c r="D14" s="5" t="n">
        <v>-3022042</v>
      </c>
      <c r="E14" s="5" t="n">
        <v>-419956</v>
      </c>
    </row>
    <row r="15" spans="1:5">
      <c r="A15" s="3" t="s">
        <v>92</v>
      </c>
    </row>
    <row r="16" spans="1:5">
      <c r="A16" s="4" t="s">
        <v>93</v>
      </c>
      <c r="B16" s="5" t="n">
        <v>-42960</v>
      </c>
      <c r="C16" s="5" t="n">
        <v>-72925</v>
      </c>
      <c r="D16" s="5" t="n">
        <v>-130408</v>
      </c>
      <c r="E16" s="5" t="n">
        <v>-367394</v>
      </c>
    </row>
    <row r="17" spans="1:5">
      <c r="A17" s="4" t="s">
        <v>94</v>
      </c>
      <c r="B17" s="5" t="n">
        <v>8519</v>
      </c>
      <c r="C17" s="4" t="s">
        <v>38</v>
      </c>
      <c r="D17" s="5" t="n">
        <v>-89450</v>
      </c>
      <c r="E17" s="4" t="s">
        <v>38</v>
      </c>
    </row>
    <row r="18" spans="1:5">
      <c r="A18" s="4" t="s">
        <v>95</v>
      </c>
      <c r="B18" s="4" t="s">
        <v>38</v>
      </c>
      <c r="C18" s="5" t="n">
        <v>-2600</v>
      </c>
      <c r="D18" s="4" t="s">
        <v>38</v>
      </c>
      <c r="E18" s="5" t="n">
        <v>-8806</v>
      </c>
    </row>
    <row r="19" spans="1:5">
      <c r="A19" s="4" t="s">
        <v>96</v>
      </c>
      <c r="B19" s="5" t="n">
        <v>-110522</v>
      </c>
      <c r="C19" s="4" t="s">
        <v>38</v>
      </c>
      <c r="D19" s="5" t="n">
        <v>-370947</v>
      </c>
      <c r="E19" s="4" t="s">
        <v>38</v>
      </c>
    </row>
    <row r="20" spans="1:5">
      <c r="A20" s="4" t="s">
        <v>97</v>
      </c>
      <c r="B20" s="5" t="n">
        <v>-51640</v>
      </c>
      <c r="C20" s="4" t="s">
        <v>38</v>
      </c>
      <c r="D20" s="5" t="n">
        <v>-51640</v>
      </c>
      <c r="E20" s="4" t="s">
        <v>38</v>
      </c>
    </row>
    <row r="21" spans="1:5">
      <c r="A21" s="4" t="s">
        <v>98</v>
      </c>
      <c r="B21" s="5" t="n">
        <v>1500</v>
      </c>
      <c r="C21" s="4" t="s">
        <v>38</v>
      </c>
      <c r="D21" s="5" t="n">
        <v>4505</v>
      </c>
      <c r="E21" s="4" t="s">
        <v>38</v>
      </c>
    </row>
    <row r="22" spans="1:5">
      <c r="A22" s="4" t="s">
        <v>99</v>
      </c>
      <c r="B22" s="5" t="n">
        <v>844505</v>
      </c>
      <c r="C22" s="5" t="n">
        <v>-8454754</v>
      </c>
      <c r="D22" s="5" t="n">
        <v>1022907</v>
      </c>
      <c r="E22" s="5" t="n">
        <v>-15898666</v>
      </c>
    </row>
    <row r="23" spans="1:5">
      <c r="A23" s="4" t="s">
        <v>100</v>
      </c>
      <c r="B23" s="4" t="s">
        <v>38</v>
      </c>
      <c r="C23" s="5" t="n">
        <v>63727</v>
      </c>
      <c r="D23" s="5" t="n">
        <v>-23020</v>
      </c>
      <c r="E23" s="5" t="n">
        <v>63727</v>
      </c>
    </row>
    <row r="24" spans="1:5">
      <c r="A24" s="4" t="s">
        <v>101</v>
      </c>
      <c r="B24" s="5" t="n">
        <v>-256494</v>
      </c>
      <c r="C24" s="5" t="n">
        <v>-501347</v>
      </c>
      <c r="D24" s="5" t="n">
        <v>-1322676</v>
      </c>
      <c r="E24" s="5" t="n">
        <v>-695777</v>
      </c>
    </row>
    <row r="25" spans="1:5">
      <c r="A25" s="4" t="s">
        <v>102</v>
      </c>
      <c r="B25" s="5" t="n">
        <v>392908</v>
      </c>
      <c r="C25" s="5" t="n">
        <v>-8967899</v>
      </c>
      <c r="D25" s="5" t="n">
        <v>-960729</v>
      </c>
      <c r="E25" s="5" t="n">
        <v>-16906916</v>
      </c>
    </row>
    <row r="26" spans="1:5">
      <c r="A26" s="4" t="s">
        <v>103</v>
      </c>
      <c r="B26" s="6" t="n">
        <v>141778</v>
      </c>
      <c r="C26" s="6" t="n">
        <v>-9143406</v>
      </c>
      <c r="D26" s="6" t="n">
        <v>-3982771</v>
      </c>
      <c r="E26" s="6" t="n">
        <v>-17326872</v>
      </c>
    </row>
    <row r="27" spans="1:5">
      <c r="A27" s="3" t="s">
        <v>104</v>
      </c>
    </row>
    <row r="28" spans="1:5">
      <c r="A28" s="4" t="s">
        <v>105</v>
      </c>
      <c r="B28" s="8" t="n">
        <v>0.15</v>
      </c>
      <c r="C28" s="8" t="n">
        <v>-12.75</v>
      </c>
      <c r="D28" s="8" t="n">
        <v>-4.46</v>
      </c>
      <c r="E28" s="8" t="n">
        <v>-36.85</v>
      </c>
    </row>
    <row r="29" spans="1:5">
      <c r="A29" s="4" t="s">
        <v>106</v>
      </c>
      <c r="B29" s="8" t="n">
        <v>0.09</v>
      </c>
      <c r="C29" s="8" t="n">
        <v>-12.75</v>
      </c>
      <c r="D29" s="8" t="n">
        <v>-4.46</v>
      </c>
      <c r="E29" s="8" t="n">
        <v>-36.85</v>
      </c>
    </row>
    <row r="30" spans="1:5">
      <c r="A30" s="3" t="s">
        <v>107</v>
      </c>
    </row>
    <row r="31" spans="1:5">
      <c r="A31" s="4" t="s">
        <v>105</v>
      </c>
      <c r="B31" s="5" t="n">
        <v>938491</v>
      </c>
      <c r="C31" s="5" t="n">
        <v>717297</v>
      </c>
      <c r="D31" s="5" t="n">
        <v>892236</v>
      </c>
      <c r="E31" s="5" t="n">
        <v>470154</v>
      </c>
    </row>
    <row r="32" spans="1:5">
      <c r="A32" s="4" t="s">
        <v>106</v>
      </c>
      <c r="B32" s="5" t="n">
        <v>1542319</v>
      </c>
      <c r="C32" s="5" t="n">
        <v>717297</v>
      </c>
      <c r="D32" s="5" t="n">
        <v>892236</v>
      </c>
      <c r="E32" s="5" t="n">
        <v>4701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 customWidth="1" max="7" min="7" width="13"/>
    <col customWidth="1" max="8" min="8" width="14"/>
  </cols>
  <sheetData>
    <row r="1" spans="1:8">
      <c r="A1" s="1" t="s">
        <v>459</v>
      </c>
      <c r="B1" s="2" t="s">
        <v>460</v>
      </c>
      <c r="C1" s="2" t="s">
        <v>461</v>
      </c>
      <c r="D1" s="2" t="s">
        <v>2</v>
      </c>
      <c r="E1" s="2" t="s">
        <v>462</v>
      </c>
      <c r="F1" s="2" t="s">
        <v>463</v>
      </c>
      <c r="G1" s="2" t="s">
        <v>464</v>
      </c>
      <c r="H1" s="2" t="s">
        <v>35</v>
      </c>
    </row>
    <row r="2" spans="1:8">
      <c r="A2" s="4" t="s">
        <v>465</v>
      </c>
      <c r="E2" s="5" t="n">
        <v>12791</v>
      </c>
    </row>
    <row r="3" spans="1:8">
      <c r="A3" s="4" t="s">
        <v>466</v>
      </c>
      <c r="D3" s="4" t="s">
        <v>38</v>
      </c>
      <c r="H3" s="4" t="s">
        <v>38</v>
      </c>
    </row>
    <row r="4" spans="1:8">
      <c r="A4" s="4" t="s">
        <v>467</v>
      </c>
      <c r="D4" s="5" t="n">
        <v>951667</v>
      </c>
      <c r="H4" s="5" t="n">
        <v>804068</v>
      </c>
    </row>
    <row r="5" spans="1:8">
      <c r="A5" s="4" t="s">
        <v>71</v>
      </c>
      <c r="D5" s="5" t="n">
        <v>951667</v>
      </c>
      <c r="H5" s="5" t="n">
        <v>804068</v>
      </c>
    </row>
    <row r="6" spans="1:8">
      <c r="A6" s="4" t="s">
        <v>72</v>
      </c>
      <c r="D6" s="5" t="n">
        <v>1221</v>
      </c>
      <c r="H6" s="5" t="n">
        <v>1221</v>
      </c>
    </row>
    <row r="7" spans="1:8">
      <c r="A7" s="4" t="s">
        <v>64</v>
      </c>
    </row>
    <row r="8" spans="1:8">
      <c r="A8" s="4" t="s">
        <v>468</v>
      </c>
      <c r="D8" s="5" t="n">
        <v>1000000</v>
      </c>
      <c r="H8" s="5" t="n">
        <v>1000000</v>
      </c>
    </row>
    <row r="9" spans="1:8">
      <c r="A9" s="4" t="s">
        <v>469</v>
      </c>
      <c r="D9" s="7" t="n">
        <v>0.0001</v>
      </c>
      <c r="H9" s="7" t="n">
        <v>0.0001</v>
      </c>
    </row>
    <row r="10" spans="1:8">
      <c r="A10" s="4" t="s">
        <v>470</v>
      </c>
      <c r="D10" s="5" t="n">
        <v>319768</v>
      </c>
      <c r="E10" s="5" t="n">
        <v>319768</v>
      </c>
      <c r="H10" s="5" t="n">
        <v>319768</v>
      </c>
    </row>
    <row r="11" spans="1:8">
      <c r="A11" s="4" t="s">
        <v>471</v>
      </c>
      <c r="D11" s="5" t="n">
        <v>319768</v>
      </c>
      <c r="H11" s="5" t="n">
        <v>319768</v>
      </c>
    </row>
    <row r="12" spans="1:8">
      <c r="A12" s="4" t="s">
        <v>472</v>
      </c>
      <c r="D12" s="5" t="n">
        <v>1000000</v>
      </c>
      <c r="F12" s="5" t="n">
        <v>1000000</v>
      </c>
    </row>
    <row r="13" spans="1:8">
      <c r="A13" s="4" t="s">
        <v>473</v>
      </c>
      <c r="D13" s="4" t="s">
        <v>474</v>
      </c>
    </row>
    <row r="14" spans="1:8">
      <c r="A14" s="4" t="s">
        <v>466</v>
      </c>
      <c r="D14" s="6" t="n">
        <v>32</v>
      </c>
      <c r="H14" s="6" t="n">
        <v>32</v>
      </c>
    </row>
    <row r="15" spans="1:8">
      <c r="A15" s="4" t="s">
        <v>475</v>
      </c>
    </row>
    <row r="16" spans="1:8">
      <c r="A16" s="4" t="s">
        <v>476</v>
      </c>
      <c r="C16" s="5" t="n">
        <v>223768</v>
      </c>
    </row>
    <row r="17" spans="1:8">
      <c r="A17" s="4" t="s">
        <v>63</v>
      </c>
    </row>
    <row r="18" spans="1:8">
      <c r="A18" s="4" t="s">
        <v>468</v>
      </c>
      <c r="D18" s="5" t="n">
        <v>350000</v>
      </c>
    </row>
    <row r="19" spans="1:8">
      <c r="A19" s="4" t="s">
        <v>469</v>
      </c>
      <c r="D19" s="7" t="n">
        <v>0.0001</v>
      </c>
    </row>
    <row r="20" spans="1:8">
      <c r="A20" s="4" t="s">
        <v>470</v>
      </c>
      <c r="D20" s="5" t="n">
        <v>264503</v>
      </c>
    </row>
    <row r="21" spans="1:8">
      <c r="A21" s="4" t="s">
        <v>471</v>
      </c>
      <c r="D21" s="5" t="n">
        <v>264503</v>
      </c>
    </row>
    <row r="22" spans="1:8">
      <c r="A22" s="4" t="s">
        <v>472</v>
      </c>
      <c r="D22" s="5" t="n">
        <v>350000</v>
      </c>
      <c r="F22" s="5" t="n">
        <v>350000</v>
      </c>
    </row>
    <row r="23" spans="1:8">
      <c r="A23" s="4" t="s">
        <v>473</v>
      </c>
      <c r="D23" s="4" t="s">
        <v>477</v>
      </c>
    </row>
    <row r="24" spans="1:8">
      <c r="A24" s="4" t="s">
        <v>466</v>
      </c>
      <c r="D24" s="6" t="n">
        <v>26</v>
      </c>
      <c r="H24" s="6" t="n">
        <v>26</v>
      </c>
    </row>
    <row r="25" spans="1:8">
      <c r="A25" s="4" t="s">
        <v>62</v>
      </c>
    </row>
    <row r="26" spans="1:8">
      <c r="A26" s="4" t="s">
        <v>468</v>
      </c>
      <c r="D26" s="5" t="n">
        <v>5000000</v>
      </c>
      <c r="H26" s="5" t="n">
        <v>5000000</v>
      </c>
    </row>
    <row r="27" spans="1:8">
      <c r="A27" s="4" t="s">
        <v>469</v>
      </c>
      <c r="D27" s="7" t="n">
        <v>0.0001</v>
      </c>
      <c r="H27" s="7" t="n">
        <v>0.0001</v>
      </c>
    </row>
    <row r="28" spans="1:8">
      <c r="A28" s="4" t="s">
        <v>470</v>
      </c>
      <c r="D28" s="5" t="n">
        <v>0</v>
      </c>
      <c r="H28" s="5" t="n">
        <v>0</v>
      </c>
    </row>
    <row r="29" spans="1:8">
      <c r="A29" s="4" t="s">
        <v>471</v>
      </c>
      <c r="D29" s="5" t="n">
        <v>0</v>
      </c>
      <c r="H29" s="5" t="n">
        <v>0</v>
      </c>
    </row>
    <row r="30" spans="1:8">
      <c r="A30" s="4" t="s">
        <v>472</v>
      </c>
      <c r="D30" s="5" t="n">
        <v>5000000</v>
      </c>
      <c r="H30" s="5" t="n">
        <v>5000000</v>
      </c>
    </row>
    <row r="31" spans="1:8">
      <c r="A31" s="4" t="s">
        <v>473</v>
      </c>
      <c r="D31" s="4" t="s">
        <v>478</v>
      </c>
    </row>
    <row r="32" spans="1:8">
      <c r="A32" s="4" t="s">
        <v>479</v>
      </c>
      <c r="D32" s="8" t="n">
        <v>2.5</v>
      </c>
    </row>
    <row r="33" spans="1:8">
      <c r="A33" s="4" t="s">
        <v>466</v>
      </c>
      <c r="D33" s="4" t="s">
        <v>38</v>
      </c>
      <c r="H33" s="4" t="s">
        <v>38</v>
      </c>
    </row>
    <row r="34" spans="1:8">
      <c r="A34" s="4" t="s">
        <v>65</v>
      </c>
    </row>
    <row r="35" spans="1:8">
      <c r="A35" s="4" t="s">
        <v>469</v>
      </c>
      <c r="B35" s="7" t="n">
        <v>0.0001</v>
      </c>
    </row>
    <row r="36" spans="1:8">
      <c r="A36" s="4" t="s">
        <v>472</v>
      </c>
      <c r="B36" s="5" t="n">
        <v>100000</v>
      </c>
    </row>
    <row r="37" spans="1:8">
      <c r="A37" s="4" t="s">
        <v>473</v>
      </c>
      <c r="B37" s="4" t="s">
        <v>480</v>
      </c>
    </row>
    <row r="38" spans="1:8">
      <c r="A38" s="4" t="s">
        <v>466</v>
      </c>
      <c r="D38" s="4" t="s">
        <v>38</v>
      </c>
      <c r="H38" s="4" t="s">
        <v>38</v>
      </c>
    </row>
    <row r="39" spans="1:8">
      <c r="A39" s="4" t="s">
        <v>66</v>
      </c>
    </row>
    <row r="40" spans="1:8">
      <c r="A40" s="4" t="s">
        <v>468</v>
      </c>
      <c r="H40" s="4" t="s">
        <v>38</v>
      </c>
    </row>
    <row r="41" spans="1:8">
      <c r="A41" s="4" t="s">
        <v>469</v>
      </c>
      <c r="H41" s="7" t="n">
        <v>0.0001</v>
      </c>
    </row>
    <row r="42" spans="1:8">
      <c r="A42" s="4" t="s">
        <v>470</v>
      </c>
      <c r="H42" s="4" t="s">
        <v>38</v>
      </c>
    </row>
    <row r="43" spans="1:8">
      <c r="A43" s="4" t="s">
        <v>471</v>
      </c>
      <c r="H43" s="4" t="s">
        <v>38</v>
      </c>
    </row>
    <row r="44" spans="1:8">
      <c r="A44" s="4" t="s">
        <v>466</v>
      </c>
      <c r="D44" s="4" t="s">
        <v>38</v>
      </c>
      <c r="H44" s="4" t="s">
        <v>38</v>
      </c>
    </row>
    <row r="45" spans="1:8">
      <c r="A45" s="4" t="s">
        <v>481</v>
      </c>
    </row>
    <row r="46" spans="1:8">
      <c r="A46" s="4" t="s">
        <v>468</v>
      </c>
      <c r="D46" s="5" t="n">
        <v>1</v>
      </c>
    </row>
    <row r="47" spans="1:8">
      <c r="A47" s="4" t="s">
        <v>469</v>
      </c>
      <c r="D47" s="7" t="n">
        <v>0.0001</v>
      </c>
    </row>
    <row r="48" spans="1:8">
      <c r="A48" s="4" t="s">
        <v>473</v>
      </c>
      <c r="D48" s="4" t="s">
        <v>482</v>
      </c>
    </row>
    <row r="49" spans="1:8">
      <c r="A49" s="4" t="s">
        <v>483</v>
      </c>
    </row>
    <row r="50" spans="1:8">
      <c r="A50" s="4" t="s">
        <v>470</v>
      </c>
      <c r="D50" s="5" t="n">
        <v>1</v>
      </c>
    </row>
    <row r="51" spans="1:8">
      <c r="A51" s="4" t="s">
        <v>466</v>
      </c>
      <c r="D51" s="6" t="n">
        <v>25000</v>
      </c>
    </row>
    <row r="52" spans="1:8">
      <c r="A52" s="4" t="s">
        <v>484</v>
      </c>
    </row>
    <row r="53" spans="1:8">
      <c r="A53" s="4" t="s">
        <v>468</v>
      </c>
      <c r="D53" s="5" t="n">
        <v>10000000</v>
      </c>
    </row>
    <row r="54" spans="1:8">
      <c r="A54" s="4" t="s">
        <v>469</v>
      </c>
      <c r="D54" s="7" t="n">
        <v>0.0001</v>
      </c>
    </row>
    <row r="55" spans="1:8">
      <c r="A55" s="4" t="s">
        <v>112</v>
      </c>
    </row>
    <row r="56" spans="1:8">
      <c r="A56" s="4" t="s">
        <v>485</v>
      </c>
      <c r="D56" s="6" t="n">
        <v>1121691</v>
      </c>
    </row>
    <row r="57" spans="1:8">
      <c r="A57" s="4" t="s">
        <v>486</v>
      </c>
      <c r="D57" s="5" t="n">
        <v>145099</v>
      </c>
    </row>
    <row r="58" spans="1:8">
      <c r="A58" s="4" t="s">
        <v>487</v>
      </c>
      <c r="D58" s="6" t="n">
        <v>55742</v>
      </c>
    </row>
    <row r="59" spans="1:8">
      <c r="A59" s="4" t="s">
        <v>488</v>
      </c>
      <c r="D59" s="6" t="n">
        <v>1177433</v>
      </c>
    </row>
    <row r="60" spans="1:8">
      <c r="A60" s="4" t="s">
        <v>489</v>
      </c>
    </row>
    <row r="61" spans="1:8">
      <c r="A61" s="4" t="s">
        <v>467</v>
      </c>
      <c r="G61" s="5" t="n">
        <v>2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490</v>
      </c>
      <c r="B1" s="2" t="s">
        <v>491</v>
      </c>
    </row>
    <row r="2" spans="1:2">
      <c r="A2" s="4" t="s">
        <v>492</v>
      </c>
      <c r="B2" s="6" t="n">
        <v>6233608</v>
      </c>
    </row>
    <row r="3" spans="1:2">
      <c r="A3" s="4" t="s">
        <v>493</v>
      </c>
    </row>
    <row r="4" spans="1:2">
      <c r="A4" s="4" t="s">
        <v>492</v>
      </c>
      <c r="B4" s="5" t="n">
        <v>1376167</v>
      </c>
    </row>
    <row r="5" spans="1:2">
      <c r="A5" s="4" t="s">
        <v>494</v>
      </c>
    </row>
    <row r="6" spans="1:2">
      <c r="A6" s="4" t="s">
        <v>492</v>
      </c>
      <c r="B6" s="6" t="n">
        <v>48574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Z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80"/>
    <col customWidth="1" max="15" min="15" width="80"/>
    <col customWidth="1" max="16" min="16" width="80"/>
    <col customWidth="1" max="17" min="17" width="80"/>
    <col customWidth="1" max="18" min="18" width="14"/>
    <col customWidth="1" max="19" min="19" width="14"/>
    <col customWidth="1" max="20" min="20" width="14"/>
    <col customWidth="1" max="21" min="21" width="14"/>
    <col customWidth="1" max="22" min="22" width="80"/>
    <col customWidth="1" max="23" min="23" width="14"/>
    <col customWidth="1" max="24" min="24" width="13"/>
    <col customWidth="1" max="25" min="25" width="14"/>
    <col customWidth="1" max="26" min="26" width="14"/>
  </cols>
  <sheetData>
    <row r="1" spans="1:26">
      <c r="A1" s="1" t="s">
        <v>495</v>
      </c>
      <c r="B1" s="2" t="s">
        <v>496</v>
      </c>
      <c r="C1" s="2" t="s">
        <v>497</v>
      </c>
      <c r="D1" s="2" t="s">
        <v>498</v>
      </c>
      <c r="E1" s="2" t="s">
        <v>499</v>
      </c>
      <c r="F1" s="2" t="s">
        <v>464</v>
      </c>
      <c r="G1" s="2" t="s">
        <v>500</v>
      </c>
      <c r="H1" s="2" t="s">
        <v>501</v>
      </c>
      <c r="I1" s="2" t="s">
        <v>502</v>
      </c>
      <c r="J1" s="2" t="s">
        <v>503</v>
      </c>
      <c r="K1" s="2" t="s">
        <v>504</v>
      </c>
      <c r="L1" s="2" t="s">
        <v>505</v>
      </c>
      <c r="M1" s="2" t="s">
        <v>506</v>
      </c>
      <c r="N1" s="2" t="s">
        <v>507</v>
      </c>
      <c r="O1" s="2" t="s">
        <v>272</v>
      </c>
      <c r="P1" s="2" t="s">
        <v>461</v>
      </c>
      <c r="Q1" s="2" t="s">
        <v>508</v>
      </c>
      <c r="R1" s="2" t="s">
        <v>509</v>
      </c>
      <c r="S1" s="2" t="s">
        <v>2</v>
      </c>
      <c r="T1" s="2" t="s">
        <v>297</v>
      </c>
      <c r="U1" s="2" t="s">
        <v>79</v>
      </c>
      <c r="V1" s="2" t="s">
        <v>2</v>
      </c>
      <c r="W1" s="2" t="s">
        <v>79</v>
      </c>
      <c r="X1" s="2" t="s">
        <v>510</v>
      </c>
      <c r="Y1" s="2" t="s">
        <v>35</v>
      </c>
      <c r="Z1" s="2" t="s">
        <v>511</v>
      </c>
    </row>
    <row r="2" spans="1:26">
      <c r="A2" s="4" t="s">
        <v>512</v>
      </c>
      <c r="V2" s="4" t="s">
        <v>513</v>
      </c>
    </row>
    <row r="3" spans="1:26">
      <c r="A3" s="4" t="s">
        <v>82</v>
      </c>
      <c r="S3" s="4" t="s">
        <v>38</v>
      </c>
      <c r="U3" s="4" t="s">
        <v>38</v>
      </c>
      <c r="V3" s="6" t="n">
        <v>24837</v>
      </c>
      <c r="W3" s="4" t="s">
        <v>38</v>
      </c>
    </row>
    <row r="4" spans="1:26">
      <c r="A4" s="4" t="s">
        <v>332</v>
      </c>
      <c r="S4" s="5" t="n">
        <v>951667</v>
      </c>
      <c r="V4" s="5" t="n">
        <v>951667</v>
      </c>
      <c r="Y4" s="5" t="n">
        <v>804068</v>
      </c>
    </row>
    <row r="5" spans="1:26">
      <c r="A5" s="4" t="s">
        <v>514</v>
      </c>
      <c r="B5" s="6" t="n">
        <v>55000</v>
      </c>
      <c r="D5" s="6" t="n">
        <v>55000</v>
      </c>
    </row>
    <row r="6" spans="1:26">
      <c r="A6" s="4" t="s">
        <v>515</v>
      </c>
      <c r="B6" s="6" t="n">
        <v>4244</v>
      </c>
    </row>
    <row r="7" spans="1:26">
      <c r="A7" s="4" t="s">
        <v>516</v>
      </c>
      <c r="V7" s="4" t="s">
        <v>38</v>
      </c>
    </row>
    <row r="8" spans="1:26">
      <c r="A8" s="4" t="s">
        <v>517</v>
      </c>
      <c r="V8" s="5" t="n">
        <v>738</v>
      </c>
    </row>
    <row r="9" spans="1:26">
      <c r="A9" s="4" t="s">
        <v>518</v>
      </c>
      <c r="V9" s="5" t="n">
        <v>1666</v>
      </c>
    </row>
    <row r="10" spans="1:26">
      <c r="A10" s="4" t="s">
        <v>519</v>
      </c>
    </row>
    <row r="11" spans="1:26">
      <c r="A11" s="4" t="s">
        <v>520</v>
      </c>
      <c r="P11" s="4" t="s">
        <v>521</v>
      </c>
    </row>
    <row r="12" spans="1:26">
      <c r="A12" s="4" t="s">
        <v>522</v>
      </c>
    </row>
    <row r="13" spans="1:26">
      <c r="A13" s="4" t="s">
        <v>523</v>
      </c>
      <c r="Z13" s="6" t="n">
        <v>552444</v>
      </c>
    </row>
    <row r="14" spans="1:26">
      <c r="A14" s="4" t="s">
        <v>524</v>
      </c>
    </row>
    <row r="15" spans="1:26">
      <c r="A15" s="4" t="s">
        <v>525</v>
      </c>
      <c r="Q15" s="4" t="s">
        <v>526</v>
      </c>
    </row>
    <row r="16" spans="1:26">
      <c r="A16" s="4" t="s">
        <v>317</v>
      </c>
    </row>
    <row r="17" spans="1:26">
      <c r="A17" s="4" t="s">
        <v>82</v>
      </c>
      <c r="T17" s="6" t="n">
        <v>24837</v>
      </c>
    </row>
    <row r="18" spans="1:26">
      <c r="A18" s="4" t="s">
        <v>527</v>
      </c>
    </row>
    <row r="19" spans="1:26">
      <c r="A19" s="4" t="s">
        <v>514</v>
      </c>
      <c r="V19" s="5" t="n">
        <v>134900</v>
      </c>
    </row>
    <row r="20" spans="1:26">
      <c r="A20" s="4" t="s">
        <v>528</v>
      </c>
    </row>
    <row r="21" spans="1:26">
      <c r="A21" s="4" t="s">
        <v>332</v>
      </c>
      <c r="X21" s="5" t="n">
        <v>2500</v>
      </c>
    </row>
    <row r="22" spans="1:26">
      <c r="A22" s="4" t="s">
        <v>529</v>
      </c>
    </row>
    <row r="23" spans="1:26">
      <c r="A23" s="4" t="s">
        <v>530</v>
      </c>
      <c r="F23" s="6" t="n">
        <v>500000</v>
      </c>
    </row>
    <row r="24" spans="1:26">
      <c r="A24" s="4" t="s">
        <v>531</v>
      </c>
      <c r="F24" s="4" t="s">
        <v>532</v>
      </c>
    </row>
    <row r="25" spans="1:26">
      <c r="A25" s="4" t="s">
        <v>533</v>
      </c>
    </row>
    <row r="26" spans="1:26">
      <c r="A26" s="4" t="s">
        <v>534</v>
      </c>
      <c r="N26" s="6" t="n">
        <v>200000</v>
      </c>
    </row>
    <row r="27" spans="1:26">
      <c r="A27" s="4" t="s">
        <v>535</v>
      </c>
      <c r="N27" s="4" t="s">
        <v>536</v>
      </c>
    </row>
    <row r="28" spans="1:26">
      <c r="A28" s="4" t="s">
        <v>537</v>
      </c>
      <c r="N28" s="6" t="n">
        <v>200000</v>
      </c>
    </row>
    <row r="29" spans="1:26">
      <c r="A29" s="4" t="s">
        <v>538</v>
      </c>
      <c r="H29" s="6" t="n">
        <v>25000</v>
      </c>
    </row>
    <row r="30" spans="1:26">
      <c r="A30" s="4" t="s">
        <v>539</v>
      </c>
      <c r="N30" s="4" t="s">
        <v>540</v>
      </c>
    </row>
    <row r="31" spans="1:26">
      <c r="A31" s="4" t="s">
        <v>541</v>
      </c>
    </row>
    <row r="32" spans="1:26">
      <c r="A32" s="4" t="s">
        <v>542</v>
      </c>
      <c r="C32" s="6" t="n">
        <v>300</v>
      </c>
    </row>
    <row r="33" spans="1:26">
      <c r="A33" s="4" t="s">
        <v>516</v>
      </c>
      <c r="C33" s="6" t="n">
        <v>25000</v>
      </c>
    </row>
    <row r="34" spans="1:26">
      <c r="A34" s="4" t="s">
        <v>543</v>
      </c>
    </row>
    <row r="35" spans="1:26">
      <c r="A35" s="4" t="s">
        <v>544</v>
      </c>
      <c r="O35" s="4" t="s">
        <v>545</v>
      </c>
    </row>
    <row r="36" spans="1:26">
      <c r="A36" s="4" t="s">
        <v>546</v>
      </c>
      <c r="O36" s="6" t="n">
        <v>30000</v>
      </c>
    </row>
    <row r="37" spans="1:26">
      <c r="A37" s="4" t="s">
        <v>547</v>
      </c>
    </row>
    <row r="38" spans="1:26">
      <c r="A38" s="4" t="s">
        <v>544</v>
      </c>
      <c r="O38" s="4" t="s">
        <v>548</v>
      </c>
    </row>
    <row r="39" spans="1:26">
      <c r="A39" s="4" t="s">
        <v>82</v>
      </c>
      <c r="O39" s="6" t="n">
        <v>10000</v>
      </c>
    </row>
    <row r="40" spans="1:26">
      <c r="A40" s="4" t="s">
        <v>162</v>
      </c>
      <c r="V40" s="5" t="n">
        <v>89450</v>
      </c>
    </row>
    <row r="41" spans="1:26">
      <c r="A41" s="4" t="s">
        <v>549</v>
      </c>
      <c r="V41" s="6" t="n">
        <v>89450</v>
      </c>
    </row>
    <row r="42" spans="1:26">
      <c r="A42" s="4" t="s">
        <v>550</v>
      </c>
    </row>
    <row r="43" spans="1:26">
      <c r="A43" s="4" t="s">
        <v>551</v>
      </c>
      <c r="R43" s="6" t="n">
        <v>40000</v>
      </c>
    </row>
    <row r="44" spans="1:26">
      <c r="A44" s="4" t="s">
        <v>552</v>
      </c>
    </row>
    <row r="45" spans="1:26">
      <c r="A45" s="4" t="s">
        <v>553</v>
      </c>
      <c r="L45" s="4" t="s">
        <v>341</v>
      </c>
    </row>
    <row r="46" spans="1:26">
      <c r="A46" s="4" t="s">
        <v>554</v>
      </c>
    </row>
    <row r="47" spans="1:26">
      <c r="A47" s="4" t="s">
        <v>553</v>
      </c>
      <c r="L47" s="4" t="s">
        <v>536</v>
      </c>
    </row>
    <row r="48" spans="1:26">
      <c r="A48" s="4" t="s">
        <v>555</v>
      </c>
    </row>
    <row r="49" spans="1:26">
      <c r="A49" s="4" t="s">
        <v>553</v>
      </c>
      <c r="E49" s="4" t="s">
        <v>341</v>
      </c>
    </row>
    <row r="50" spans="1:26">
      <c r="A50" s="4" t="s">
        <v>556</v>
      </c>
    </row>
    <row r="51" spans="1:26">
      <c r="A51" s="4" t="s">
        <v>553</v>
      </c>
      <c r="E51" s="4" t="s">
        <v>536</v>
      </c>
    </row>
    <row r="52" spans="1:26">
      <c r="A52" s="4" t="s">
        <v>557</v>
      </c>
    </row>
    <row r="53" spans="1:26">
      <c r="A53" s="4" t="s">
        <v>553</v>
      </c>
      <c r="M53" s="4" t="s">
        <v>341</v>
      </c>
    </row>
    <row r="54" spans="1:26">
      <c r="A54" s="4" t="s">
        <v>558</v>
      </c>
    </row>
    <row r="55" spans="1:26">
      <c r="A55" s="4" t="s">
        <v>553</v>
      </c>
      <c r="M55" s="4" t="s">
        <v>536</v>
      </c>
    </row>
    <row r="56" spans="1:26">
      <c r="A56" s="4" t="s">
        <v>559</v>
      </c>
    </row>
    <row r="57" spans="1:26">
      <c r="A57" s="4" t="s">
        <v>553</v>
      </c>
      <c r="G57" s="4" t="s">
        <v>341</v>
      </c>
    </row>
    <row r="58" spans="1:26">
      <c r="A58" s="4" t="s">
        <v>560</v>
      </c>
    </row>
    <row r="59" spans="1:26">
      <c r="A59" s="4" t="s">
        <v>553</v>
      </c>
      <c r="G59" s="4" t="s">
        <v>536</v>
      </c>
    </row>
    <row r="60" spans="1:26">
      <c r="A60" s="4" t="s">
        <v>561</v>
      </c>
    </row>
    <row r="61" spans="1:26">
      <c r="A61" s="4" t="s">
        <v>553</v>
      </c>
      <c r="N61" s="4" t="s">
        <v>562</v>
      </c>
    </row>
    <row r="62" spans="1:26">
      <c r="A62" s="4" t="s">
        <v>563</v>
      </c>
    </row>
    <row r="63" spans="1:26">
      <c r="A63" s="4" t="s">
        <v>553</v>
      </c>
      <c r="N63" s="4" t="s">
        <v>536</v>
      </c>
    </row>
    <row r="64" spans="1:26">
      <c r="A64" s="4" t="s">
        <v>564</v>
      </c>
    </row>
    <row r="65" spans="1:26">
      <c r="A65" s="4" t="s">
        <v>553</v>
      </c>
      <c r="I65" s="4" t="s">
        <v>341</v>
      </c>
    </row>
    <row r="66" spans="1:26">
      <c r="A66" s="4" t="s">
        <v>565</v>
      </c>
    </row>
    <row r="67" spans="1:26">
      <c r="A67" s="4" t="s">
        <v>553</v>
      </c>
      <c r="I67" s="4" t="s">
        <v>536</v>
      </c>
    </row>
    <row r="68" spans="1:26">
      <c r="A68" s="4" t="s">
        <v>566</v>
      </c>
    </row>
    <row r="69" spans="1:26">
      <c r="A69" s="4" t="s">
        <v>553</v>
      </c>
      <c r="J69" s="4" t="s">
        <v>341</v>
      </c>
    </row>
    <row r="70" spans="1:26">
      <c r="A70" s="4" t="s">
        <v>567</v>
      </c>
    </row>
    <row r="71" spans="1:26">
      <c r="A71" s="4" t="s">
        <v>553</v>
      </c>
      <c r="J71" s="4" t="s">
        <v>536</v>
      </c>
    </row>
    <row r="72" spans="1:26">
      <c r="A72" s="4" t="s">
        <v>568</v>
      </c>
    </row>
    <row r="73" spans="1:26">
      <c r="A73" s="4" t="s">
        <v>553</v>
      </c>
      <c r="K73" s="4" t="s">
        <v>341</v>
      </c>
    </row>
    <row r="74" spans="1:26">
      <c r="A74" s="4" t="s">
        <v>569</v>
      </c>
    </row>
    <row r="75" spans="1:26">
      <c r="A75" s="4" t="s">
        <v>553</v>
      </c>
      <c r="K75" s="4" t="s">
        <v>5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R3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80"/>
    <col customWidth="1" max="5" min="5" width="80"/>
    <col customWidth="1" max="6" min="6" width="80"/>
    <col customWidth="1" max="7" min="7" width="14"/>
    <col customWidth="1" max="8" min="8" width="80"/>
    <col customWidth="1" max="9" min="9" width="14"/>
    <col customWidth="1" max="10" min="10" width="80"/>
    <col customWidth="1" max="11" min="11" width="80"/>
    <col customWidth="1" max="12" min="12" width="14"/>
    <col customWidth="1" max="13" min="13" width="14"/>
    <col customWidth="1" max="14" min="14" width="14"/>
    <col customWidth="1" max="15" min="15" width="14"/>
    <col customWidth="1" max="16" min="16" width="80"/>
    <col customWidth="1" max="17" min="17" width="14"/>
    <col customWidth="1" max="18" min="18" width="14"/>
  </cols>
  <sheetData>
    <row r="1" spans="1:18">
      <c r="A1" s="1" t="s">
        <v>570</v>
      </c>
      <c r="B1" s="2" t="s">
        <v>571</v>
      </c>
      <c r="C1" s="2" t="s">
        <v>572</v>
      </c>
      <c r="D1" s="2" t="s">
        <v>573</v>
      </c>
      <c r="E1" s="2" t="s">
        <v>574</v>
      </c>
      <c r="F1" s="2" t="s">
        <v>575</v>
      </c>
      <c r="G1" s="2" t="s">
        <v>576</v>
      </c>
      <c r="H1" s="2" t="s">
        <v>577</v>
      </c>
      <c r="I1" s="2" t="s">
        <v>578</v>
      </c>
      <c r="J1" s="2" t="s">
        <v>579</v>
      </c>
      <c r="K1" s="2" t="s">
        <v>580</v>
      </c>
      <c r="L1" s="2" t="s">
        <v>581</v>
      </c>
      <c r="M1" s="2" t="s">
        <v>582</v>
      </c>
      <c r="N1" s="2" t="s">
        <v>583</v>
      </c>
      <c r="O1" s="2" t="s">
        <v>584</v>
      </c>
      <c r="P1" s="2" t="s">
        <v>585</v>
      </c>
      <c r="Q1" s="2" t="s">
        <v>2</v>
      </c>
      <c r="R1" s="2" t="s">
        <v>586</v>
      </c>
    </row>
    <row r="2" spans="1:18">
      <c r="A2" s="4" t="s">
        <v>587</v>
      </c>
      <c r="Q2" s="6" t="n">
        <v>105000</v>
      </c>
    </row>
    <row r="3" spans="1:18">
      <c r="A3" s="4" t="s">
        <v>588</v>
      </c>
      <c r="Q3" s="5" t="n">
        <v>25000</v>
      </c>
    </row>
    <row r="4" spans="1:18">
      <c r="A4" s="4" t="s">
        <v>589</v>
      </c>
      <c r="P4" s="4" t="s">
        <v>590</v>
      </c>
    </row>
    <row r="5" spans="1:18">
      <c r="A5" s="4" t="s">
        <v>591</v>
      </c>
    </row>
    <row r="6" spans="1:18">
      <c r="A6" s="4" t="s">
        <v>587</v>
      </c>
      <c r="B6" s="6" t="n">
        <v>10681</v>
      </c>
      <c r="C6" s="6" t="n">
        <v>10177</v>
      </c>
      <c r="G6" s="6" t="n">
        <v>5500</v>
      </c>
      <c r="I6" s="6" t="n">
        <v>10685</v>
      </c>
      <c r="L6" s="6" t="n">
        <v>6058</v>
      </c>
      <c r="M6" s="6" t="n">
        <v>8533</v>
      </c>
      <c r="O6" s="6" t="n">
        <v>7409</v>
      </c>
    </row>
    <row r="7" spans="1:18">
      <c r="A7" s="4" t="s">
        <v>588</v>
      </c>
      <c r="B7" s="5" t="n">
        <v>66966</v>
      </c>
      <c r="C7" s="5" t="n">
        <v>68028</v>
      </c>
      <c r="G7" s="5" t="n">
        <v>10000</v>
      </c>
      <c r="I7" s="5" t="n">
        <v>71424</v>
      </c>
      <c r="L7" s="5" t="n">
        <v>42937</v>
      </c>
      <c r="M7" s="5" t="n">
        <v>59671</v>
      </c>
      <c r="O7" s="5" t="n">
        <v>51811</v>
      </c>
    </row>
    <row r="8" spans="1:18">
      <c r="A8" s="4" t="s">
        <v>592</v>
      </c>
      <c r="R8" s="6" t="n">
        <v>636371</v>
      </c>
    </row>
    <row r="9" spans="1:18">
      <c r="A9" s="4" t="s">
        <v>593</v>
      </c>
    </row>
    <row r="10" spans="1:18">
      <c r="A10" s="4" t="s">
        <v>587</v>
      </c>
      <c r="L10" s="6" t="n">
        <v>13185</v>
      </c>
    </row>
    <row r="11" spans="1:18">
      <c r="A11" s="4" t="s">
        <v>588</v>
      </c>
      <c r="L11" s="5" t="n">
        <v>64971</v>
      </c>
    </row>
    <row r="12" spans="1:18">
      <c r="A12" s="4" t="s">
        <v>594</v>
      </c>
    </row>
    <row r="13" spans="1:18">
      <c r="A13" s="4" t="s">
        <v>592</v>
      </c>
      <c r="H13" s="6" t="n">
        <v>241500</v>
      </c>
    </row>
    <row r="14" spans="1:18">
      <c r="A14" s="4" t="s">
        <v>595</v>
      </c>
    </row>
    <row r="15" spans="1:18">
      <c r="A15" s="4" t="s">
        <v>592</v>
      </c>
      <c r="E15" s="6" t="n">
        <v>52500</v>
      </c>
      <c r="F15" s="6" t="n">
        <v>105000</v>
      </c>
      <c r="J15" s="6" t="n">
        <v>16100</v>
      </c>
    </row>
    <row r="16" spans="1:18">
      <c r="A16" s="4" t="s">
        <v>596</v>
      </c>
      <c r="E16" s="4" t="s">
        <v>597</v>
      </c>
      <c r="F16" s="4" t="s">
        <v>598</v>
      </c>
      <c r="H16" s="4" t="s">
        <v>599</v>
      </c>
      <c r="J16" s="4" t="s">
        <v>600</v>
      </c>
    </row>
    <row r="17" spans="1:18">
      <c r="A17" s="4" t="s">
        <v>601</v>
      </c>
      <c r="E17" s="4" t="s">
        <v>602</v>
      </c>
      <c r="F17" s="4" t="s">
        <v>603</v>
      </c>
      <c r="H17" s="4" t="s">
        <v>341</v>
      </c>
      <c r="J17" s="4" t="s">
        <v>341</v>
      </c>
      <c r="K17" s="4" t="s">
        <v>604</v>
      </c>
    </row>
    <row r="18" spans="1:18">
      <c r="A18" s="4" t="s">
        <v>605</v>
      </c>
      <c r="E18" s="4" t="s">
        <v>606</v>
      </c>
      <c r="F18" s="4" t="s">
        <v>607</v>
      </c>
      <c r="H18" s="4" t="s">
        <v>608</v>
      </c>
      <c r="J18" s="4" t="s">
        <v>609</v>
      </c>
      <c r="K18" s="4" t="s">
        <v>607</v>
      </c>
    </row>
    <row r="19" spans="1:18">
      <c r="A19" s="4" t="s">
        <v>610</v>
      </c>
      <c r="F19" s="6" t="n">
        <v>5000</v>
      </c>
      <c r="H19" s="6" t="n">
        <v>31500</v>
      </c>
      <c r="J19" s="6" t="n">
        <v>2100</v>
      </c>
      <c r="K19" s="6" t="n">
        <v>5325</v>
      </c>
    </row>
    <row r="20" spans="1:18">
      <c r="A20" s="4" t="s">
        <v>611</v>
      </c>
    </row>
    <row r="21" spans="1:18">
      <c r="A21" s="4" t="s">
        <v>612</v>
      </c>
      <c r="N21" s="6" t="n">
        <v>11742</v>
      </c>
    </row>
    <row r="22" spans="1:18">
      <c r="A22" s="4" t="s">
        <v>587</v>
      </c>
      <c r="N22" s="6" t="n">
        <v>8750</v>
      </c>
    </row>
    <row r="23" spans="1:18">
      <c r="A23" s="4" t="s">
        <v>588</v>
      </c>
      <c r="N23" s="5" t="n">
        <v>45335</v>
      </c>
    </row>
    <row r="24" spans="1:18">
      <c r="A24" s="4" t="s">
        <v>613</v>
      </c>
    </row>
    <row r="25" spans="1:18">
      <c r="A25" s="4" t="s">
        <v>614</v>
      </c>
      <c r="D25" s="4" t="s">
        <v>615</v>
      </c>
    </row>
    <row r="26" spans="1:18">
      <c r="A26" s="4" t="s">
        <v>601</v>
      </c>
      <c r="D26" s="4" t="s">
        <v>341</v>
      </c>
    </row>
    <row r="27" spans="1:18">
      <c r="A27" s="4" t="s">
        <v>605</v>
      </c>
      <c r="D27" s="4" t="s">
        <v>616</v>
      </c>
    </row>
    <row r="28" spans="1:18">
      <c r="A28" s="4" t="s">
        <v>617</v>
      </c>
      <c r="D28" s="6" t="n">
        <v>400000</v>
      </c>
    </row>
    <row r="29" spans="1:18">
      <c r="A29" s="4" t="s">
        <v>618</v>
      </c>
      <c r="D29" s="5" t="n">
        <v>385000</v>
      </c>
    </row>
    <row r="30" spans="1:18">
      <c r="A30" s="4" t="s">
        <v>619</v>
      </c>
      <c r="D30" s="6" t="n">
        <v>9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16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20</v>
      </c>
      <c r="B1" s="2" t="s">
        <v>2</v>
      </c>
      <c r="C1" s="2" t="s">
        <v>296</v>
      </c>
      <c r="D1" s="2" t="s">
        <v>297</v>
      </c>
      <c r="E1" s="2" t="s">
        <v>35</v>
      </c>
      <c r="F1" s="2" t="s">
        <v>79</v>
      </c>
      <c r="G1" s="2" t="s">
        <v>298</v>
      </c>
      <c r="H1" s="2" t="s">
        <v>299</v>
      </c>
      <c r="I1" s="2" t="s">
        <v>349</v>
      </c>
    </row>
    <row r="2" spans="1:9">
      <c r="A2" s="3" t="s">
        <v>36</v>
      </c>
    </row>
    <row r="3" spans="1:9">
      <c r="A3" s="4" t="s">
        <v>37</v>
      </c>
      <c r="B3" s="4" t="s">
        <v>38</v>
      </c>
      <c r="E3" s="6" t="n">
        <v>189357</v>
      </c>
    </row>
    <row r="4" spans="1:9">
      <c r="A4" s="4" t="s">
        <v>39</v>
      </c>
      <c r="B4" s="5" t="n">
        <v>5750</v>
      </c>
      <c r="E4" s="5" t="n">
        <v>10000</v>
      </c>
    </row>
    <row r="5" spans="1:9">
      <c r="A5" s="4" t="s">
        <v>40</v>
      </c>
      <c r="B5" s="5" t="n">
        <v>59243</v>
      </c>
      <c r="E5" s="5" t="n">
        <v>23061</v>
      </c>
    </row>
    <row r="6" spans="1:9">
      <c r="A6" s="4" t="s">
        <v>41</v>
      </c>
      <c r="B6" s="5" t="n">
        <v>64993</v>
      </c>
      <c r="E6" s="5" t="n">
        <v>222418</v>
      </c>
    </row>
    <row r="7" spans="1:9">
      <c r="A7" s="4" t="s">
        <v>42</v>
      </c>
      <c r="B7" s="5" t="n">
        <v>14850</v>
      </c>
      <c r="E7" s="5" t="n">
        <v>21634</v>
      </c>
    </row>
    <row r="8" spans="1:9">
      <c r="A8" s="4" t="s">
        <v>43</v>
      </c>
      <c r="B8" s="4" t="s">
        <v>38</v>
      </c>
      <c r="F8" s="6" t="n">
        <v>47092</v>
      </c>
    </row>
    <row r="9" spans="1:9">
      <c r="A9" s="4" t="s">
        <v>44</v>
      </c>
      <c r="B9" s="5" t="n">
        <v>79843</v>
      </c>
      <c r="E9" s="5" t="n">
        <v>291954</v>
      </c>
    </row>
    <row r="10" spans="1:9">
      <c r="A10" s="3" t="s">
        <v>45</v>
      </c>
    </row>
    <row r="11" spans="1:9">
      <c r="A11" s="4" t="s">
        <v>46</v>
      </c>
      <c r="B11" s="5" t="n">
        <v>1201584</v>
      </c>
      <c r="E11" s="5" t="n">
        <v>797797</v>
      </c>
    </row>
    <row r="12" spans="1:9">
      <c r="A12" s="4" t="s">
        <v>47</v>
      </c>
      <c r="B12" s="5" t="n">
        <v>830788</v>
      </c>
      <c r="E12" s="5" t="n">
        <v>830788</v>
      </c>
    </row>
    <row r="13" spans="1:9">
      <c r="A13" s="4" t="s">
        <v>48</v>
      </c>
      <c r="B13" s="5" t="n">
        <v>17089</v>
      </c>
      <c r="E13" s="4" t="s">
        <v>38</v>
      </c>
    </row>
    <row r="14" spans="1:9">
      <c r="A14" s="4" t="s">
        <v>49</v>
      </c>
      <c r="B14" s="5" t="n">
        <v>183890</v>
      </c>
      <c r="E14" s="5" t="n">
        <v>64023</v>
      </c>
    </row>
    <row r="15" spans="1:9">
      <c r="A15" s="4" t="s">
        <v>50</v>
      </c>
      <c r="B15" s="5" t="n">
        <v>337183</v>
      </c>
      <c r="E15" s="5" t="n">
        <v>318179</v>
      </c>
    </row>
    <row r="16" spans="1:9">
      <c r="A16" s="4" t="s">
        <v>51</v>
      </c>
      <c r="B16" s="5" t="n">
        <v>378395</v>
      </c>
      <c r="E16" s="5" t="n">
        <v>295148</v>
      </c>
    </row>
    <row r="17" spans="1:9">
      <c r="A17" s="4" t="s">
        <v>52</v>
      </c>
      <c r="B17" s="5" t="n">
        <v>2072214</v>
      </c>
      <c r="E17" s="5" t="n">
        <v>3842211</v>
      </c>
    </row>
    <row r="18" spans="1:9">
      <c r="A18" s="4" t="s">
        <v>53</v>
      </c>
      <c r="B18" s="5" t="n">
        <v>5021143</v>
      </c>
      <c r="E18" s="5" t="n">
        <v>6148146</v>
      </c>
    </row>
    <row r="19" spans="1:9">
      <c r="A19" s="3" t="s">
        <v>54</v>
      </c>
    </row>
    <row r="20" spans="1:9">
      <c r="A20" s="4" t="s">
        <v>55</v>
      </c>
      <c r="B20" s="4" t="s">
        <v>38</v>
      </c>
      <c r="E20" s="4" t="s">
        <v>38</v>
      </c>
    </row>
    <row r="21" spans="1:9">
      <c r="A21" s="4" t="s">
        <v>621</v>
      </c>
      <c r="B21" s="5" t="n">
        <v>6563410</v>
      </c>
      <c r="E21" s="5" t="n">
        <v>5385977</v>
      </c>
    </row>
    <row r="22" spans="1:9">
      <c r="A22" s="4" t="s">
        <v>622</v>
      </c>
      <c r="B22" s="5" t="n">
        <v>66917</v>
      </c>
      <c r="E22" s="5" t="n">
        <v>66917</v>
      </c>
    </row>
    <row r="23" spans="1:9">
      <c r="A23" s="4" t="s">
        <v>58</v>
      </c>
      <c r="B23" s="5" t="n">
        <v>22011887</v>
      </c>
      <c r="E23" s="5" t="n">
        <v>18291657</v>
      </c>
    </row>
    <row r="24" spans="1:9">
      <c r="A24" s="4" t="s">
        <v>59</v>
      </c>
      <c r="B24" s="5" t="n">
        <v>-33583572</v>
      </c>
      <c r="E24" s="5" t="n">
        <v>-29600801</v>
      </c>
    </row>
    <row r="25" spans="1:9">
      <c r="A25" s="4" t="s">
        <v>60</v>
      </c>
      <c r="B25" s="5" t="n">
        <v>-4941300</v>
      </c>
      <c r="C25" s="6" t="n">
        <v>-5325191</v>
      </c>
      <c r="D25" s="6" t="n">
        <v>-5316212</v>
      </c>
      <c r="E25" s="5" t="n">
        <v>-5856192</v>
      </c>
      <c r="F25" s="6" t="n">
        <v>-14012729</v>
      </c>
      <c r="G25" s="6" t="n">
        <v>-7615221</v>
      </c>
      <c r="H25" s="6" t="n">
        <v>-5797079</v>
      </c>
      <c r="I25" s="6" t="n">
        <v>-5469050</v>
      </c>
    </row>
    <row r="26" spans="1:9">
      <c r="A26" s="4" t="s">
        <v>61</v>
      </c>
      <c r="B26" s="5" t="n">
        <v>79843</v>
      </c>
      <c r="E26" s="5" t="n">
        <v>291954</v>
      </c>
    </row>
    <row r="27" spans="1:9">
      <c r="A27" s="4" t="s">
        <v>63</v>
      </c>
    </row>
    <row r="28" spans="1:9">
      <c r="A28" s="3" t="s">
        <v>54</v>
      </c>
    </row>
    <row r="29" spans="1:9">
      <c r="A29" s="4" t="s">
        <v>55</v>
      </c>
      <c r="B29" s="5" t="n">
        <v>26</v>
      </c>
      <c r="E29" s="5" t="n">
        <v>26</v>
      </c>
    </row>
    <row r="30" spans="1:9">
      <c r="A30" s="4" t="s">
        <v>64</v>
      </c>
    </row>
    <row r="31" spans="1:9">
      <c r="A31" s="3" t="s">
        <v>54</v>
      </c>
    </row>
    <row r="32" spans="1:9">
      <c r="A32" s="4" t="s">
        <v>55</v>
      </c>
      <c r="B32" s="5" t="n">
        <v>32</v>
      </c>
      <c r="E32" s="6" t="n">
        <v>32</v>
      </c>
    </row>
    <row r="33" spans="1:9">
      <c r="A33" s="4" t="s">
        <v>623</v>
      </c>
    </row>
    <row r="34" spans="1:9">
      <c r="A34" s="3" t="s">
        <v>36</v>
      </c>
    </row>
    <row r="35" spans="1:9">
      <c r="A35" s="4" t="s">
        <v>37</v>
      </c>
      <c r="B35" s="5" t="n">
        <v>8713</v>
      </c>
    </row>
    <row r="36" spans="1:9">
      <c r="A36" s="4" t="s">
        <v>39</v>
      </c>
      <c r="B36" s="5" t="n">
        <v>261164</v>
      </c>
    </row>
    <row r="37" spans="1:9">
      <c r="A37" s="4" t="s">
        <v>40</v>
      </c>
      <c r="B37" s="5" t="n">
        <v>252671</v>
      </c>
    </row>
    <row r="38" spans="1:9">
      <c r="A38" s="4" t="s">
        <v>624</v>
      </c>
      <c r="B38" s="5" t="n">
        <v>351730</v>
      </c>
    </row>
    <row r="39" spans="1:9">
      <c r="A39" s="4" t="s">
        <v>41</v>
      </c>
      <c r="B39" s="5" t="n">
        <v>874278</v>
      </c>
    </row>
    <row r="40" spans="1:9">
      <c r="A40" s="4" t="s">
        <v>42</v>
      </c>
      <c r="B40" s="5" t="n">
        <v>252253</v>
      </c>
    </row>
    <row r="41" spans="1:9">
      <c r="A41" s="4" t="s">
        <v>43</v>
      </c>
      <c r="B41" s="5" t="n">
        <v>1685705</v>
      </c>
    </row>
    <row r="42" spans="1:9">
      <c r="A42" s="4" t="s">
        <v>625</v>
      </c>
      <c r="B42" s="5" t="n">
        <v>1339259</v>
      </c>
    </row>
    <row r="43" spans="1:9">
      <c r="A43" s="4" t="s">
        <v>44</v>
      </c>
      <c r="B43" s="5" t="n">
        <v>4151495</v>
      </c>
    </row>
    <row r="44" spans="1:9">
      <c r="A44" s="3" t="s">
        <v>45</v>
      </c>
    </row>
    <row r="45" spans="1:9">
      <c r="A45" s="4" t="s">
        <v>46</v>
      </c>
      <c r="B45" s="5" t="n">
        <v>1201584</v>
      </c>
    </row>
    <row r="46" spans="1:9">
      <c r="A46" s="4" t="s">
        <v>47</v>
      </c>
      <c r="B46" s="5" t="n">
        <v>903000</v>
      </c>
    </row>
    <row r="47" spans="1:9">
      <c r="A47" s="4" t="s">
        <v>626</v>
      </c>
      <c r="B47" s="5" t="n">
        <v>385667</v>
      </c>
    </row>
    <row r="48" spans="1:9">
      <c r="A48" s="4" t="s">
        <v>627</v>
      </c>
      <c r="B48" s="5" t="n">
        <v>98848</v>
      </c>
    </row>
    <row r="49" spans="1:9">
      <c r="A49" s="4" t="s">
        <v>48</v>
      </c>
      <c r="B49" s="5" t="n">
        <v>17089</v>
      </c>
    </row>
    <row r="50" spans="1:9">
      <c r="A50" s="4" t="s">
        <v>49</v>
      </c>
      <c r="B50" s="5" t="n">
        <v>1003796</v>
      </c>
    </row>
    <row r="51" spans="1:9">
      <c r="A51" s="4" t="s">
        <v>50</v>
      </c>
      <c r="B51" s="5" t="n">
        <v>463372</v>
      </c>
    </row>
    <row r="52" spans="1:9">
      <c r="A52" s="4" t="s">
        <v>51</v>
      </c>
      <c r="B52" s="5" t="n">
        <v>418505</v>
      </c>
    </row>
    <row r="53" spans="1:9">
      <c r="A53" s="4" t="s">
        <v>628</v>
      </c>
      <c r="B53" s="5" t="n">
        <v>6816</v>
      </c>
    </row>
    <row r="54" spans="1:9">
      <c r="A54" s="4" t="s">
        <v>52</v>
      </c>
      <c r="B54" s="5" t="n">
        <v>1823178</v>
      </c>
    </row>
    <row r="55" spans="1:9">
      <c r="A55" s="4" t="s">
        <v>629</v>
      </c>
      <c r="B55" s="5" t="n">
        <v>86232</v>
      </c>
    </row>
    <row r="56" spans="1:9">
      <c r="A56" s="4" t="s">
        <v>53</v>
      </c>
      <c r="B56" s="5" t="n">
        <v>6408087</v>
      </c>
    </row>
    <row r="57" spans="1:9">
      <c r="A57" s="3" t="s">
        <v>630</v>
      </c>
    </row>
    <row r="58" spans="1:9">
      <c r="A58" s="4" t="s">
        <v>47</v>
      </c>
      <c r="B58" s="5" t="n">
        <v>115173</v>
      </c>
    </row>
    <row r="59" spans="1:9">
      <c r="A59" s="4" t="s">
        <v>627</v>
      </c>
      <c r="B59" s="5" t="n">
        <v>155944</v>
      </c>
    </row>
    <row r="60" spans="1:9">
      <c r="A60" s="4" t="s">
        <v>631</v>
      </c>
      <c r="B60" s="5" t="n">
        <v>1440000</v>
      </c>
    </row>
    <row r="61" spans="1:9">
      <c r="A61" s="4" t="s">
        <v>632</v>
      </c>
      <c r="B61" s="5" t="n">
        <v>8119204</v>
      </c>
    </row>
    <row r="62" spans="1:9">
      <c r="A62" s="4" t="s">
        <v>633</v>
      </c>
      <c r="B62" s="4" t="s">
        <v>38</v>
      </c>
    </row>
    <row r="63" spans="1:9">
      <c r="A63" s="3" t="s">
        <v>54</v>
      </c>
    </row>
    <row r="64" spans="1:9">
      <c r="A64" s="4" t="s">
        <v>621</v>
      </c>
      <c r="B64" s="5" t="n">
        <v>7523410</v>
      </c>
    </row>
    <row r="65" spans="1:9">
      <c r="A65" s="4" t="s">
        <v>622</v>
      </c>
      <c r="B65" s="5" t="n">
        <v>66917</v>
      </c>
    </row>
    <row r="66" spans="1:9">
      <c r="A66" s="4" t="s">
        <v>58</v>
      </c>
      <c r="B66" s="5" t="n">
        <v>21192728</v>
      </c>
    </row>
    <row r="67" spans="1:9">
      <c r="A67" s="4" t="s">
        <v>59</v>
      </c>
      <c r="B67" s="5" t="n">
        <v>-32748933</v>
      </c>
    </row>
    <row r="68" spans="1:9">
      <c r="A68" s="4" t="s">
        <v>60</v>
      </c>
      <c r="B68" s="5" t="n">
        <v>-3965820</v>
      </c>
    </row>
    <row r="69" spans="1:9">
      <c r="A69" s="4" t="s">
        <v>634</v>
      </c>
      <c r="B69" s="5" t="n">
        <v>-1889</v>
      </c>
    </row>
    <row r="70" spans="1:9">
      <c r="A70" s="4" t="s">
        <v>61</v>
      </c>
      <c r="B70" s="5" t="n">
        <v>4151495</v>
      </c>
    </row>
    <row r="71" spans="1:9">
      <c r="A71" s="4" t="s">
        <v>635</v>
      </c>
    </row>
    <row r="72" spans="1:9">
      <c r="A72" s="3" t="s">
        <v>54</v>
      </c>
    </row>
    <row r="73" spans="1:9">
      <c r="A73" s="4" t="s">
        <v>55</v>
      </c>
      <c r="B73" s="5" t="n">
        <v>26</v>
      </c>
    </row>
    <row r="74" spans="1:9">
      <c r="A74" s="4" t="s">
        <v>636</v>
      </c>
    </row>
    <row r="75" spans="1:9">
      <c r="A75" s="3" t="s">
        <v>54</v>
      </c>
    </row>
    <row r="76" spans="1:9">
      <c r="A76" s="4" t="s">
        <v>55</v>
      </c>
      <c r="B76" s="5" t="n">
        <v>32</v>
      </c>
    </row>
    <row r="77" spans="1:9">
      <c r="A77" s="4" t="s">
        <v>637</v>
      </c>
    </row>
    <row r="78" spans="1:9">
      <c r="A78" s="3" t="s">
        <v>36</v>
      </c>
    </row>
    <row r="79" spans="1:9">
      <c r="A79" s="4" t="s">
        <v>37</v>
      </c>
      <c r="B79" s="5" t="n">
        <v>-8713</v>
      </c>
    </row>
    <row r="80" spans="1:9">
      <c r="A80" s="4" t="s">
        <v>39</v>
      </c>
      <c r="B80" s="5" t="n">
        <v>-255414</v>
      </c>
    </row>
    <row r="81" spans="1:9">
      <c r="A81" s="4" t="s">
        <v>40</v>
      </c>
      <c r="B81" s="5" t="n">
        <v>-193428</v>
      </c>
    </row>
    <row r="82" spans="1:9">
      <c r="A82" s="4" t="s">
        <v>624</v>
      </c>
      <c r="B82" s="5" t="n">
        <v>-351730</v>
      </c>
    </row>
    <row r="83" spans="1:9">
      <c r="A83" s="4" t="s">
        <v>41</v>
      </c>
      <c r="B83" s="5" t="n">
        <v>-809285</v>
      </c>
    </row>
    <row r="84" spans="1:9">
      <c r="A84" s="4" t="s">
        <v>42</v>
      </c>
      <c r="B84" s="5" t="n">
        <v>-237403</v>
      </c>
    </row>
    <row r="85" spans="1:9">
      <c r="A85" s="4" t="s">
        <v>43</v>
      </c>
      <c r="B85" s="5" t="n">
        <v>-1685705</v>
      </c>
    </row>
    <row r="86" spans="1:9">
      <c r="A86" s="4" t="s">
        <v>625</v>
      </c>
      <c r="B86" s="5" t="n">
        <v>-1339259</v>
      </c>
    </row>
    <row r="87" spans="1:9">
      <c r="A87" s="4" t="s">
        <v>44</v>
      </c>
      <c r="B87" s="5" t="n">
        <v>-4071652</v>
      </c>
    </row>
    <row r="88" spans="1:9">
      <c r="A88" s="3" t="s">
        <v>45</v>
      </c>
    </row>
    <row r="89" spans="1:9">
      <c r="A89" s="4" t="s">
        <v>46</v>
      </c>
      <c r="B89" s="4" t="s">
        <v>38</v>
      </c>
    </row>
    <row r="90" spans="1:9">
      <c r="A90" s="4" t="s">
        <v>47</v>
      </c>
      <c r="B90" s="5" t="n">
        <v>-72212</v>
      </c>
    </row>
    <row r="91" spans="1:9">
      <c r="A91" s="4" t="s">
        <v>626</v>
      </c>
      <c r="B91" s="5" t="n">
        <v>-385667</v>
      </c>
    </row>
    <row r="92" spans="1:9">
      <c r="A92" s="4" t="s">
        <v>627</v>
      </c>
      <c r="B92" s="5" t="n">
        <v>-98848</v>
      </c>
    </row>
    <row r="93" spans="1:9">
      <c r="A93" s="4" t="s">
        <v>48</v>
      </c>
      <c r="B93" s="4" t="s">
        <v>38</v>
      </c>
    </row>
    <row r="94" spans="1:9">
      <c r="A94" s="4" t="s">
        <v>49</v>
      </c>
      <c r="B94" s="5" t="n">
        <v>-819906</v>
      </c>
    </row>
    <row r="95" spans="1:9">
      <c r="A95" s="4" t="s">
        <v>50</v>
      </c>
      <c r="B95" s="5" t="n">
        <v>-126189</v>
      </c>
    </row>
    <row r="96" spans="1:9">
      <c r="A96" s="4" t="s">
        <v>51</v>
      </c>
      <c r="B96" s="5" t="n">
        <v>-40110</v>
      </c>
    </row>
    <row r="97" spans="1:9">
      <c r="A97" s="4" t="s">
        <v>628</v>
      </c>
      <c r="B97" s="5" t="n">
        <v>-6816</v>
      </c>
    </row>
    <row r="98" spans="1:9">
      <c r="A98" s="4" t="s">
        <v>52</v>
      </c>
      <c r="B98" s="5" t="n">
        <v>249036</v>
      </c>
    </row>
    <row r="99" spans="1:9">
      <c r="A99" s="4" t="s">
        <v>629</v>
      </c>
      <c r="B99" s="5" t="n">
        <v>-86232</v>
      </c>
    </row>
    <row r="100" spans="1:9">
      <c r="A100" s="4" t="s">
        <v>53</v>
      </c>
      <c r="B100" s="5" t="n">
        <v>-1386944</v>
      </c>
    </row>
    <row r="101" spans="1:9">
      <c r="A101" s="3" t="s">
        <v>630</v>
      </c>
    </row>
    <row r="102" spans="1:9">
      <c r="A102" s="4" t="s">
        <v>47</v>
      </c>
      <c r="B102" s="5" t="n">
        <v>-115173</v>
      </c>
    </row>
    <row r="103" spans="1:9">
      <c r="A103" s="4" t="s">
        <v>627</v>
      </c>
      <c r="B103" s="5" t="n">
        <v>-155944</v>
      </c>
    </row>
    <row r="104" spans="1:9">
      <c r="A104" s="4" t="s">
        <v>631</v>
      </c>
      <c r="B104" s="5" t="n">
        <v>-1440000</v>
      </c>
    </row>
    <row r="105" spans="1:9">
      <c r="A105" s="4" t="s">
        <v>632</v>
      </c>
      <c r="B105" s="5" t="n">
        <v>-3098061</v>
      </c>
    </row>
    <row r="106" spans="1:9">
      <c r="A106" s="4" t="s">
        <v>633</v>
      </c>
      <c r="B106" s="4" t="s">
        <v>38</v>
      </c>
    </row>
    <row r="107" spans="1:9">
      <c r="A107" s="3" t="s">
        <v>54</v>
      </c>
    </row>
    <row r="108" spans="1:9">
      <c r="A108" s="4" t="s">
        <v>621</v>
      </c>
      <c r="B108" s="5" t="n">
        <v>-960000</v>
      </c>
    </row>
    <row r="109" spans="1:9">
      <c r="A109" s="4" t="s">
        <v>622</v>
      </c>
      <c r="B109" s="4" t="s">
        <v>38</v>
      </c>
    </row>
    <row r="110" spans="1:9">
      <c r="A110" s="4" t="s">
        <v>58</v>
      </c>
      <c r="B110" s="5" t="n">
        <v>819159</v>
      </c>
    </row>
    <row r="111" spans="1:9">
      <c r="A111" s="4" t="s">
        <v>59</v>
      </c>
      <c r="B111" s="5" t="n">
        <v>-834639</v>
      </c>
    </row>
    <row r="112" spans="1:9">
      <c r="A112" s="4" t="s">
        <v>60</v>
      </c>
      <c r="B112" s="5" t="n">
        <v>-975480</v>
      </c>
    </row>
    <row r="113" spans="1:9">
      <c r="A113" s="4" t="s">
        <v>634</v>
      </c>
      <c r="B113" s="5" t="n">
        <v>1889</v>
      </c>
    </row>
    <row r="114" spans="1:9">
      <c r="A114" s="4" t="s">
        <v>61</v>
      </c>
      <c r="B114" s="5" t="n">
        <v>-4073541</v>
      </c>
    </row>
    <row r="115" spans="1:9">
      <c r="A115" s="4" t="s">
        <v>638</v>
      </c>
    </row>
    <row r="116" spans="1:9">
      <c r="A116" s="3" t="s">
        <v>54</v>
      </c>
    </row>
    <row r="117" spans="1:9">
      <c r="A117" s="4" t="s">
        <v>55</v>
      </c>
      <c r="B117" s="4" t="s">
        <v>38</v>
      </c>
    </row>
    <row r="118" spans="1:9">
      <c r="A118" s="4" t="s">
        <v>639</v>
      </c>
    </row>
    <row r="119" spans="1:9">
      <c r="A119" s="3" t="s">
        <v>54</v>
      </c>
    </row>
    <row r="120" spans="1:9">
      <c r="A120" s="4" t="s">
        <v>55</v>
      </c>
      <c r="B120" s="4" t="s">
        <v>38</v>
      </c>
    </row>
    <row r="121" spans="1:9">
      <c r="A121" s="4" t="s">
        <v>640</v>
      </c>
    </row>
    <row r="122" spans="1:9">
      <c r="A122" s="3" t="s">
        <v>36</v>
      </c>
    </row>
    <row r="123" spans="1:9">
      <c r="A123" s="4" t="s">
        <v>37</v>
      </c>
      <c r="B123" s="4" t="s">
        <v>38</v>
      </c>
    </row>
    <row r="124" spans="1:9">
      <c r="A124" s="4" t="s">
        <v>39</v>
      </c>
      <c r="B124" s="5" t="n">
        <v>5750</v>
      </c>
    </row>
    <row r="125" spans="1:9">
      <c r="A125" s="4" t="s">
        <v>40</v>
      </c>
      <c r="B125" s="5" t="n">
        <v>59243</v>
      </c>
    </row>
    <row r="126" spans="1:9">
      <c r="A126" s="4" t="s">
        <v>624</v>
      </c>
      <c r="B126" s="4" t="s">
        <v>38</v>
      </c>
    </row>
    <row r="127" spans="1:9">
      <c r="A127" s="4" t="s">
        <v>41</v>
      </c>
      <c r="B127" s="5" t="n">
        <v>64993</v>
      </c>
    </row>
    <row r="128" spans="1:9">
      <c r="A128" s="4" t="s">
        <v>42</v>
      </c>
      <c r="B128" s="5" t="n">
        <v>14850</v>
      </c>
    </row>
    <row r="129" spans="1:9">
      <c r="A129" s="4" t="s">
        <v>43</v>
      </c>
      <c r="B129" s="4" t="s">
        <v>38</v>
      </c>
    </row>
    <row r="130" spans="1:9">
      <c r="A130" s="4" t="s">
        <v>625</v>
      </c>
      <c r="B130" s="4" t="s">
        <v>38</v>
      </c>
    </row>
    <row r="131" spans="1:9">
      <c r="A131" s="4" t="s">
        <v>44</v>
      </c>
      <c r="B131" s="5" t="n">
        <v>79843</v>
      </c>
    </row>
    <row r="132" spans="1:9">
      <c r="A132" s="3" t="s">
        <v>45</v>
      </c>
    </row>
    <row r="133" spans="1:9">
      <c r="A133" s="4" t="s">
        <v>46</v>
      </c>
      <c r="B133" s="5" t="n">
        <v>1201584</v>
      </c>
    </row>
    <row r="134" spans="1:9">
      <c r="A134" s="4" t="s">
        <v>47</v>
      </c>
      <c r="B134" s="5" t="n">
        <v>830788</v>
      </c>
    </row>
    <row r="135" spans="1:9">
      <c r="A135" s="4" t="s">
        <v>626</v>
      </c>
      <c r="B135" s="4" t="s">
        <v>38</v>
      </c>
    </row>
    <row r="136" spans="1:9">
      <c r="A136" s="4" t="s">
        <v>627</v>
      </c>
      <c r="B136" s="4" t="s">
        <v>38</v>
      </c>
    </row>
    <row r="137" spans="1:9">
      <c r="A137" s="4" t="s">
        <v>48</v>
      </c>
      <c r="B137" s="5" t="n">
        <v>17089</v>
      </c>
    </row>
    <row r="138" spans="1:9">
      <c r="A138" s="4" t="s">
        <v>49</v>
      </c>
      <c r="B138" s="5" t="n">
        <v>183890</v>
      </c>
    </row>
    <row r="139" spans="1:9">
      <c r="A139" s="4" t="s">
        <v>50</v>
      </c>
      <c r="B139" s="5" t="n">
        <v>337183</v>
      </c>
    </row>
    <row r="140" spans="1:9">
      <c r="A140" s="4" t="s">
        <v>51</v>
      </c>
      <c r="B140" s="5" t="n">
        <v>378395</v>
      </c>
    </row>
    <row r="141" spans="1:9">
      <c r="A141" s="4" t="s">
        <v>628</v>
      </c>
      <c r="B141" s="4" t="s">
        <v>38</v>
      </c>
    </row>
    <row r="142" spans="1:9">
      <c r="A142" s="4" t="s">
        <v>52</v>
      </c>
      <c r="B142" s="5" t="n">
        <v>2072214</v>
      </c>
    </row>
    <row r="143" spans="1:9">
      <c r="A143" s="4" t="s">
        <v>629</v>
      </c>
      <c r="B143" s="4" t="s">
        <v>38</v>
      </c>
    </row>
    <row r="144" spans="1:9">
      <c r="A144" s="4" t="s">
        <v>53</v>
      </c>
      <c r="B144" s="5" t="n">
        <v>5021143</v>
      </c>
    </row>
    <row r="145" spans="1:9">
      <c r="A145" s="3" t="s">
        <v>630</v>
      </c>
    </row>
    <row r="146" spans="1:9">
      <c r="A146" s="4" t="s">
        <v>47</v>
      </c>
      <c r="B146" s="4" t="s">
        <v>38</v>
      </c>
    </row>
    <row r="147" spans="1:9">
      <c r="A147" s="4" t="s">
        <v>627</v>
      </c>
      <c r="B147" s="4" t="s">
        <v>38</v>
      </c>
    </row>
    <row r="148" spans="1:9">
      <c r="A148" s="4" t="s">
        <v>631</v>
      </c>
      <c r="B148" s="4" t="s">
        <v>38</v>
      </c>
    </row>
    <row r="149" spans="1:9">
      <c r="A149" s="4" t="s">
        <v>632</v>
      </c>
      <c r="B149" s="5" t="n">
        <v>5021143</v>
      </c>
    </row>
    <row r="150" spans="1:9">
      <c r="A150" s="4" t="s">
        <v>633</v>
      </c>
      <c r="B150" s="4" t="s">
        <v>38</v>
      </c>
    </row>
    <row r="151" spans="1:9">
      <c r="A151" s="3" t="s">
        <v>54</v>
      </c>
    </row>
    <row r="152" spans="1:9">
      <c r="A152" s="4" t="s">
        <v>621</v>
      </c>
      <c r="B152" s="5" t="n">
        <v>6563410</v>
      </c>
    </row>
    <row r="153" spans="1:9">
      <c r="A153" s="4" t="s">
        <v>622</v>
      </c>
      <c r="B153" s="5" t="n">
        <v>66917</v>
      </c>
    </row>
    <row r="154" spans="1:9">
      <c r="A154" s="4" t="s">
        <v>58</v>
      </c>
      <c r="B154" s="5" t="n">
        <v>22011887</v>
      </c>
    </row>
    <row r="155" spans="1:9">
      <c r="A155" s="4" t="s">
        <v>59</v>
      </c>
      <c r="B155" s="5" t="n">
        <v>-33583572</v>
      </c>
    </row>
    <row r="156" spans="1:9">
      <c r="A156" s="4" t="s">
        <v>60</v>
      </c>
      <c r="B156" s="5" t="n">
        <v>-4941300</v>
      </c>
    </row>
    <row r="157" spans="1:9">
      <c r="A157" s="4" t="s">
        <v>634</v>
      </c>
      <c r="B157" s="4" t="s">
        <v>38</v>
      </c>
    </row>
    <row r="158" spans="1:9">
      <c r="A158" s="4" t="s">
        <v>61</v>
      </c>
      <c r="B158" s="5" t="n">
        <v>79843</v>
      </c>
    </row>
    <row r="159" spans="1:9">
      <c r="A159" s="4" t="s">
        <v>641</v>
      </c>
    </row>
    <row r="160" spans="1:9">
      <c r="A160" s="3" t="s">
        <v>54</v>
      </c>
    </row>
    <row r="161" spans="1:9">
      <c r="A161" s="4" t="s">
        <v>55</v>
      </c>
      <c r="B161" s="5" t="n">
        <v>26</v>
      </c>
    </row>
    <row r="162" spans="1:9">
      <c r="A162" s="4" t="s">
        <v>642</v>
      </c>
    </row>
    <row r="163" spans="1:9">
      <c r="A163" s="3" t="s">
        <v>54</v>
      </c>
    </row>
    <row r="164" spans="1:9">
      <c r="A164" s="4" t="s">
        <v>55</v>
      </c>
      <c r="B164" s="6" t="n">
        <v>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643</v>
      </c>
      <c r="B1" s="2" t="s">
        <v>78</v>
      </c>
      <c r="H1" s="2" t="s">
        <v>1</v>
      </c>
    </row>
    <row r="2" spans="1:10">
      <c r="B2" s="2" t="s">
        <v>2</v>
      </c>
      <c r="C2" s="2" t="s">
        <v>296</v>
      </c>
      <c r="D2" s="2" t="s">
        <v>297</v>
      </c>
      <c r="E2" s="2" t="s">
        <v>79</v>
      </c>
      <c r="F2" s="2" t="s">
        <v>298</v>
      </c>
      <c r="G2" s="2" t="s">
        <v>299</v>
      </c>
      <c r="H2" s="2" t="s">
        <v>644</v>
      </c>
      <c r="I2" s="2" t="s">
        <v>2</v>
      </c>
      <c r="J2" s="2" t="s">
        <v>79</v>
      </c>
    </row>
    <row r="3" spans="1:10">
      <c r="A3" s="3" t="s">
        <v>80</v>
      </c>
    </row>
    <row r="4" spans="1:10">
      <c r="A4" s="4" t="s">
        <v>81</v>
      </c>
      <c r="B4" s="6" t="n">
        <v>1648</v>
      </c>
      <c r="E4" s="6" t="n">
        <v>75498</v>
      </c>
      <c r="I4" s="6" t="n">
        <v>1666</v>
      </c>
      <c r="J4" s="6" t="n">
        <v>75498</v>
      </c>
    </row>
    <row r="5" spans="1:10">
      <c r="A5" s="4" t="s">
        <v>82</v>
      </c>
      <c r="B5" s="4" t="s">
        <v>38</v>
      </c>
      <c r="E5" s="4" t="s">
        <v>38</v>
      </c>
      <c r="I5" s="5" t="n">
        <v>24837</v>
      </c>
      <c r="J5" s="4" t="s">
        <v>38</v>
      </c>
    </row>
    <row r="6" spans="1:10">
      <c r="A6" s="4" t="s">
        <v>83</v>
      </c>
      <c r="B6" s="5" t="n">
        <v>1648</v>
      </c>
      <c r="E6" s="5" t="n">
        <v>75498</v>
      </c>
      <c r="I6" s="5" t="n">
        <v>26503</v>
      </c>
      <c r="J6" s="5" t="n">
        <v>75498</v>
      </c>
    </row>
    <row r="7" spans="1:10">
      <c r="A7" s="4" t="s">
        <v>84</v>
      </c>
      <c r="B7" s="5" t="n">
        <v>1975</v>
      </c>
      <c r="E7" s="5" t="n">
        <v>2203</v>
      </c>
      <c r="I7" s="5" t="n">
        <v>6569</v>
      </c>
      <c r="J7" s="5" t="n">
        <v>3286</v>
      </c>
    </row>
    <row r="8" spans="1:10">
      <c r="A8" s="4" t="s">
        <v>85</v>
      </c>
      <c r="B8" s="5" t="n">
        <v>-327</v>
      </c>
      <c r="E8" s="5" t="n">
        <v>73295</v>
      </c>
      <c r="I8" s="5" t="n">
        <v>19934</v>
      </c>
      <c r="J8" s="5" t="n">
        <v>72212</v>
      </c>
    </row>
    <row r="9" spans="1:10">
      <c r="A9" s="3" t="s">
        <v>86</v>
      </c>
    </row>
    <row r="10" spans="1:10">
      <c r="A10" s="4" t="s">
        <v>87</v>
      </c>
      <c r="B10" s="5" t="n">
        <v>30869</v>
      </c>
      <c r="E10" s="4" t="s">
        <v>38</v>
      </c>
      <c r="I10" s="5" t="n">
        <v>50869</v>
      </c>
      <c r="J10" s="4" t="s">
        <v>38</v>
      </c>
    </row>
    <row r="11" spans="1:10">
      <c r="A11" s="4" t="s">
        <v>88</v>
      </c>
      <c r="B11" s="5" t="n">
        <v>204934</v>
      </c>
      <c r="E11" s="5" t="n">
        <v>247902</v>
      </c>
      <c r="I11" s="5" t="n">
        <v>2959357</v>
      </c>
      <c r="J11" s="5" t="n">
        <v>486768</v>
      </c>
    </row>
    <row r="12" spans="1:10">
      <c r="A12" s="4" t="s">
        <v>89</v>
      </c>
      <c r="B12" s="5" t="n">
        <v>15000</v>
      </c>
      <c r="E12" s="5" t="n">
        <v>900</v>
      </c>
      <c r="I12" s="5" t="n">
        <v>31750</v>
      </c>
      <c r="J12" s="5" t="n">
        <v>5400</v>
      </c>
    </row>
    <row r="13" spans="1:10">
      <c r="A13" s="4" t="s">
        <v>90</v>
      </c>
      <c r="B13" s="5" t="n">
        <v>250803</v>
      </c>
      <c r="E13" s="5" t="n">
        <v>248802</v>
      </c>
      <c r="I13" s="5" t="n">
        <v>3041976</v>
      </c>
      <c r="J13" s="5" t="n">
        <v>492168</v>
      </c>
    </row>
    <row r="14" spans="1:10">
      <c r="A14" s="4" t="s">
        <v>91</v>
      </c>
      <c r="B14" s="5" t="n">
        <v>-251130</v>
      </c>
      <c r="E14" s="5" t="n">
        <v>-175507</v>
      </c>
      <c r="I14" s="5" t="n">
        <v>-3022042</v>
      </c>
      <c r="J14" s="5" t="n">
        <v>-419956</v>
      </c>
    </row>
    <row r="15" spans="1:10">
      <c r="A15" s="3" t="s">
        <v>92</v>
      </c>
    </row>
    <row r="16" spans="1:10">
      <c r="A16" s="4" t="s">
        <v>93</v>
      </c>
      <c r="B16" s="5" t="n">
        <v>-42960</v>
      </c>
      <c r="E16" s="5" t="n">
        <v>-72925</v>
      </c>
      <c r="I16" s="5" t="n">
        <v>-130408</v>
      </c>
      <c r="J16" s="5" t="n">
        <v>-367394</v>
      </c>
    </row>
    <row r="17" spans="1:10">
      <c r="A17" s="4" t="s">
        <v>645</v>
      </c>
      <c r="I17" s="5" t="n">
        <v>-89450</v>
      </c>
      <c r="J17" s="4" t="s">
        <v>38</v>
      </c>
    </row>
    <row r="18" spans="1:10">
      <c r="A18" s="4" t="s">
        <v>646</v>
      </c>
      <c r="B18" s="5" t="n">
        <v>1500</v>
      </c>
      <c r="E18" s="4" t="s">
        <v>38</v>
      </c>
      <c r="I18" s="5" t="n">
        <v>4505</v>
      </c>
      <c r="J18" s="4" t="s">
        <v>38</v>
      </c>
    </row>
    <row r="19" spans="1:10">
      <c r="A19" s="4" t="s">
        <v>99</v>
      </c>
      <c r="B19" s="5" t="n">
        <v>844505</v>
      </c>
      <c r="E19" s="5" t="n">
        <v>-8454754</v>
      </c>
      <c r="I19" s="5" t="n">
        <v>1022907</v>
      </c>
      <c r="J19" s="5" t="n">
        <v>-15898666</v>
      </c>
    </row>
    <row r="20" spans="1:10">
      <c r="A20" s="4" t="s">
        <v>100</v>
      </c>
      <c r="I20" s="5" t="n">
        <v>23020</v>
      </c>
      <c r="J20" s="5" t="n">
        <v>-63727</v>
      </c>
    </row>
    <row r="21" spans="1:10">
      <c r="A21" s="4" t="s">
        <v>101</v>
      </c>
      <c r="B21" s="5" t="n">
        <v>-256494</v>
      </c>
      <c r="E21" s="5" t="n">
        <v>-501347</v>
      </c>
      <c r="I21" s="5" t="n">
        <v>-1322676</v>
      </c>
      <c r="J21" s="5" t="n">
        <v>-695777</v>
      </c>
    </row>
    <row r="22" spans="1:10">
      <c r="A22" s="4" t="s">
        <v>102</v>
      </c>
      <c r="B22" s="5" t="n">
        <v>392908</v>
      </c>
      <c r="E22" s="5" t="n">
        <v>-8967899</v>
      </c>
      <c r="I22" s="5" t="n">
        <v>-960729</v>
      </c>
      <c r="J22" s="5" t="n">
        <v>-16906916</v>
      </c>
    </row>
    <row r="23" spans="1:10">
      <c r="A23" s="4" t="s">
        <v>103</v>
      </c>
      <c r="B23" s="6" t="n">
        <v>141778</v>
      </c>
      <c r="C23" s="6" t="n">
        <v>-3058234</v>
      </c>
      <c r="D23" s="6" t="n">
        <v>-1066315</v>
      </c>
      <c r="E23" s="6" t="n">
        <v>-9143406</v>
      </c>
      <c r="F23" s="6" t="n">
        <v>-7776612</v>
      </c>
      <c r="G23" s="6" t="n">
        <v>-406855</v>
      </c>
      <c r="I23" s="6" t="n">
        <v>-3982771</v>
      </c>
      <c r="J23" s="6" t="n">
        <v>-17326872</v>
      </c>
    </row>
    <row r="24" spans="1:10">
      <c r="A24" s="4" t="s">
        <v>647</v>
      </c>
      <c r="B24" s="8" t="n">
        <v>0.15</v>
      </c>
      <c r="E24" s="8" t="n">
        <v>-12.75</v>
      </c>
      <c r="I24" s="8" t="n">
        <v>-4.46</v>
      </c>
      <c r="J24" s="8" t="n">
        <v>-36.85</v>
      </c>
    </row>
    <row r="25" spans="1:10">
      <c r="A25" s="4" t="s">
        <v>623</v>
      </c>
    </row>
    <row r="26" spans="1:10">
      <c r="A26" s="3" t="s">
        <v>80</v>
      </c>
    </row>
    <row r="27" spans="1:10">
      <c r="A27" s="4" t="s">
        <v>81</v>
      </c>
      <c r="B27" s="6" t="n">
        <v>662199</v>
      </c>
      <c r="I27" s="6" t="n">
        <v>2480559</v>
      </c>
    </row>
    <row r="28" spans="1:10">
      <c r="A28" s="4" t="s">
        <v>82</v>
      </c>
      <c r="B28" s="4" t="s">
        <v>38</v>
      </c>
      <c r="I28" s="5" t="n">
        <v>24837</v>
      </c>
    </row>
    <row r="29" spans="1:10">
      <c r="A29" s="4" t="s">
        <v>83</v>
      </c>
      <c r="B29" s="5" t="n">
        <v>662199</v>
      </c>
      <c r="I29" s="5" t="n">
        <v>2505396</v>
      </c>
    </row>
    <row r="30" spans="1:10">
      <c r="A30" s="4" t="s">
        <v>84</v>
      </c>
      <c r="B30" s="5" t="n">
        <v>474469</v>
      </c>
      <c r="I30" s="5" t="n">
        <v>1923000</v>
      </c>
    </row>
    <row r="31" spans="1:10">
      <c r="A31" s="4" t="s">
        <v>85</v>
      </c>
      <c r="B31" s="5" t="n">
        <v>187730</v>
      </c>
      <c r="I31" s="5" t="n">
        <v>582396</v>
      </c>
    </row>
    <row r="32" spans="1:10">
      <c r="A32" s="3" t="s">
        <v>86</v>
      </c>
    </row>
    <row r="33" spans="1:10">
      <c r="A33" s="4" t="s">
        <v>87</v>
      </c>
      <c r="B33" s="5" t="n">
        <v>52188</v>
      </c>
      <c r="I33" s="5" t="n">
        <v>52888</v>
      </c>
    </row>
    <row r="34" spans="1:10">
      <c r="A34" s="4" t="s">
        <v>88</v>
      </c>
      <c r="B34" s="5" t="n">
        <v>698338</v>
      </c>
      <c r="I34" s="5" t="n">
        <v>4272758</v>
      </c>
    </row>
    <row r="35" spans="1:10">
      <c r="A35" s="4" t="s">
        <v>89</v>
      </c>
      <c r="B35" s="5" t="n">
        <v>15000</v>
      </c>
      <c r="I35" s="5" t="n">
        <v>31750</v>
      </c>
    </row>
    <row r="36" spans="1:10">
      <c r="A36" s="4" t="s">
        <v>90</v>
      </c>
      <c r="B36" s="5" t="n">
        <v>765526</v>
      </c>
      <c r="I36" s="5" t="n">
        <v>4357396</v>
      </c>
    </row>
    <row r="37" spans="1:10">
      <c r="A37" s="4" t="s">
        <v>91</v>
      </c>
      <c r="B37" s="5" t="n">
        <v>-577796</v>
      </c>
      <c r="I37" s="5" t="n">
        <v>-3775000</v>
      </c>
    </row>
    <row r="38" spans="1:10">
      <c r="A38" s="3" t="s">
        <v>92</v>
      </c>
    </row>
    <row r="39" spans="1:10">
      <c r="A39" s="4" t="s">
        <v>93</v>
      </c>
      <c r="B39" s="5" t="n">
        <v>-67379</v>
      </c>
      <c r="I39" s="5" t="n">
        <v>-185230</v>
      </c>
    </row>
    <row r="40" spans="1:10">
      <c r="A40" s="4" t="s">
        <v>645</v>
      </c>
      <c r="B40" s="4" t="s">
        <v>38</v>
      </c>
      <c r="I40" s="4" t="s">
        <v>38</v>
      </c>
    </row>
    <row r="41" spans="1:10">
      <c r="A41" s="4" t="s">
        <v>646</v>
      </c>
      <c r="B41" s="5" t="n">
        <v>33015</v>
      </c>
      <c r="I41" s="5" t="n">
        <v>45963</v>
      </c>
    </row>
    <row r="42" spans="1:10">
      <c r="A42" s="4" t="s">
        <v>96</v>
      </c>
      <c r="B42" s="4" t="s">
        <v>38</v>
      </c>
      <c r="I42" s="4" t="s">
        <v>38</v>
      </c>
    </row>
    <row r="43" spans="1:10">
      <c r="A43" s="4" t="s">
        <v>648</v>
      </c>
      <c r="B43" s="4" t="s">
        <v>38</v>
      </c>
      <c r="I43" s="4" t="s">
        <v>38</v>
      </c>
    </row>
    <row r="44" spans="1:10">
      <c r="A44" s="4" t="s">
        <v>99</v>
      </c>
      <c r="B44" s="5" t="n">
        <v>428696</v>
      </c>
      <c r="I44" s="5" t="n">
        <v>-3037949</v>
      </c>
    </row>
    <row r="45" spans="1:10">
      <c r="A45" s="4" t="s">
        <v>100</v>
      </c>
      <c r="I45" s="5" t="n">
        <v>-23021</v>
      </c>
    </row>
    <row r="46" spans="1:10">
      <c r="A46" s="4" t="s">
        <v>101</v>
      </c>
      <c r="B46" s="5" t="n">
        <v>-370809</v>
      </c>
      <c r="I46" s="5" t="n">
        <v>-1768134</v>
      </c>
    </row>
    <row r="47" spans="1:10">
      <c r="A47" s="4" t="s">
        <v>102</v>
      </c>
      <c r="B47" s="5" t="n">
        <v>23523</v>
      </c>
      <c r="I47" s="5" t="n">
        <v>1107527</v>
      </c>
    </row>
    <row r="48" spans="1:10">
      <c r="A48" s="4" t="s">
        <v>103</v>
      </c>
      <c r="B48" s="6" t="n">
        <v>-554273</v>
      </c>
      <c r="I48" s="6" t="n">
        <v>-2667473</v>
      </c>
    </row>
    <row r="49" spans="1:10">
      <c r="A49" s="4" t="s">
        <v>647</v>
      </c>
      <c r="B49" s="8" t="n">
        <v>-0.59</v>
      </c>
      <c r="I49" s="8" t="n">
        <v>-2.98</v>
      </c>
    </row>
    <row r="50" spans="1:10">
      <c r="A50" s="4" t="s">
        <v>637</v>
      </c>
    </row>
    <row r="51" spans="1:10">
      <c r="A51" s="3" t="s">
        <v>80</v>
      </c>
    </row>
    <row r="52" spans="1:10">
      <c r="A52" s="4" t="s">
        <v>81</v>
      </c>
      <c r="B52" s="6" t="n">
        <v>-660551</v>
      </c>
      <c r="I52" s="6" t="n">
        <v>-2478893</v>
      </c>
    </row>
    <row r="53" spans="1:10">
      <c r="A53" s="4" t="s">
        <v>82</v>
      </c>
      <c r="B53" s="4" t="s">
        <v>38</v>
      </c>
      <c r="I53" s="4" t="s">
        <v>38</v>
      </c>
    </row>
    <row r="54" spans="1:10">
      <c r="A54" s="4" t="s">
        <v>83</v>
      </c>
      <c r="B54" s="5" t="n">
        <v>-660551</v>
      </c>
      <c r="I54" s="5" t="n">
        <v>-2478893</v>
      </c>
    </row>
    <row r="55" spans="1:10">
      <c r="A55" s="4" t="s">
        <v>84</v>
      </c>
      <c r="B55" s="5" t="n">
        <v>-472494</v>
      </c>
      <c r="I55" s="5" t="n">
        <v>-1916431</v>
      </c>
    </row>
    <row r="56" spans="1:10">
      <c r="A56" s="4" t="s">
        <v>85</v>
      </c>
      <c r="B56" s="5" t="n">
        <v>-188057</v>
      </c>
      <c r="I56" s="5" t="n">
        <v>-562462</v>
      </c>
    </row>
    <row r="57" spans="1:10">
      <c r="A57" s="3" t="s">
        <v>86</v>
      </c>
    </row>
    <row r="58" spans="1:10">
      <c r="A58" s="4" t="s">
        <v>87</v>
      </c>
      <c r="B58" s="5" t="n">
        <v>-21319</v>
      </c>
      <c r="I58" s="5" t="n">
        <v>-2019</v>
      </c>
    </row>
    <row r="59" spans="1:10">
      <c r="A59" s="4" t="s">
        <v>88</v>
      </c>
      <c r="B59" s="5" t="n">
        <v>-493404</v>
      </c>
      <c r="I59" s="5" t="n">
        <v>-1313401</v>
      </c>
    </row>
    <row r="60" spans="1:10">
      <c r="A60" s="4" t="s">
        <v>89</v>
      </c>
      <c r="B60" s="4" t="s">
        <v>38</v>
      </c>
      <c r="I60" s="4" t="s">
        <v>38</v>
      </c>
    </row>
    <row r="61" spans="1:10">
      <c r="A61" s="4" t="s">
        <v>90</v>
      </c>
      <c r="B61" s="5" t="n">
        <v>-514723</v>
      </c>
      <c r="I61" s="5" t="n">
        <v>-1315420</v>
      </c>
    </row>
    <row r="62" spans="1:10">
      <c r="A62" s="4" t="s">
        <v>91</v>
      </c>
      <c r="B62" s="5" t="n">
        <v>326666</v>
      </c>
      <c r="I62" s="5" t="n">
        <v>752958</v>
      </c>
    </row>
    <row r="63" spans="1:10">
      <c r="A63" s="3" t="s">
        <v>92</v>
      </c>
    </row>
    <row r="64" spans="1:10">
      <c r="A64" s="4" t="s">
        <v>93</v>
      </c>
      <c r="B64" s="5" t="n">
        <v>24419</v>
      </c>
      <c r="I64" s="5" t="n">
        <v>54822</v>
      </c>
    </row>
    <row r="65" spans="1:10">
      <c r="A65" s="4" t="s">
        <v>645</v>
      </c>
      <c r="B65" s="5" t="n">
        <v>8519</v>
      </c>
      <c r="I65" s="5" t="n">
        <v>-89450</v>
      </c>
    </row>
    <row r="66" spans="1:10">
      <c r="A66" s="4" t="s">
        <v>646</v>
      </c>
      <c r="B66" s="5" t="n">
        <v>-31515</v>
      </c>
      <c r="I66" s="5" t="n">
        <v>-41458</v>
      </c>
    </row>
    <row r="67" spans="1:10">
      <c r="A67" s="4" t="s">
        <v>96</v>
      </c>
      <c r="B67" s="5" t="n">
        <v>-110522</v>
      </c>
      <c r="I67" s="5" t="n">
        <v>-370946</v>
      </c>
    </row>
    <row r="68" spans="1:10">
      <c r="A68" s="4" t="s">
        <v>648</v>
      </c>
      <c r="B68" s="5" t="n">
        <v>-51640</v>
      </c>
      <c r="I68" s="5" t="n">
        <v>-51640</v>
      </c>
    </row>
    <row r="69" spans="1:10">
      <c r="A69" s="4" t="s">
        <v>99</v>
      </c>
      <c r="B69" s="5" t="n">
        <v>415809</v>
      </c>
      <c r="I69" s="5" t="n">
        <v>2015042</v>
      </c>
    </row>
    <row r="70" spans="1:10">
      <c r="A70" s="4" t="s">
        <v>100</v>
      </c>
      <c r="I70" s="4" t="s">
        <v>38</v>
      </c>
    </row>
    <row r="71" spans="1:10">
      <c r="A71" s="4" t="s">
        <v>101</v>
      </c>
      <c r="B71" s="5" t="n">
        <v>114315</v>
      </c>
      <c r="I71" s="5" t="n">
        <v>445458</v>
      </c>
    </row>
    <row r="72" spans="1:10">
      <c r="A72" s="4" t="s">
        <v>102</v>
      </c>
      <c r="B72" s="5" t="n">
        <v>369385</v>
      </c>
      <c r="I72" s="5" t="n">
        <v>-2068256</v>
      </c>
    </row>
    <row r="73" spans="1:10">
      <c r="A73" s="4" t="s">
        <v>103</v>
      </c>
      <c r="B73" s="5" t="n">
        <v>696051</v>
      </c>
      <c r="I73" s="5" t="n">
        <v>-1315298</v>
      </c>
    </row>
    <row r="74" spans="1:10">
      <c r="A74" s="4" t="s">
        <v>640</v>
      </c>
    </row>
    <row r="75" spans="1:10">
      <c r="A75" s="3" t="s">
        <v>80</v>
      </c>
    </row>
    <row r="76" spans="1:10">
      <c r="A76" s="4" t="s">
        <v>81</v>
      </c>
      <c r="B76" s="5" t="n">
        <v>1648</v>
      </c>
      <c r="H76" s="6" t="n">
        <v>1666</v>
      </c>
    </row>
    <row r="77" spans="1:10">
      <c r="A77" s="4" t="s">
        <v>82</v>
      </c>
      <c r="B77" s="4" t="s">
        <v>38</v>
      </c>
      <c r="H77" s="5" t="n">
        <v>24837</v>
      </c>
    </row>
    <row r="78" spans="1:10">
      <c r="A78" s="4" t="s">
        <v>83</v>
      </c>
      <c r="B78" s="5" t="n">
        <v>1648</v>
      </c>
      <c r="H78" s="5" t="n">
        <v>26503</v>
      </c>
    </row>
    <row r="79" spans="1:10">
      <c r="A79" s="4" t="s">
        <v>84</v>
      </c>
      <c r="B79" s="5" t="n">
        <v>1975</v>
      </c>
      <c r="H79" s="5" t="n">
        <v>6569</v>
      </c>
    </row>
    <row r="80" spans="1:10">
      <c r="A80" s="4" t="s">
        <v>85</v>
      </c>
      <c r="B80" s="5" t="n">
        <v>-327</v>
      </c>
      <c r="H80" s="5" t="n">
        <v>19934</v>
      </c>
    </row>
    <row r="81" spans="1:10">
      <c r="A81" s="3" t="s">
        <v>86</v>
      </c>
    </row>
    <row r="82" spans="1:10">
      <c r="A82" s="4" t="s">
        <v>87</v>
      </c>
      <c r="B82" s="5" t="n">
        <v>30869</v>
      </c>
      <c r="H82" s="5" t="n">
        <v>50869</v>
      </c>
    </row>
    <row r="83" spans="1:10">
      <c r="A83" s="4" t="s">
        <v>88</v>
      </c>
      <c r="B83" s="5" t="n">
        <v>204934</v>
      </c>
      <c r="H83" s="5" t="n">
        <v>2959357</v>
      </c>
    </row>
    <row r="84" spans="1:10">
      <c r="A84" s="4" t="s">
        <v>89</v>
      </c>
      <c r="B84" s="5" t="n">
        <v>15000</v>
      </c>
      <c r="H84" s="5" t="n">
        <v>31750</v>
      </c>
    </row>
    <row r="85" spans="1:10">
      <c r="A85" s="4" t="s">
        <v>90</v>
      </c>
      <c r="B85" s="5" t="n">
        <v>250803</v>
      </c>
      <c r="H85" s="5" t="n">
        <v>3041976</v>
      </c>
    </row>
    <row r="86" spans="1:10">
      <c r="A86" s="4" t="s">
        <v>91</v>
      </c>
      <c r="B86" s="5" t="n">
        <v>-251130</v>
      </c>
      <c r="H86" s="5" t="n">
        <v>-3022042</v>
      </c>
    </row>
    <row r="87" spans="1:10">
      <c r="A87" s="3" t="s">
        <v>92</v>
      </c>
    </row>
    <row r="88" spans="1:10">
      <c r="A88" s="4" t="s">
        <v>93</v>
      </c>
      <c r="B88" s="5" t="n">
        <v>-42960</v>
      </c>
      <c r="H88" s="5" t="n">
        <v>-130408</v>
      </c>
    </row>
    <row r="89" spans="1:10">
      <c r="A89" s="4" t="s">
        <v>645</v>
      </c>
      <c r="B89" s="5" t="n">
        <v>8519</v>
      </c>
      <c r="H89" s="5" t="n">
        <v>-89450</v>
      </c>
      <c r="I89" s="5" t="n">
        <v>89450</v>
      </c>
    </row>
    <row r="90" spans="1:10">
      <c r="A90" s="4" t="s">
        <v>646</v>
      </c>
      <c r="B90" s="5" t="n">
        <v>1500</v>
      </c>
      <c r="H90" s="5" t="n">
        <v>4505</v>
      </c>
    </row>
    <row r="91" spans="1:10">
      <c r="A91" s="4" t="s">
        <v>96</v>
      </c>
      <c r="B91" s="5" t="n">
        <v>-110522</v>
      </c>
      <c r="H91" s="5" t="n">
        <v>-370946</v>
      </c>
    </row>
    <row r="92" spans="1:10">
      <c r="A92" s="4" t="s">
        <v>648</v>
      </c>
      <c r="B92" s="5" t="n">
        <v>-51640</v>
      </c>
      <c r="H92" s="5" t="n">
        <v>-51640</v>
      </c>
      <c r="I92" s="5" t="n">
        <v>-51640</v>
      </c>
    </row>
    <row r="93" spans="1:10">
      <c r="A93" s="4" t="s">
        <v>99</v>
      </c>
      <c r="B93" s="5" t="n">
        <v>844505</v>
      </c>
      <c r="H93" s="5" t="n">
        <v>1022907</v>
      </c>
      <c r="I93" s="5" t="n">
        <v>-1022907</v>
      </c>
    </row>
    <row r="94" spans="1:10">
      <c r="A94" s="4" t="s">
        <v>100</v>
      </c>
      <c r="H94" s="5" t="n">
        <v>-23021</v>
      </c>
      <c r="I94" s="5" t="n">
        <v>-23021</v>
      </c>
    </row>
    <row r="95" spans="1:10">
      <c r="A95" s="4" t="s">
        <v>101</v>
      </c>
      <c r="B95" s="5" t="n">
        <v>-256494</v>
      </c>
      <c r="H95" s="5" t="n">
        <v>-1322676</v>
      </c>
      <c r="I95" s="5" t="n">
        <v>-1322676</v>
      </c>
    </row>
    <row r="96" spans="1:10">
      <c r="A96" s="4" t="s">
        <v>102</v>
      </c>
      <c r="B96" s="5" t="n">
        <v>392908</v>
      </c>
      <c r="H96" s="5" t="n">
        <v>-960729</v>
      </c>
    </row>
    <row r="97" spans="1:10">
      <c r="A97" s="4" t="s">
        <v>103</v>
      </c>
      <c r="B97" s="6" t="n">
        <v>414778</v>
      </c>
      <c r="H97" s="6" t="n">
        <v>-3982771</v>
      </c>
      <c r="I97" s="6" t="n">
        <v>-3982771</v>
      </c>
    </row>
    <row r="98" spans="1:10">
      <c r="A98" s="4" t="s">
        <v>647</v>
      </c>
      <c r="B98" s="8" t="n">
        <v>0.15</v>
      </c>
      <c r="H98" s="8" t="n">
        <v>-4.44</v>
      </c>
    </row>
  </sheetData>
  <mergeCells count="3">
    <mergeCell ref="A1:A2"/>
    <mergeCell ref="B1:G1"/>
    <mergeCell ref="H1:J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15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649</v>
      </c>
      <c r="B1" s="2" t="s">
        <v>78</v>
      </c>
      <c r="H1" s="2" t="s">
        <v>1</v>
      </c>
    </row>
    <row r="2" spans="1:10">
      <c r="B2" s="2" t="s">
        <v>2</v>
      </c>
      <c r="C2" s="2" t="s">
        <v>296</v>
      </c>
      <c r="D2" s="2" t="s">
        <v>297</v>
      </c>
      <c r="E2" s="2" t="s">
        <v>79</v>
      </c>
      <c r="F2" s="2" t="s">
        <v>298</v>
      </c>
      <c r="G2" s="2" t="s">
        <v>299</v>
      </c>
      <c r="H2" s="2" t="s">
        <v>644</v>
      </c>
      <c r="I2" s="2" t="s">
        <v>2</v>
      </c>
      <c r="J2" s="2" t="s">
        <v>79</v>
      </c>
    </row>
    <row r="3" spans="1:10">
      <c r="A3" s="3" t="s">
        <v>146</v>
      </c>
    </row>
    <row r="4" spans="1:10">
      <c r="A4" s="4" t="s">
        <v>122</v>
      </c>
      <c r="B4" s="6" t="n">
        <v>141778</v>
      </c>
      <c r="C4" s="6" t="n">
        <v>-3058234</v>
      </c>
      <c r="D4" s="6" t="n">
        <v>-1066315</v>
      </c>
      <c r="E4" s="6" t="n">
        <v>-9143406</v>
      </c>
      <c r="F4" s="6" t="n">
        <v>-7776612</v>
      </c>
      <c r="G4" s="6" t="n">
        <v>-406855</v>
      </c>
      <c r="I4" s="6" t="n">
        <v>-3982771</v>
      </c>
      <c r="J4" s="6" t="n">
        <v>-17326872</v>
      </c>
    </row>
    <row r="5" spans="1:10">
      <c r="A5" s="3" t="s">
        <v>147</v>
      </c>
    </row>
    <row r="6" spans="1:10">
      <c r="A6" s="4" t="s">
        <v>148</v>
      </c>
      <c r="I6" s="5" t="n">
        <v>85066</v>
      </c>
      <c r="J6" s="5" t="n">
        <v>85392</v>
      </c>
    </row>
    <row r="7" spans="1:10">
      <c r="A7" s="4" t="s">
        <v>96</v>
      </c>
      <c r="B7" s="5" t="n">
        <v>-110522</v>
      </c>
      <c r="E7" s="4" t="s">
        <v>38</v>
      </c>
      <c r="I7" s="5" t="n">
        <v>-370947</v>
      </c>
      <c r="J7" s="4" t="s">
        <v>38</v>
      </c>
    </row>
    <row r="8" spans="1:10">
      <c r="A8" s="4" t="s">
        <v>150</v>
      </c>
      <c r="I8" s="5" t="n">
        <v>-23020</v>
      </c>
      <c r="J8" s="5" t="n">
        <v>63727</v>
      </c>
    </row>
    <row r="9" spans="1:10">
      <c r="A9" s="4" t="s">
        <v>152</v>
      </c>
      <c r="B9" s="5" t="n">
        <v>256494</v>
      </c>
      <c r="E9" s="5" t="n">
        <v>501347</v>
      </c>
      <c r="I9" s="5" t="n">
        <v>1322676</v>
      </c>
      <c r="J9" s="5" t="n">
        <v>695777</v>
      </c>
    </row>
    <row r="10" spans="1:10">
      <c r="A10" s="4" t="s">
        <v>99</v>
      </c>
      <c r="B10" s="5" t="n">
        <v>844505</v>
      </c>
      <c r="E10" s="5" t="n">
        <v>-8454754</v>
      </c>
      <c r="I10" s="5" t="n">
        <v>1022907</v>
      </c>
      <c r="J10" s="5" t="n">
        <v>-15898666</v>
      </c>
    </row>
    <row r="11" spans="1:10">
      <c r="A11" s="4" t="s">
        <v>154</v>
      </c>
      <c r="I11" s="5" t="n">
        <v>-89450</v>
      </c>
      <c r="J11" s="4" t="s">
        <v>38</v>
      </c>
    </row>
    <row r="12" spans="1:10">
      <c r="A12" s="4" t="s">
        <v>155</v>
      </c>
      <c r="I12" s="5" t="n">
        <v>25000</v>
      </c>
      <c r="J12" s="4" t="s">
        <v>38</v>
      </c>
    </row>
    <row r="13" spans="1:10">
      <c r="A13" s="3" t="s">
        <v>157</v>
      </c>
    </row>
    <row r="14" spans="1:10">
      <c r="A14" s="4" t="s">
        <v>39</v>
      </c>
      <c r="I14" s="5" t="n">
        <v>4250</v>
      </c>
      <c r="J14" s="5" t="n">
        <v>-65498</v>
      </c>
    </row>
    <row r="15" spans="1:10">
      <c r="A15" s="4" t="s">
        <v>40</v>
      </c>
      <c r="I15" s="5" t="n">
        <v>-87822</v>
      </c>
      <c r="J15" s="4" t="s">
        <v>38</v>
      </c>
    </row>
    <row r="16" spans="1:10">
      <c r="A16" s="4" t="s">
        <v>49</v>
      </c>
      <c r="I16" s="5" t="n">
        <v>120346</v>
      </c>
      <c r="J16" s="5" t="n">
        <v>47672</v>
      </c>
    </row>
    <row r="17" spans="1:10">
      <c r="A17" s="4" t="s">
        <v>158</v>
      </c>
      <c r="I17" s="5" t="n">
        <v>19004</v>
      </c>
      <c r="J17" s="5" t="n">
        <v>93381</v>
      </c>
    </row>
    <row r="18" spans="1:10">
      <c r="A18" s="4" t="s">
        <v>159</v>
      </c>
      <c r="I18" s="5" t="n">
        <v>-506053</v>
      </c>
      <c r="J18" s="5" t="n">
        <v>-562705</v>
      </c>
    </row>
    <row r="19" spans="1:10">
      <c r="A19" s="3" t="s">
        <v>160</v>
      </c>
    </row>
    <row r="20" spans="1:10">
      <c r="A20" s="4" t="s">
        <v>650</v>
      </c>
      <c r="I20" s="5" t="n">
        <v>-394446</v>
      </c>
      <c r="J20" s="4" t="s">
        <v>38</v>
      </c>
    </row>
    <row r="21" spans="1:10">
      <c r="A21" s="4" t="s">
        <v>162</v>
      </c>
      <c r="I21" s="5" t="n">
        <v>89450</v>
      </c>
      <c r="J21" s="4" t="s">
        <v>38</v>
      </c>
    </row>
    <row r="22" spans="1:10">
      <c r="A22" s="4" t="s">
        <v>163</v>
      </c>
      <c r="I22" s="5" t="n">
        <v>-30380</v>
      </c>
      <c r="J22" s="5" t="n">
        <v>-200000</v>
      </c>
    </row>
    <row r="23" spans="1:10">
      <c r="A23" s="4" t="s">
        <v>164</v>
      </c>
      <c r="I23" s="5" t="n">
        <v>-514276</v>
      </c>
      <c r="J23" s="5" t="n">
        <v>-200000</v>
      </c>
    </row>
    <row r="24" spans="1:10">
      <c r="A24" s="3" t="s">
        <v>165</v>
      </c>
    </row>
    <row r="25" spans="1:10">
      <c r="A25" s="4" t="s">
        <v>167</v>
      </c>
      <c r="I25" s="5" t="n">
        <v>-95111</v>
      </c>
      <c r="J25" s="5" t="n">
        <v>-268782</v>
      </c>
    </row>
    <row r="26" spans="1:10">
      <c r="A26" s="4" t="s">
        <v>168</v>
      </c>
      <c r="I26" s="5" t="n">
        <v>908994</v>
      </c>
      <c r="J26" s="5" t="n">
        <v>1602030</v>
      </c>
    </row>
    <row r="27" spans="1:10">
      <c r="A27" s="4" t="s">
        <v>651</v>
      </c>
      <c r="I27" s="5" t="n">
        <v>830972</v>
      </c>
      <c r="J27" s="5" t="n">
        <v>974236</v>
      </c>
    </row>
    <row r="28" spans="1:10">
      <c r="A28" s="4" t="s">
        <v>652</v>
      </c>
      <c r="I28" s="5" t="n">
        <v>-189357</v>
      </c>
      <c r="J28" s="5" t="n">
        <v>211531</v>
      </c>
    </row>
    <row r="29" spans="1:10">
      <c r="A29" s="3" t="s">
        <v>173</v>
      </c>
    </row>
    <row r="30" spans="1:10">
      <c r="A30" s="4" t="s">
        <v>174</v>
      </c>
      <c r="D30" s="5" t="n">
        <v>189357</v>
      </c>
      <c r="G30" s="6" t="n">
        <v>258</v>
      </c>
      <c r="I30" s="5" t="n">
        <v>189357</v>
      </c>
      <c r="J30" s="5" t="n">
        <v>258</v>
      </c>
    </row>
    <row r="31" spans="1:10">
      <c r="A31" s="4" t="s">
        <v>175</v>
      </c>
      <c r="B31" s="4" t="s">
        <v>38</v>
      </c>
      <c r="E31" s="6" t="n">
        <v>211789</v>
      </c>
      <c r="I31" s="4" t="s">
        <v>38</v>
      </c>
      <c r="J31" s="6" t="n">
        <v>211789</v>
      </c>
    </row>
    <row r="32" spans="1:10">
      <c r="A32" s="4" t="s">
        <v>623</v>
      </c>
    </row>
    <row r="33" spans="1:10">
      <c r="A33" s="3" t="s">
        <v>146</v>
      </c>
    </row>
    <row r="34" spans="1:10">
      <c r="A34" s="4" t="s">
        <v>122</v>
      </c>
      <c r="B34" s="5" t="n">
        <v>-554273</v>
      </c>
      <c r="I34" s="5" t="n">
        <v>-2667473</v>
      </c>
    </row>
    <row r="35" spans="1:10">
      <c r="A35" s="3" t="s">
        <v>147</v>
      </c>
    </row>
    <row r="36" spans="1:10">
      <c r="A36" s="4" t="s">
        <v>148</v>
      </c>
      <c r="I36" s="5" t="n">
        <v>496364</v>
      </c>
    </row>
    <row r="37" spans="1:10">
      <c r="A37" s="4" t="s">
        <v>96</v>
      </c>
      <c r="I37" s="4" t="s">
        <v>38</v>
      </c>
    </row>
    <row r="38" spans="1:10">
      <c r="A38" s="4" t="s">
        <v>648</v>
      </c>
      <c r="B38" s="4" t="s">
        <v>38</v>
      </c>
      <c r="I38" s="4" t="s">
        <v>38</v>
      </c>
    </row>
    <row r="39" spans="1:10">
      <c r="A39" s="4" t="s">
        <v>150</v>
      </c>
      <c r="I39" s="5" t="n">
        <v>23021</v>
      </c>
    </row>
    <row r="40" spans="1:10">
      <c r="A40" s="4" t="s">
        <v>152</v>
      </c>
      <c r="B40" s="5" t="n">
        <v>370809</v>
      </c>
      <c r="I40" s="5" t="n">
        <v>1768134</v>
      </c>
    </row>
    <row r="41" spans="1:10">
      <c r="A41" s="4" t="s">
        <v>99</v>
      </c>
      <c r="B41" s="5" t="n">
        <v>428696</v>
      </c>
      <c r="I41" s="5" t="n">
        <v>-3037949</v>
      </c>
    </row>
    <row r="42" spans="1:10">
      <c r="A42" s="4" t="s">
        <v>154</v>
      </c>
      <c r="B42" s="4" t="s">
        <v>38</v>
      </c>
      <c r="I42" s="4" t="s">
        <v>38</v>
      </c>
    </row>
    <row r="43" spans="1:10">
      <c r="A43" s="4" t="s">
        <v>155</v>
      </c>
      <c r="I43" s="4" t="s">
        <v>38</v>
      </c>
    </row>
    <row r="44" spans="1:10">
      <c r="A44" s="4" t="s">
        <v>653</v>
      </c>
      <c r="I44" s="5" t="n">
        <v>2333140</v>
      </c>
    </row>
    <row r="45" spans="1:10">
      <c r="A45" s="3" t="s">
        <v>157</v>
      </c>
    </row>
    <row r="46" spans="1:10">
      <c r="A46" s="4" t="s">
        <v>654</v>
      </c>
      <c r="I46" s="4" t="s">
        <v>38</v>
      </c>
    </row>
    <row r="47" spans="1:10">
      <c r="A47" s="4" t="s">
        <v>39</v>
      </c>
      <c r="I47" s="5" t="n">
        <v>150697</v>
      </c>
    </row>
    <row r="48" spans="1:10">
      <c r="A48" s="4" t="s">
        <v>40</v>
      </c>
      <c r="I48" s="5" t="n">
        <v>-201838</v>
      </c>
    </row>
    <row r="49" spans="1:10">
      <c r="A49" s="4" t="s">
        <v>655</v>
      </c>
      <c r="I49" s="5" t="n">
        <v>-61489</v>
      </c>
    </row>
    <row r="50" spans="1:10">
      <c r="A50" s="4" t="s">
        <v>49</v>
      </c>
      <c r="I50" s="5" t="n">
        <v>267860</v>
      </c>
    </row>
    <row r="51" spans="1:10">
      <c r="A51" s="4" t="s">
        <v>158</v>
      </c>
      <c r="I51" s="5" t="n">
        <v>145193</v>
      </c>
    </row>
    <row r="52" spans="1:10">
      <c r="A52" s="4" t="s">
        <v>629</v>
      </c>
      <c r="I52" s="5" t="n">
        <v>61476</v>
      </c>
    </row>
    <row r="53" spans="1:10">
      <c r="A53" s="4" t="s">
        <v>159</v>
      </c>
      <c r="I53" s="5" t="n">
        <v>-722864</v>
      </c>
    </row>
    <row r="54" spans="1:10">
      <c r="A54" s="3" t="s">
        <v>160</v>
      </c>
    </row>
    <row r="55" spans="1:10">
      <c r="A55" s="4" t="s">
        <v>650</v>
      </c>
      <c r="I55" s="5" t="n">
        <v>46910</v>
      </c>
    </row>
    <row r="56" spans="1:10">
      <c r="A56" s="4" t="s">
        <v>656</v>
      </c>
      <c r="I56" s="5" t="n">
        <v>-10193</v>
      </c>
    </row>
    <row r="57" spans="1:10">
      <c r="A57" s="4" t="s">
        <v>162</v>
      </c>
      <c r="I57" s="4" t="s">
        <v>38</v>
      </c>
    </row>
    <row r="58" spans="1:10">
      <c r="A58" s="4" t="s">
        <v>657</v>
      </c>
      <c r="I58" s="4" t="s">
        <v>38</v>
      </c>
    </row>
    <row r="59" spans="1:10">
      <c r="A59" s="4" t="s">
        <v>163</v>
      </c>
      <c r="I59" s="5" t="n">
        <v>-90742</v>
      </c>
    </row>
    <row r="60" spans="1:10">
      <c r="A60" s="4" t="s">
        <v>164</v>
      </c>
      <c r="I60" s="5" t="n">
        <v>-54025</v>
      </c>
    </row>
    <row r="61" spans="1:10">
      <c r="A61" s="3" t="s">
        <v>165</v>
      </c>
    </row>
    <row r="62" spans="1:10">
      <c r="A62" s="4" t="s">
        <v>166</v>
      </c>
      <c r="I62" s="5" t="n">
        <v>-69961</v>
      </c>
    </row>
    <row r="63" spans="1:10">
      <c r="A63" s="4" t="s">
        <v>167</v>
      </c>
      <c r="I63" s="5" t="n">
        <v>-95111</v>
      </c>
    </row>
    <row r="64" spans="1:10">
      <c r="A64" s="4" t="s">
        <v>658</v>
      </c>
      <c r="I64" s="5" t="n">
        <v>-67952</v>
      </c>
    </row>
    <row r="65" spans="1:10">
      <c r="A65" s="4" t="s">
        <v>168</v>
      </c>
      <c r="I65" s="5" t="n">
        <v>842002</v>
      </c>
    </row>
    <row r="66" spans="1:10">
      <c r="A66" s="4" t="s">
        <v>659</v>
      </c>
      <c r="I66" s="5" t="n">
        <v>626600</v>
      </c>
    </row>
    <row r="67" spans="1:10">
      <c r="A67" s="4" t="s">
        <v>660</v>
      </c>
      <c r="I67" s="5" t="n">
        <v>-656422</v>
      </c>
    </row>
    <row r="68" spans="1:10">
      <c r="A68" s="4" t="s">
        <v>48</v>
      </c>
      <c r="I68" s="5" t="n">
        <v>17089</v>
      </c>
    </row>
    <row r="69" spans="1:10">
      <c r="A69" s="4" t="s">
        <v>651</v>
      </c>
      <c r="I69" s="5" t="n">
        <v>596245</v>
      </c>
    </row>
    <row r="70" spans="1:10">
      <c r="A70" s="4" t="s">
        <v>652</v>
      </c>
      <c r="I70" s="5" t="n">
        <v>-180644</v>
      </c>
    </row>
    <row r="71" spans="1:10">
      <c r="A71" s="3" t="s">
        <v>173</v>
      </c>
    </row>
    <row r="72" spans="1:10">
      <c r="A72" s="4" t="s">
        <v>174</v>
      </c>
      <c r="D72" s="5" t="n">
        <v>189357</v>
      </c>
      <c r="I72" s="5" t="n">
        <v>189357</v>
      </c>
    </row>
    <row r="73" spans="1:10">
      <c r="A73" s="4" t="s">
        <v>175</v>
      </c>
      <c r="B73" s="5" t="n">
        <v>8713</v>
      </c>
      <c r="I73" s="5" t="n">
        <v>8713</v>
      </c>
    </row>
    <row r="74" spans="1:10">
      <c r="A74" s="4" t="s">
        <v>637</v>
      </c>
    </row>
    <row r="75" spans="1:10">
      <c r="A75" s="3" t="s">
        <v>146</v>
      </c>
    </row>
    <row r="76" spans="1:10">
      <c r="A76" s="4" t="s">
        <v>122</v>
      </c>
      <c r="B76" s="5" t="n">
        <v>696051</v>
      </c>
      <c r="I76" s="5" t="n">
        <v>-1315298</v>
      </c>
    </row>
    <row r="77" spans="1:10">
      <c r="A77" s="3" t="s">
        <v>147</v>
      </c>
    </row>
    <row r="78" spans="1:10">
      <c r="A78" s="4" t="s">
        <v>148</v>
      </c>
      <c r="I78" s="5" t="n">
        <v>-411298</v>
      </c>
    </row>
    <row r="79" spans="1:10">
      <c r="A79" s="4" t="s">
        <v>96</v>
      </c>
      <c r="I79" s="5" t="n">
        <v>370946</v>
      </c>
    </row>
    <row r="80" spans="1:10">
      <c r="A80" s="4" t="s">
        <v>648</v>
      </c>
      <c r="B80" s="5" t="n">
        <v>51640</v>
      </c>
      <c r="I80" s="5" t="n">
        <v>51640</v>
      </c>
    </row>
    <row r="81" spans="1:10">
      <c r="A81" s="4" t="s">
        <v>150</v>
      </c>
      <c r="I81" s="4" t="s">
        <v>38</v>
      </c>
    </row>
    <row r="82" spans="1:10">
      <c r="A82" s="4" t="s">
        <v>152</v>
      </c>
      <c r="B82" s="5" t="n">
        <v>-114315</v>
      </c>
      <c r="I82" s="5" t="n">
        <v>-445458</v>
      </c>
    </row>
    <row r="83" spans="1:10">
      <c r="A83" s="4" t="s">
        <v>99</v>
      </c>
      <c r="B83" s="5" t="n">
        <v>415809</v>
      </c>
      <c r="I83" s="5" t="n">
        <v>2015042</v>
      </c>
    </row>
    <row r="84" spans="1:10">
      <c r="A84" s="4" t="s">
        <v>154</v>
      </c>
      <c r="B84" s="5" t="n">
        <v>8519</v>
      </c>
      <c r="I84" s="5" t="n">
        <v>-89450</v>
      </c>
    </row>
    <row r="85" spans="1:10">
      <c r="A85" s="4" t="s">
        <v>155</v>
      </c>
      <c r="I85" s="5" t="n">
        <v>25000</v>
      </c>
    </row>
    <row r="86" spans="1:10">
      <c r="A86" s="4" t="s">
        <v>653</v>
      </c>
      <c r="I86" s="4" t="s">
        <v>38</v>
      </c>
    </row>
    <row r="87" spans="1:10">
      <c r="A87" s="3" t="s">
        <v>157</v>
      </c>
    </row>
    <row r="88" spans="1:10">
      <c r="A88" s="4" t="s">
        <v>654</v>
      </c>
      <c r="I88" s="4" t="s">
        <v>38</v>
      </c>
    </row>
    <row r="89" spans="1:10">
      <c r="A89" s="4" t="s">
        <v>39</v>
      </c>
      <c r="I89" s="5" t="n">
        <v>-146447</v>
      </c>
    </row>
    <row r="90" spans="1:10">
      <c r="A90" s="4" t="s">
        <v>40</v>
      </c>
      <c r="I90" s="5" t="n">
        <v>114016</v>
      </c>
    </row>
    <row r="91" spans="1:10">
      <c r="A91" s="4" t="s">
        <v>655</v>
      </c>
      <c r="I91" s="5" t="n">
        <v>61489</v>
      </c>
    </row>
    <row r="92" spans="1:10">
      <c r="A92" s="4" t="s">
        <v>49</v>
      </c>
      <c r="I92" s="5" t="n">
        <v>-147514</v>
      </c>
    </row>
    <row r="93" spans="1:10">
      <c r="A93" s="4" t="s">
        <v>158</v>
      </c>
      <c r="I93" s="5" t="n">
        <v>-126189</v>
      </c>
    </row>
    <row r="94" spans="1:10">
      <c r="A94" s="4" t="s">
        <v>629</v>
      </c>
      <c r="I94" s="5" t="n">
        <v>81432</v>
      </c>
    </row>
    <row r="95" spans="1:10">
      <c r="A95" s="4" t="s">
        <v>159</v>
      </c>
      <c r="I95" s="5" t="n">
        <v>216811</v>
      </c>
    </row>
    <row r="96" spans="1:10">
      <c r="A96" s="3" t="s">
        <v>160</v>
      </c>
    </row>
    <row r="97" spans="1:10">
      <c r="A97" s="4" t="s">
        <v>650</v>
      </c>
      <c r="I97" s="5" t="n">
        <v>-441356</v>
      </c>
    </row>
    <row r="98" spans="1:10">
      <c r="A98" s="4" t="s">
        <v>656</v>
      </c>
      <c r="I98" s="5" t="n">
        <v>10193</v>
      </c>
    </row>
    <row r="99" spans="1:10">
      <c r="A99" s="4" t="s">
        <v>162</v>
      </c>
      <c r="I99" s="5" t="n">
        <v>-89450</v>
      </c>
    </row>
    <row r="100" spans="1:10">
      <c r="A100" s="4" t="s">
        <v>657</v>
      </c>
      <c r="I100" s="4" t="s">
        <v>38</v>
      </c>
    </row>
    <row r="101" spans="1:10">
      <c r="A101" s="4" t="s">
        <v>163</v>
      </c>
      <c r="I101" s="5" t="n">
        <v>60362</v>
      </c>
    </row>
    <row r="102" spans="1:10">
      <c r="A102" s="4" t="s">
        <v>164</v>
      </c>
      <c r="I102" s="5" t="n">
        <v>-460251</v>
      </c>
    </row>
    <row r="103" spans="1:10">
      <c r="A103" s="3" t="s">
        <v>165</v>
      </c>
    </row>
    <row r="104" spans="1:10">
      <c r="A104" s="4" t="s">
        <v>166</v>
      </c>
      <c r="I104" s="5" t="n">
        <v>69961</v>
      </c>
    </row>
    <row r="105" spans="1:10">
      <c r="A105" s="4" t="s">
        <v>167</v>
      </c>
      <c r="I105" s="4" t="s">
        <v>38</v>
      </c>
    </row>
    <row r="106" spans="1:10">
      <c r="A106" s="4" t="s">
        <v>658</v>
      </c>
      <c r="I106" s="5" t="n">
        <v>67952</v>
      </c>
    </row>
    <row r="107" spans="1:10">
      <c r="A107" s="4" t="s">
        <v>168</v>
      </c>
      <c r="I107" s="5" t="n">
        <v>66992</v>
      </c>
    </row>
    <row r="108" spans="1:10">
      <c r="A108" s="4" t="s">
        <v>659</v>
      </c>
      <c r="I108" s="5" t="n">
        <v>-626600</v>
      </c>
    </row>
    <row r="109" spans="1:10">
      <c r="A109" s="4" t="s">
        <v>660</v>
      </c>
      <c r="I109" s="5" t="n">
        <v>656422</v>
      </c>
    </row>
    <row r="110" spans="1:10">
      <c r="A110" s="4" t="s">
        <v>48</v>
      </c>
      <c r="I110" s="4" t="s">
        <v>38</v>
      </c>
    </row>
    <row r="111" spans="1:10">
      <c r="A111" s="4" t="s">
        <v>651</v>
      </c>
      <c r="I111" s="5" t="n">
        <v>234727</v>
      </c>
    </row>
    <row r="112" spans="1:10">
      <c r="A112" s="4" t="s">
        <v>652</v>
      </c>
      <c r="I112" s="5" t="n">
        <v>-8713</v>
      </c>
    </row>
    <row r="113" spans="1:10">
      <c r="A113" s="3" t="s">
        <v>173</v>
      </c>
    </row>
    <row r="114" spans="1:10">
      <c r="A114" s="4" t="s">
        <v>174</v>
      </c>
      <c r="D114" s="4" t="s">
        <v>38</v>
      </c>
      <c r="I114" s="4" t="s">
        <v>38</v>
      </c>
    </row>
    <row r="115" spans="1:10">
      <c r="A115" s="4" t="s">
        <v>175</v>
      </c>
      <c r="B115" s="5" t="n">
        <v>-8713</v>
      </c>
      <c r="I115" s="5" t="n">
        <v>-8713</v>
      </c>
    </row>
    <row r="116" spans="1:10">
      <c r="A116" s="4" t="s">
        <v>640</v>
      </c>
    </row>
    <row r="117" spans="1:10">
      <c r="A117" s="3" t="s">
        <v>146</v>
      </c>
    </row>
    <row r="118" spans="1:10">
      <c r="A118" s="4" t="s">
        <v>122</v>
      </c>
      <c r="B118" s="5" t="n">
        <v>414778</v>
      </c>
      <c r="H118" s="6" t="n">
        <v>-3982771</v>
      </c>
      <c r="I118" s="5" t="n">
        <v>-3982771</v>
      </c>
    </row>
    <row r="119" spans="1:10">
      <c r="A119" s="3" t="s">
        <v>147</v>
      </c>
    </row>
    <row r="120" spans="1:10">
      <c r="A120" s="4" t="s">
        <v>148</v>
      </c>
      <c r="I120" s="5" t="n">
        <v>85066</v>
      </c>
    </row>
    <row r="121" spans="1:10">
      <c r="A121" s="4" t="s">
        <v>96</v>
      </c>
      <c r="I121" s="5" t="n">
        <v>370946</v>
      </c>
    </row>
    <row r="122" spans="1:10">
      <c r="A122" s="4" t="s">
        <v>648</v>
      </c>
      <c r="B122" s="5" t="n">
        <v>51640</v>
      </c>
      <c r="H122" s="5" t="n">
        <v>51640</v>
      </c>
      <c r="I122" s="5" t="n">
        <v>51640</v>
      </c>
    </row>
    <row r="123" spans="1:10">
      <c r="A123" s="4" t="s">
        <v>150</v>
      </c>
      <c r="H123" s="5" t="n">
        <v>23021</v>
      </c>
      <c r="I123" s="5" t="n">
        <v>23021</v>
      </c>
    </row>
    <row r="124" spans="1:10">
      <c r="A124" s="4" t="s">
        <v>152</v>
      </c>
      <c r="B124" s="5" t="n">
        <v>256494</v>
      </c>
      <c r="H124" s="5" t="n">
        <v>1322676</v>
      </c>
      <c r="I124" s="5" t="n">
        <v>1322676</v>
      </c>
    </row>
    <row r="125" spans="1:10">
      <c r="A125" s="4" t="s">
        <v>99</v>
      </c>
      <c r="B125" s="5" t="n">
        <v>844505</v>
      </c>
      <c r="H125" s="5" t="n">
        <v>1022907</v>
      </c>
      <c r="I125" s="5" t="n">
        <v>-1022907</v>
      </c>
    </row>
    <row r="126" spans="1:10">
      <c r="A126" s="4" t="s">
        <v>154</v>
      </c>
      <c r="B126" s="5" t="n">
        <v>8519</v>
      </c>
      <c r="H126" s="6" t="n">
        <v>-89450</v>
      </c>
      <c r="I126" s="5" t="n">
        <v>89450</v>
      </c>
    </row>
    <row r="127" spans="1:10">
      <c r="A127" s="4" t="s">
        <v>155</v>
      </c>
      <c r="I127" s="5" t="n">
        <v>25000</v>
      </c>
    </row>
    <row r="128" spans="1:10">
      <c r="A128" s="4" t="s">
        <v>653</v>
      </c>
      <c r="I128" s="5" t="n">
        <v>2333140</v>
      </c>
    </row>
    <row r="129" spans="1:10">
      <c r="A129" s="3" t="s">
        <v>157</v>
      </c>
    </row>
    <row r="130" spans="1:10">
      <c r="A130" s="4" t="s">
        <v>654</v>
      </c>
      <c r="I130" s="4" t="s">
        <v>38</v>
      </c>
    </row>
    <row r="131" spans="1:10">
      <c r="A131" s="4" t="s">
        <v>39</v>
      </c>
      <c r="I131" s="5" t="n">
        <v>4250</v>
      </c>
    </row>
    <row r="132" spans="1:10">
      <c r="A132" s="4" t="s">
        <v>40</v>
      </c>
      <c r="I132" s="5" t="n">
        <v>-87822</v>
      </c>
    </row>
    <row r="133" spans="1:10">
      <c r="A133" s="4" t="s">
        <v>655</v>
      </c>
      <c r="I133" s="4" t="s">
        <v>38</v>
      </c>
    </row>
    <row r="134" spans="1:10">
      <c r="A134" s="4" t="s">
        <v>49</v>
      </c>
      <c r="I134" s="5" t="n">
        <v>120346</v>
      </c>
    </row>
    <row r="135" spans="1:10">
      <c r="A135" s="4" t="s">
        <v>158</v>
      </c>
      <c r="I135" s="5" t="n">
        <v>19004</v>
      </c>
    </row>
    <row r="136" spans="1:10">
      <c r="A136" s="4" t="s">
        <v>629</v>
      </c>
      <c r="I136" s="5" t="n">
        <v>142908</v>
      </c>
    </row>
    <row r="137" spans="1:10">
      <c r="A137" s="4" t="s">
        <v>159</v>
      </c>
      <c r="I137" s="5" t="n">
        <v>-506053</v>
      </c>
    </row>
    <row r="138" spans="1:10">
      <c r="A138" s="3" t="s">
        <v>160</v>
      </c>
    </row>
    <row r="139" spans="1:10">
      <c r="A139" s="4" t="s">
        <v>650</v>
      </c>
      <c r="I139" s="5" t="n">
        <v>-394446</v>
      </c>
    </row>
    <row r="140" spans="1:10">
      <c r="A140" s="4" t="s">
        <v>656</v>
      </c>
      <c r="I140" s="4" t="s">
        <v>38</v>
      </c>
    </row>
    <row r="141" spans="1:10">
      <c r="A141" s="4" t="s">
        <v>162</v>
      </c>
      <c r="I141" s="5" t="n">
        <v>-89450</v>
      </c>
    </row>
    <row r="142" spans="1:10">
      <c r="A142" s="4" t="s">
        <v>657</v>
      </c>
      <c r="I142" s="4" t="s">
        <v>38</v>
      </c>
    </row>
    <row r="143" spans="1:10">
      <c r="A143" s="4" t="s">
        <v>163</v>
      </c>
      <c r="I143" s="5" t="n">
        <v>-30380</v>
      </c>
    </row>
    <row r="144" spans="1:10">
      <c r="A144" s="4" t="s">
        <v>164</v>
      </c>
      <c r="I144" s="5" t="n">
        <v>-514276</v>
      </c>
    </row>
    <row r="145" spans="1:10">
      <c r="A145" s="3" t="s">
        <v>165</v>
      </c>
    </row>
    <row r="146" spans="1:10">
      <c r="A146" s="4" t="s">
        <v>166</v>
      </c>
      <c r="I146" s="4" t="s">
        <v>38</v>
      </c>
    </row>
    <row r="147" spans="1:10">
      <c r="A147" s="4" t="s">
        <v>167</v>
      </c>
      <c r="I147" s="5" t="n">
        <v>-95111</v>
      </c>
    </row>
    <row r="148" spans="1:10">
      <c r="A148" s="4" t="s">
        <v>658</v>
      </c>
      <c r="I148" s="4" t="s">
        <v>38</v>
      </c>
    </row>
    <row r="149" spans="1:10">
      <c r="A149" s="4" t="s">
        <v>168</v>
      </c>
      <c r="I149" s="5" t="n">
        <v>908994</v>
      </c>
    </row>
    <row r="150" spans="1:10">
      <c r="A150" s="4" t="s">
        <v>659</v>
      </c>
      <c r="I150" s="4" t="s">
        <v>38</v>
      </c>
    </row>
    <row r="151" spans="1:10">
      <c r="A151" s="4" t="s">
        <v>660</v>
      </c>
      <c r="I151" s="4" t="s">
        <v>38</v>
      </c>
    </row>
    <row r="152" spans="1:10">
      <c r="A152" s="4" t="s">
        <v>48</v>
      </c>
      <c r="I152" s="5" t="n">
        <v>17089</v>
      </c>
    </row>
    <row r="153" spans="1:10">
      <c r="A153" s="4" t="s">
        <v>651</v>
      </c>
      <c r="I153" s="5" t="n">
        <v>830972</v>
      </c>
    </row>
    <row r="154" spans="1:10">
      <c r="A154" s="4" t="s">
        <v>652</v>
      </c>
      <c r="I154" s="5" t="n">
        <v>-189357</v>
      </c>
    </row>
    <row r="155" spans="1:10">
      <c r="A155" s="3" t="s">
        <v>173</v>
      </c>
    </row>
    <row r="156" spans="1:10">
      <c r="A156" s="4" t="s">
        <v>174</v>
      </c>
      <c r="D156" s="6" t="n">
        <v>189357</v>
      </c>
      <c r="I156" s="5" t="n">
        <v>189357</v>
      </c>
    </row>
    <row r="157" spans="1:10">
      <c r="A157" s="4" t="s">
        <v>175</v>
      </c>
      <c r="B157" s="4" t="s">
        <v>38</v>
      </c>
      <c r="I157" s="4" t="s">
        <v>38</v>
      </c>
    </row>
  </sheetData>
  <mergeCells count="3">
    <mergeCell ref="A1:A2"/>
    <mergeCell ref="B1:G1"/>
    <mergeCell ref="H1:J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661</v>
      </c>
      <c r="B1" s="2" t="s">
        <v>1</v>
      </c>
    </row>
    <row r="2" spans="1:2">
      <c r="B2" s="2" t="s">
        <v>662</v>
      </c>
    </row>
    <row r="3" spans="1:2">
      <c r="A3" s="4" t="s">
        <v>663</v>
      </c>
      <c r="B3" s="5" t="n">
        <v>100000</v>
      </c>
    </row>
    <row r="4" spans="1:2">
      <c r="A4" s="4" t="s">
        <v>664</v>
      </c>
      <c r="B4" s="6" t="n">
        <v>2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2"/>
    <col customWidth="1" max="6" min="6" width="26"/>
    <col customWidth="1" max="7" min="7" width="27"/>
    <col customWidth="1" max="8" min="8" width="20"/>
    <col customWidth="1" max="9" min="9" width="12"/>
  </cols>
  <sheetData>
    <row r="1" spans="1:9">
      <c r="A1" s="1" t="s">
        <v>108</v>
      </c>
      <c r="B1" s="2" t="s">
        <v>109</v>
      </c>
      <c r="C1" s="2" t="s">
        <v>110</v>
      </c>
      <c r="D1" s="2" t="s">
        <v>111</v>
      </c>
      <c r="E1" s="2" t="s">
        <v>112</v>
      </c>
      <c r="F1" s="2" t="s">
        <v>113</v>
      </c>
      <c r="G1" s="2" t="s">
        <v>114</v>
      </c>
      <c r="H1" s="2" t="s">
        <v>115</v>
      </c>
      <c r="I1" s="2" t="s">
        <v>116</v>
      </c>
    </row>
    <row r="2" spans="1:9">
      <c r="A2" s="4" t="s">
        <v>117</v>
      </c>
      <c r="B2" s="5" t="n">
        <v>264503</v>
      </c>
      <c r="C2" s="5" t="n">
        <v>319768</v>
      </c>
      <c r="D2" s="4" t="s">
        <v>38</v>
      </c>
      <c r="E2" s="5" t="n">
        <v>126445</v>
      </c>
      <c r="F2" s="5" t="n">
        <v>1221</v>
      </c>
    </row>
    <row r="3" spans="1:9">
      <c r="A3" s="4" t="s">
        <v>118</v>
      </c>
      <c r="B3" s="6" t="n">
        <v>26</v>
      </c>
      <c r="C3" s="6" t="n">
        <v>32</v>
      </c>
      <c r="D3" s="4" t="s">
        <v>38</v>
      </c>
      <c r="E3" s="6" t="n">
        <v>3687993</v>
      </c>
      <c r="F3" s="6" t="n">
        <v>66917</v>
      </c>
      <c r="G3" s="6" t="n">
        <v>10138482</v>
      </c>
      <c r="H3" s="6" t="n">
        <v>-19362500</v>
      </c>
      <c r="I3" s="6" t="n">
        <v>-5469050</v>
      </c>
    </row>
    <row r="4" spans="1:9">
      <c r="A4" s="4" t="s">
        <v>119</v>
      </c>
      <c r="E4" s="5" t="n">
        <v>78926</v>
      </c>
    </row>
    <row r="5" spans="1:9">
      <c r="A5" s="4" t="s">
        <v>120</v>
      </c>
      <c r="E5" s="6" t="n">
        <v>46793</v>
      </c>
      <c r="I5" s="5" t="n">
        <v>46793</v>
      </c>
    </row>
    <row r="6" spans="1:9">
      <c r="A6" s="4" t="s">
        <v>121</v>
      </c>
      <c r="G6" s="5" t="n">
        <v>32033</v>
      </c>
      <c r="H6" s="4" t="s">
        <v>38</v>
      </c>
      <c r="I6" s="5" t="n">
        <v>32033</v>
      </c>
    </row>
    <row r="7" spans="1:9">
      <c r="A7" s="4" t="s">
        <v>122</v>
      </c>
      <c r="H7" s="5" t="n">
        <v>-406855</v>
      </c>
      <c r="I7" s="5" t="n">
        <v>-406855</v>
      </c>
    </row>
    <row r="8" spans="1:9">
      <c r="A8" s="4" t="s">
        <v>123</v>
      </c>
      <c r="B8" s="5" t="n">
        <v>264503</v>
      </c>
      <c r="C8" s="5" t="n">
        <v>319768</v>
      </c>
      <c r="E8" s="5" t="n">
        <v>205371</v>
      </c>
      <c r="F8" s="5" t="n">
        <v>1221</v>
      </c>
    </row>
    <row r="9" spans="1:9">
      <c r="A9" s="4" t="s">
        <v>124</v>
      </c>
      <c r="B9" s="6" t="n">
        <v>26</v>
      </c>
      <c r="C9" s="6" t="n">
        <v>32</v>
      </c>
      <c r="E9" s="6" t="n">
        <v>3734786</v>
      </c>
      <c r="F9" s="6" t="n">
        <v>66917</v>
      </c>
      <c r="G9" s="5" t="n">
        <v>10170515</v>
      </c>
      <c r="H9" s="5" t="n">
        <v>-19769355</v>
      </c>
      <c r="I9" s="5" t="n">
        <v>-5797079</v>
      </c>
    </row>
    <row r="10" spans="1:9">
      <c r="A10" s="4" t="s">
        <v>117</v>
      </c>
      <c r="B10" s="5" t="n">
        <v>264503</v>
      </c>
      <c r="C10" s="5" t="n">
        <v>319768</v>
      </c>
      <c r="D10" s="4" t="s">
        <v>38</v>
      </c>
      <c r="E10" s="5" t="n">
        <v>126445</v>
      </c>
      <c r="F10" s="5" t="n">
        <v>1221</v>
      </c>
    </row>
    <row r="11" spans="1:9">
      <c r="A11" s="4" t="s">
        <v>118</v>
      </c>
      <c r="B11" s="6" t="n">
        <v>26</v>
      </c>
      <c r="C11" s="6" t="n">
        <v>32</v>
      </c>
      <c r="D11" s="4" t="s">
        <v>38</v>
      </c>
      <c r="E11" s="6" t="n">
        <v>3687993</v>
      </c>
      <c r="F11" s="6" t="n">
        <v>66917</v>
      </c>
      <c r="G11" s="5" t="n">
        <v>10138482</v>
      </c>
      <c r="H11" s="5" t="n">
        <v>-19362500</v>
      </c>
      <c r="I11" s="5" t="n">
        <v>-5469050</v>
      </c>
    </row>
    <row r="12" spans="1:9">
      <c r="A12" s="4" t="s">
        <v>122</v>
      </c>
      <c r="I12" s="5" t="n">
        <v>-17326872</v>
      </c>
    </row>
    <row r="13" spans="1:9">
      <c r="A13" s="4" t="s">
        <v>125</v>
      </c>
      <c r="B13" s="5" t="n">
        <v>264503</v>
      </c>
      <c r="C13" s="5" t="n">
        <v>319768</v>
      </c>
      <c r="E13" s="5" t="n">
        <v>753118</v>
      </c>
      <c r="F13" s="5" t="n">
        <v>11856</v>
      </c>
    </row>
    <row r="14" spans="1:9">
      <c r="A14" s="4" t="s">
        <v>126</v>
      </c>
      <c r="B14" s="6" t="n">
        <v>26</v>
      </c>
      <c r="C14" s="6" t="n">
        <v>32</v>
      </c>
      <c r="E14" s="6" t="n">
        <v>5033475</v>
      </c>
      <c r="F14" s="6" t="n">
        <v>73438</v>
      </c>
      <c r="G14" s="5" t="n">
        <v>17569673</v>
      </c>
      <c r="H14" s="5" t="n">
        <v>-36689373</v>
      </c>
      <c r="I14" s="5" t="n">
        <v>-14012729</v>
      </c>
    </row>
    <row r="15" spans="1:9">
      <c r="A15" s="4" t="s">
        <v>127</v>
      </c>
      <c r="B15" s="5" t="n">
        <v>264503</v>
      </c>
      <c r="C15" s="5" t="n">
        <v>319768</v>
      </c>
      <c r="E15" s="5" t="n">
        <v>205371</v>
      </c>
      <c r="F15" s="5" t="n">
        <v>1221</v>
      </c>
    </row>
    <row r="16" spans="1:9">
      <c r="A16" s="4" t="s">
        <v>128</v>
      </c>
      <c r="B16" s="6" t="n">
        <v>26</v>
      </c>
      <c r="C16" s="6" t="n">
        <v>32</v>
      </c>
      <c r="E16" s="6" t="n">
        <v>3734786</v>
      </c>
      <c r="F16" s="6" t="n">
        <v>66917</v>
      </c>
      <c r="G16" s="5" t="n">
        <v>10170515</v>
      </c>
      <c r="H16" s="5" t="n">
        <v>-19769355</v>
      </c>
      <c r="I16" s="5" t="n">
        <v>-5797079</v>
      </c>
    </row>
    <row r="17" spans="1:9">
      <c r="A17" s="4" t="s">
        <v>119</v>
      </c>
      <c r="E17" s="5" t="n">
        <v>469702</v>
      </c>
    </row>
    <row r="18" spans="1:9">
      <c r="A18" s="4" t="s">
        <v>120</v>
      </c>
      <c r="E18" s="6" t="n">
        <v>685174</v>
      </c>
      <c r="I18" s="5" t="n">
        <v>685174</v>
      </c>
    </row>
    <row r="19" spans="1:9">
      <c r="A19" s="4" t="s">
        <v>121</v>
      </c>
      <c r="G19" s="6" t="n">
        <v>5266775</v>
      </c>
      <c r="H19" s="4" t="s">
        <v>38</v>
      </c>
      <c r="I19" s="6" t="n">
        <v>5266775</v>
      </c>
    </row>
    <row r="20" spans="1:9">
      <c r="A20" s="4" t="s">
        <v>129</v>
      </c>
      <c r="E20" s="5" t="n">
        <v>10635</v>
      </c>
      <c r="F20" s="5" t="n">
        <v>6521</v>
      </c>
      <c r="G20" s="4" t="s">
        <v>38</v>
      </c>
      <c r="H20" s="4" t="s">
        <v>38</v>
      </c>
      <c r="I20" s="5" t="n">
        <v>6521</v>
      </c>
    </row>
    <row r="21" spans="1:9">
      <c r="A21" s="4" t="s">
        <v>122</v>
      </c>
      <c r="H21" s="6" t="n">
        <v>-7776612</v>
      </c>
      <c r="I21" s="6" t="n">
        <v>-7776612</v>
      </c>
    </row>
    <row r="22" spans="1:9">
      <c r="A22" s="4" t="s">
        <v>130</v>
      </c>
      <c r="B22" s="5" t="n">
        <v>264503</v>
      </c>
      <c r="C22" s="5" t="n">
        <v>319768</v>
      </c>
      <c r="E22" s="5" t="n">
        <v>675073</v>
      </c>
      <c r="F22" s="5" t="n">
        <v>11856</v>
      </c>
    </row>
    <row r="23" spans="1:9">
      <c r="A23" s="4" t="s">
        <v>131</v>
      </c>
      <c r="B23" s="6" t="n">
        <v>26</v>
      </c>
      <c r="C23" s="6" t="n">
        <v>32</v>
      </c>
      <c r="E23" s="6" t="n">
        <v>4419960</v>
      </c>
      <c r="F23" s="6" t="n">
        <v>73438</v>
      </c>
      <c r="G23" s="6" t="n">
        <v>15437290</v>
      </c>
      <c r="H23" s="5" t="n">
        <v>-27545967</v>
      </c>
      <c r="I23" s="5" t="n">
        <v>-7615221</v>
      </c>
    </row>
    <row r="24" spans="1:9">
      <c r="A24" s="4" t="s">
        <v>119</v>
      </c>
      <c r="E24" s="5" t="n">
        <v>78045</v>
      </c>
    </row>
    <row r="25" spans="1:9">
      <c r="A25" s="4" t="s">
        <v>120</v>
      </c>
      <c r="E25" s="6" t="n">
        <v>613515</v>
      </c>
      <c r="I25" s="5" t="n">
        <v>613515</v>
      </c>
    </row>
    <row r="26" spans="1:9">
      <c r="A26" s="4" t="s">
        <v>121</v>
      </c>
      <c r="G26" s="5" t="n">
        <v>2132383</v>
      </c>
      <c r="H26" s="4" t="s">
        <v>38</v>
      </c>
      <c r="I26" s="6" t="n">
        <v>2132383</v>
      </c>
    </row>
    <row r="27" spans="1:9">
      <c r="A27" s="4" t="s">
        <v>129</v>
      </c>
      <c r="H27" s="5" t="n">
        <v>-9143406</v>
      </c>
      <c r="I27" s="5" t="n">
        <v>-9143406</v>
      </c>
    </row>
    <row r="28" spans="1:9">
      <c r="A28" s="4" t="s">
        <v>122</v>
      </c>
      <c r="I28" s="6" t="n">
        <v>-9143406</v>
      </c>
    </row>
    <row r="29" spans="1:9">
      <c r="A29" s="4" t="s">
        <v>125</v>
      </c>
      <c r="B29" s="5" t="n">
        <v>264503</v>
      </c>
      <c r="C29" s="5" t="n">
        <v>319768</v>
      </c>
      <c r="E29" s="5" t="n">
        <v>753118</v>
      </c>
      <c r="F29" s="5" t="n">
        <v>11856</v>
      </c>
    </row>
    <row r="30" spans="1:9">
      <c r="A30" s="4" t="s">
        <v>126</v>
      </c>
      <c r="B30" s="6" t="n">
        <v>26</v>
      </c>
      <c r="C30" s="6" t="n">
        <v>32</v>
      </c>
      <c r="E30" s="6" t="n">
        <v>5033475</v>
      </c>
      <c r="F30" s="6" t="n">
        <v>73438</v>
      </c>
      <c r="G30" s="5" t="n">
        <v>17569673</v>
      </c>
      <c r="H30" s="6" t="n">
        <v>-36689373</v>
      </c>
      <c r="I30" s="5" t="n">
        <v>-14012729</v>
      </c>
    </row>
    <row r="31" spans="1:9">
      <c r="A31" s="4" t="s">
        <v>132</v>
      </c>
      <c r="B31" s="5" t="n">
        <v>264503</v>
      </c>
      <c r="C31" s="5" t="n">
        <v>319768</v>
      </c>
      <c r="E31" s="5" t="n">
        <v>804068</v>
      </c>
      <c r="F31" s="5" t="n">
        <v>1221</v>
      </c>
    </row>
    <row r="32" spans="1:9">
      <c r="A32" s="4" t="s">
        <v>133</v>
      </c>
      <c r="B32" s="6" t="n">
        <v>26</v>
      </c>
      <c r="C32" s="6" t="n">
        <v>32</v>
      </c>
      <c r="E32" s="6" t="n">
        <v>5385977</v>
      </c>
      <c r="F32" s="6" t="n">
        <v>66917</v>
      </c>
      <c r="G32" s="5" t="n">
        <v>18291657</v>
      </c>
      <c r="H32" s="5" t="n">
        <v>-29600801</v>
      </c>
      <c r="I32" s="5" t="n">
        <v>-5856192</v>
      </c>
    </row>
    <row r="33" spans="1:9">
      <c r="A33" s="4" t="s">
        <v>119</v>
      </c>
      <c r="E33" s="5" t="n">
        <v>71739</v>
      </c>
    </row>
    <row r="34" spans="1:9">
      <c r="A34" s="4" t="s">
        <v>120</v>
      </c>
      <c r="E34" s="6" t="n">
        <v>711663</v>
      </c>
      <c r="I34" s="5" t="n">
        <v>711663</v>
      </c>
    </row>
    <row r="35" spans="1:9">
      <c r="A35" s="4" t="s">
        <v>121</v>
      </c>
      <c r="G35" s="5" t="n">
        <v>894632</v>
      </c>
      <c r="H35" s="4" t="s">
        <v>38</v>
      </c>
      <c r="I35" s="5" t="n">
        <v>894632</v>
      </c>
    </row>
    <row r="36" spans="1:9">
      <c r="A36" s="4" t="s">
        <v>122</v>
      </c>
      <c r="G36" s="4" t="s">
        <v>38</v>
      </c>
      <c r="H36" s="5" t="n">
        <v>-1066315</v>
      </c>
      <c r="I36" s="5" t="n">
        <v>-1066315</v>
      </c>
    </row>
    <row r="37" spans="1:9">
      <c r="A37" s="4" t="s">
        <v>134</v>
      </c>
      <c r="B37" s="5" t="n">
        <v>264503</v>
      </c>
      <c r="C37" s="5" t="n">
        <v>319768</v>
      </c>
      <c r="E37" s="5" t="n">
        <v>875807</v>
      </c>
      <c r="F37" s="5" t="n">
        <v>1221</v>
      </c>
    </row>
    <row r="38" spans="1:9">
      <c r="A38" s="4" t="s">
        <v>135</v>
      </c>
      <c r="B38" s="6" t="n">
        <v>26</v>
      </c>
      <c r="C38" s="6" t="n">
        <v>32</v>
      </c>
      <c r="E38" s="6" t="n">
        <v>6097640</v>
      </c>
      <c r="F38" s="6" t="n">
        <v>66917</v>
      </c>
      <c r="G38" s="5" t="n">
        <v>19186289</v>
      </c>
      <c r="H38" s="5" t="n">
        <v>-30667116</v>
      </c>
      <c r="I38" s="5" t="n">
        <v>-5316212</v>
      </c>
    </row>
    <row r="39" spans="1:9">
      <c r="A39" s="4" t="s">
        <v>132</v>
      </c>
      <c r="B39" s="5" t="n">
        <v>264503</v>
      </c>
      <c r="C39" s="5" t="n">
        <v>319768</v>
      </c>
      <c r="E39" s="5" t="n">
        <v>804068</v>
      </c>
      <c r="F39" s="5" t="n">
        <v>1221</v>
      </c>
    </row>
    <row r="40" spans="1:9">
      <c r="A40" s="4" t="s">
        <v>133</v>
      </c>
      <c r="B40" s="6" t="n">
        <v>26</v>
      </c>
      <c r="C40" s="6" t="n">
        <v>32</v>
      </c>
      <c r="E40" s="6" t="n">
        <v>5385977</v>
      </c>
      <c r="F40" s="6" t="n">
        <v>66917</v>
      </c>
      <c r="G40" s="5" t="n">
        <v>18291657</v>
      </c>
      <c r="H40" s="5" t="n">
        <v>-29600801</v>
      </c>
      <c r="I40" s="5" t="n">
        <v>-5856192</v>
      </c>
    </row>
    <row r="41" spans="1:9">
      <c r="A41" s="4" t="s">
        <v>122</v>
      </c>
      <c r="I41" s="5" t="n">
        <v>-3982771</v>
      </c>
    </row>
    <row r="42" spans="1:9">
      <c r="A42" s="4" t="s">
        <v>136</v>
      </c>
      <c r="B42" s="5" t="n">
        <v>264503</v>
      </c>
      <c r="C42" s="5" t="n">
        <v>319768</v>
      </c>
      <c r="D42" s="5" t="n">
        <v>1</v>
      </c>
      <c r="E42" s="5" t="n">
        <v>951667</v>
      </c>
      <c r="F42" s="5" t="n">
        <v>1221</v>
      </c>
    </row>
    <row r="43" spans="1:9">
      <c r="A43" s="4" t="s">
        <v>137</v>
      </c>
      <c r="B43" s="6" t="n">
        <v>26</v>
      </c>
      <c r="C43" s="6" t="n">
        <v>32</v>
      </c>
      <c r="E43" s="6" t="n">
        <v>6563410</v>
      </c>
      <c r="F43" s="6" t="n">
        <v>66917</v>
      </c>
      <c r="G43" s="5" t="n">
        <v>22011887</v>
      </c>
      <c r="H43" s="5" t="n">
        <v>-33583572</v>
      </c>
      <c r="I43" s="5" t="n">
        <v>-4941300</v>
      </c>
    </row>
    <row r="44" spans="1:9">
      <c r="A44" s="4" t="s">
        <v>138</v>
      </c>
      <c r="B44" s="5" t="n">
        <v>264503</v>
      </c>
      <c r="C44" s="5" t="n">
        <v>319768</v>
      </c>
      <c r="E44" s="5" t="n">
        <v>875807</v>
      </c>
      <c r="F44" s="5" t="n">
        <v>1221</v>
      </c>
    </row>
    <row r="45" spans="1:9">
      <c r="A45" s="4" t="s">
        <v>139</v>
      </c>
      <c r="B45" s="6" t="n">
        <v>26</v>
      </c>
      <c r="C45" s="6" t="n">
        <v>32</v>
      </c>
      <c r="E45" s="6" t="n">
        <v>6097640</v>
      </c>
      <c r="F45" s="6" t="n">
        <v>66917</v>
      </c>
      <c r="G45" s="5" t="n">
        <v>19186289</v>
      </c>
      <c r="H45" s="5" t="n">
        <v>-30667116</v>
      </c>
      <c r="I45" s="5" t="n">
        <v>-5316212</v>
      </c>
    </row>
    <row r="46" spans="1:9">
      <c r="A46" s="4" t="s">
        <v>119</v>
      </c>
      <c r="E46" s="5" t="n">
        <v>48389</v>
      </c>
    </row>
    <row r="47" spans="1:9">
      <c r="A47" s="4" t="s">
        <v>120</v>
      </c>
      <c r="E47" s="6" t="n">
        <v>333420</v>
      </c>
      <c r="I47" s="5" t="n">
        <v>333420</v>
      </c>
    </row>
    <row r="48" spans="1:9">
      <c r="A48" s="4" t="s">
        <v>140</v>
      </c>
      <c r="D48" s="5" t="n">
        <v>1</v>
      </c>
    </row>
    <row r="49" spans="1:9">
      <c r="A49" s="4" t="s">
        <v>141</v>
      </c>
      <c r="D49" s="4" t="s">
        <v>38</v>
      </c>
      <c r="G49" s="5" t="n">
        <v>2333140</v>
      </c>
      <c r="H49" s="4" t="s">
        <v>38</v>
      </c>
      <c r="I49" s="5" t="n">
        <v>2333140</v>
      </c>
    </row>
    <row r="50" spans="1:9">
      <c r="A50" s="4" t="s">
        <v>121</v>
      </c>
      <c r="G50" s="6" t="n">
        <v>357695</v>
      </c>
      <c r="H50" s="4" t="s">
        <v>38</v>
      </c>
      <c r="I50" s="6" t="n">
        <v>357695</v>
      </c>
    </row>
    <row r="51" spans="1:9">
      <c r="A51" s="4" t="s">
        <v>142</v>
      </c>
      <c r="E51" s="5" t="n">
        <v>2500</v>
      </c>
      <c r="G51" s="5" t="n">
        <v>25000</v>
      </c>
      <c r="H51" s="4" t="s">
        <v>38</v>
      </c>
      <c r="I51" s="5" t="n">
        <v>25000</v>
      </c>
    </row>
    <row r="52" spans="1:9">
      <c r="A52" s="4" t="s">
        <v>122</v>
      </c>
      <c r="H52" s="6" t="n">
        <v>-3058234</v>
      </c>
      <c r="I52" s="6" t="n">
        <v>-3058234</v>
      </c>
    </row>
    <row r="53" spans="1:9">
      <c r="A53" s="4" t="s">
        <v>143</v>
      </c>
      <c r="B53" s="5" t="n">
        <v>264503</v>
      </c>
      <c r="C53" s="5" t="n">
        <v>319768</v>
      </c>
      <c r="D53" s="5" t="n">
        <v>1</v>
      </c>
      <c r="E53" s="5" t="n">
        <v>926696</v>
      </c>
      <c r="F53" s="5" t="n">
        <v>1221</v>
      </c>
    </row>
    <row r="54" spans="1:9">
      <c r="A54" s="4" t="s">
        <v>144</v>
      </c>
      <c r="B54" s="6" t="n">
        <v>26</v>
      </c>
      <c r="C54" s="6" t="n">
        <v>32</v>
      </c>
      <c r="E54" s="6" t="n">
        <v>6431060</v>
      </c>
      <c r="F54" s="6" t="n">
        <v>66917</v>
      </c>
      <c r="G54" s="6" t="n">
        <v>21902124</v>
      </c>
      <c r="H54" s="5" t="n">
        <v>-33725350</v>
      </c>
      <c r="I54" s="5" t="n">
        <v>-5325191</v>
      </c>
    </row>
    <row r="55" spans="1:9">
      <c r="A55" s="4" t="s">
        <v>119</v>
      </c>
      <c r="E55" s="5" t="n">
        <v>22471</v>
      </c>
    </row>
    <row r="56" spans="1:9">
      <c r="A56" s="4" t="s">
        <v>120</v>
      </c>
      <c r="E56" s="6" t="n">
        <v>132350</v>
      </c>
      <c r="I56" s="5" t="n">
        <v>132350</v>
      </c>
    </row>
    <row r="57" spans="1:9">
      <c r="A57" s="4" t="s">
        <v>121</v>
      </c>
      <c r="G57" s="6" t="n">
        <v>84763</v>
      </c>
      <c r="H57" s="4" t="s">
        <v>38</v>
      </c>
      <c r="I57" s="6" t="n">
        <v>84763</v>
      </c>
    </row>
    <row r="58" spans="1:9">
      <c r="A58" s="4" t="s">
        <v>142</v>
      </c>
      <c r="E58" s="5" t="n">
        <v>2500</v>
      </c>
      <c r="G58" s="5" t="n">
        <v>25000</v>
      </c>
      <c r="H58" s="4" t="s">
        <v>38</v>
      </c>
      <c r="I58" s="5" t="n">
        <v>25000</v>
      </c>
    </row>
    <row r="59" spans="1:9">
      <c r="A59" s="4" t="s">
        <v>122</v>
      </c>
      <c r="H59" s="6" t="n">
        <v>141778</v>
      </c>
      <c r="I59" s="6" t="n">
        <v>141778</v>
      </c>
    </row>
    <row r="60" spans="1:9">
      <c r="A60" s="4" t="s">
        <v>136</v>
      </c>
      <c r="B60" s="5" t="n">
        <v>264503</v>
      </c>
      <c r="C60" s="5" t="n">
        <v>319768</v>
      </c>
      <c r="D60" s="5" t="n">
        <v>1</v>
      </c>
      <c r="E60" s="5" t="n">
        <v>951667</v>
      </c>
      <c r="F60" s="5" t="n">
        <v>1221</v>
      </c>
    </row>
    <row r="61" spans="1:9">
      <c r="A61" s="4" t="s">
        <v>137</v>
      </c>
      <c r="B61" s="6" t="n">
        <v>26</v>
      </c>
      <c r="C61" s="6" t="n">
        <v>32</v>
      </c>
      <c r="E61" s="6" t="n">
        <v>6563410</v>
      </c>
      <c r="F61" s="6" t="n">
        <v>66917</v>
      </c>
      <c r="G61" s="6" t="n">
        <v>22011887</v>
      </c>
      <c r="H61" s="6" t="n">
        <v>-33583572</v>
      </c>
      <c r="I61" s="6" t="n">
        <v>-4941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5</v>
      </c>
      <c r="B1" s="2" t="s">
        <v>1</v>
      </c>
    </row>
    <row r="2" spans="1:3">
      <c r="B2" s="2" t="s">
        <v>2</v>
      </c>
      <c r="C2" s="2" t="s">
        <v>79</v>
      </c>
    </row>
    <row r="3" spans="1:3">
      <c r="A3" s="3" t="s">
        <v>146</v>
      </c>
    </row>
    <row r="4" spans="1:3">
      <c r="A4" s="4" t="s">
        <v>122</v>
      </c>
      <c r="B4" s="6" t="n">
        <v>-3982771</v>
      </c>
      <c r="C4" s="6" t="n">
        <v>-17326872</v>
      </c>
    </row>
    <row r="5" spans="1:3">
      <c r="A5" s="3" t="s">
        <v>147</v>
      </c>
    </row>
    <row r="6" spans="1:3">
      <c r="A6" s="4" t="s">
        <v>148</v>
      </c>
      <c r="B6" s="5" t="n">
        <v>85066</v>
      </c>
      <c r="C6" s="5" t="n">
        <v>85392</v>
      </c>
    </row>
    <row r="7" spans="1:3">
      <c r="A7" s="4" t="s">
        <v>149</v>
      </c>
      <c r="B7" s="4" t="s">
        <v>38</v>
      </c>
      <c r="C7" s="5" t="n">
        <v>72504</v>
      </c>
    </row>
    <row r="8" spans="1:3">
      <c r="A8" s="4" t="s">
        <v>150</v>
      </c>
      <c r="B8" s="5" t="n">
        <v>23020</v>
      </c>
      <c r="C8" s="5" t="n">
        <v>-63727</v>
      </c>
    </row>
    <row r="9" spans="1:3">
      <c r="A9" s="4" t="s">
        <v>151</v>
      </c>
      <c r="B9" s="5" t="n">
        <v>2333140</v>
      </c>
      <c r="C9" s="4" t="s">
        <v>38</v>
      </c>
    </row>
    <row r="10" spans="1:3">
      <c r="A10" s="4" t="s">
        <v>152</v>
      </c>
      <c r="B10" s="5" t="n">
        <v>1322676</v>
      </c>
      <c r="C10" s="5" t="n">
        <v>695777</v>
      </c>
    </row>
    <row r="11" spans="1:3">
      <c r="A11" s="4" t="s">
        <v>96</v>
      </c>
      <c r="B11" s="5" t="n">
        <v>370947</v>
      </c>
      <c r="C11" s="4" t="s">
        <v>38</v>
      </c>
    </row>
    <row r="12" spans="1:3">
      <c r="A12" s="4" t="s">
        <v>153</v>
      </c>
      <c r="B12" s="5" t="n">
        <v>-1022907</v>
      </c>
      <c r="C12" s="5" t="n">
        <v>15898666</v>
      </c>
    </row>
    <row r="13" spans="1:3">
      <c r="A13" s="4" t="s">
        <v>154</v>
      </c>
      <c r="B13" s="5" t="n">
        <v>89450</v>
      </c>
      <c r="C13" s="4" t="s">
        <v>38</v>
      </c>
    </row>
    <row r="14" spans="1:3">
      <c r="A14" s="4" t="s">
        <v>155</v>
      </c>
      <c r="B14" s="5" t="n">
        <v>25000</v>
      </c>
      <c r="C14" s="4" t="s">
        <v>38</v>
      </c>
    </row>
    <row r="15" spans="1:3">
      <c r="A15" s="4" t="s">
        <v>156</v>
      </c>
      <c r="B15" s="5" t="n">
        <v>51640</v>
      </c>
      <c r="C15" s="4" t="s">
        <v>38</v>
      </c>
    </row>
    <row r="16" spans="1:3">
      <c r="A16" s="3" t="s">
        <v>157</v>
      </c>
    </row>
    <row r="17" spans="1:3">
      <c r="A17" s="4" t="s">
        <v>39</v>
      </c>
      <c r="B17" s="5" t="n">
        <v>4250</v>
      </c>
      <c r="C17" s="5" t="n">
        <v>-65498</v>
      </c>
    </row>
    <row r="18" spans="1:3">
      <c r="A18" s="4" t="s">
        <v>40</v>
      </c>
      <c r="B18" s="5" t="n">
        <v>-87822</v>
      </c>
      <c r="C18" s="4" t="s">
        <v>38</v>
      </c>
    </row>
    <row r="19" spans="1:3">
      <c r="A19" s="4" t="s">
        <v>49</v>
      </c>
      <c r="B19" s="5" t="n">
        <v>120346</v>
      </c>
      <c r="C19" s="5" t="n">
        <v>47672</v>
      </c>
    </row>
    <row r="20" spans="1:3">
      <c r="A20" s="4" t="s">
        <v>158</v>
      </c>
      <c r="B20" s="5" t="n">
        <v>19004</v>
      </c>
      <c r="C20" s="5" t="n">
        <v>93381</v>
      </c>
    </row>
    <row r="21" spans="1:3">
      <c r="A21" s="4" t="s">
        <v>51</v>
      </c>
      <c r="B21" s="5" t="n">
        <v>142908</v>
      </c>
      <c r="C21" s="4" t="s">
        <v>38</v>
      </c>
    </row>
    <row r="22" spans="1:3">
      <c r="A22" s="4" t="s">
        <v>159</v>
      </c>
      <c r="B22" s="5" t="n">
        <v>-506053</v>
      </c>
      <c r="C22" s="5" t="n">
        <v>-562705</v>
      </c>
    </row>
    <row r="23" spans="1:3">
      <c r="A23" s="3" t="s">
        <v>160</v>
      </c>
    </row>
    <row r="24" spans="1:3">
      <c r="A24" s="4" t="s">
        <v>161</v>
      </c>
      <c r="B24" s="5" t="n">
        <v>-394446</v>
      </c>
      <c r="C24" s="4" t="s">
        <v>38</v>
      </c>
    </row>
    <row r="25" spans="1:3">
      <c r="A25" s="4" t="s">
        <v>162</v>
      </c>
      <c r="B25" s="5" t="n">
        <v>-89450</v>
      </c>
      <c r="C25" s="4" t="s">
        <v>38</v>
      </c>
    </row>
    <row r="26" spans="1:3">
      <c r="A26" s="4" t="s">
        <v>163</v>
      </c>
      <c r="B26" s="5" t="n">
        <v>-30380</v>
      </c>
      <c r="C26" s="5" t="n">
        <v>-200000</v>
      </c>
    </row>
    <row r="27" spans="1:3">
      <c r="A27" s="4" t="s">
        <v>164</v>
      </c>
      <c r="B27" s="5" t="n">
        <v>-514276</v>
      </c>
      <c r="C27" s="5" t="n">
        <v>-200000</v>
      </c>
    </row>
    <row r="28" spans="1:3">
      <c r="A28" s="3" t="s">
        <v>165</v>
      </c>
    </row>
    <row r="29" spans="1:3">
      <c r="A29" s="4" t="s">
        <v>166</v>
      </c>
      <c r="B29" s="4" t="s">
        <v>38</v>
      </c>
      <c r="C29" s="5" t="n">
        <v>-332162</v>
      </c>
    </row>
    <row r="30" spans="1:3">
      <c r="A30" s="4" t="s">
        <v>167</v>
      </c>
      <c r="B30" s="5" t="n">
        <v>-95111</v>
      </c>
      <c r="C30" s="5" t="n">
        <v>-268782</v>
      </c>
    </row>
    <row r="31" spans="1:3">
      <c r="A31" s="4" t="s">
        <v>168</v>
      </c>
      <c r="B31" s="5" t="n">
        <v>908994</v>
      </c>
      <c r="C31" s="5" t="n">
        <v>1602030</v>
      </c>
    </row>
    <row r="32" spans="1:3">
      <c r="A32" s="4" t="s">
        <v>169</v>
      </c>
      <c r="B32" s="4" t="s">
        <v>38</v>
      </c>
      <c r="C32" s="5" t="n">
        <v>11301</v>
      </c>
    </row>
    <row r="33" spans="1:3">
      <c r="A33" s="4" t="s">
        <v>48</v>
      </c>
      <c r="B33" s="5" t="n">
        <v>17089</v>
      </c>
      <c r="C33" s="4" t="s">
        <v>38</v>
      </c>
    </row>
    <row r="34" spans="1:3">
      <c r="A34" s="4" t="s">
        <v>170</v>
      </c>
      <c r="B34" s="4" t="s">
        <v>38</v>
      </c>
      <c r="C34" s="5" t="n">
        <v>-38151</v>
      </c>
    </row>
    <row r="35" spans="1:3">
      <c r="A35" s="4" t="s">
        <v>171</v>
      </c>
      <c r="B35" s="5" t="n">
        <v>830972</v>
      </c>
      <c r="C35" s="5" t="n">
        <v>974236</v>
      </c>
    </row>
    <row r="36" spans="1:3">
      <c r="A36" s="4" t="s">
        <v>172</v>
      </c>
      <c r="B36" s="5" t="n">
        <v>-189357</v>
      </c>
      <c r="C36" s="5" t="n">
        <v>211531</v>
      </c>
    </row>
    <row r="37" spans="1:3">
      <c r="A37" s="3" t="s">
        <v>173</v>
      </c>
    </row>
    <row r="38" spans="1:3">
      <c r="A38" s="4" t="s">
        <v>174</v>
      </c>
      <c r="B38" s="5" t="n">
        <v>189357</v>
      </c>
      <c r="C38" s="5" t="n">
        <v>258</v>
      </c>
    </row>
    <row r="39" spans="1:3">
      <c r="A39" s="4" t="s">
        <v>175</v>
      </c>
      <c r="B39" s="4" t="s">
        <v>38</v>
      </c>
      <c r="C39" s="5" t="n">
        <v>211789</v>
      </c>
    </row>
    <row r="40" spans="1:3">
      <c r="A40" s="3" t="s">
        <v>176</v>
      </c>
    </row>
    <row r="41" spans="1:3">
      <c r="A41" s="4" t="s">
        <v>177</v>
      </c>
      <c r="B41" s="5" t="n">
        <v>112953</v>
      </c>
      <c r="C41" s="5" t="n">
        <v>205109</v>
      </c>
    </row>
    <row r="42" spans="1:3">
      <c r="A42" s="4" t="s">
        <v>178</v>
      </c>
      <c r="B42" s="4" t="s">
        <v>38</v>
      </c>
      <c r="C42" s="4" t="s">
        <v>38</v>
      </c>
    </row>
    <row r="43" spans="1:3">
      <c r="A43" s="3" t="s">
        <v>179</v>
      </c>
    </row>
    <row r="44" spans="1:3">
      <c r="A44" s="4" t="s">
        <v>180</v>
      </c>
      <c r="B44" s="5" t="n">
        <v>1177433</v>
      </c>
      <c r="C44" s="5" t="n">
        <v>1345480</v>
      </c>
    </row>
    <row r="45" spans="1:3">
      <c r="A45" s="4" t="s">
        <v>181</v>
      </c>
      <c r="B45" s="4" t="s">
        <v>38</v>
      </c>
      <c r="C45" s="5" t="n">
        <v>6521</v>
      </c>
    </row>
    <row r="46" spans="1:3">
      <c r="A46" s="4" t="s">
        <v>182</v>
      </c>
      <c r="B46" s="5" t="n">
        <v>92000</v>
      </c>
      <c r="C46" s="5" t="n">
        <v>124917</v>
      </c>
    </row>
    <row r="47" spans="1:3">
      <c r="A47" s="4" t="s">
        <v>183</v>
      </c>
      <c r="B47" s="5" t="n">
        <v>1133704</v>
      </c>
      <c r="C47" s="5" t="n">
        <v>1815639</v>
      </c>
    </row>
    <row r="48" spans="1:3">
      <c r="A48" s="4" t="s">
        <v>184</v>
      </c>
      <c r="B48" s="5" t="n">
        <v>1541611</v>
      </c>
      <c r="C48" s="5" t="n">
        <v>7609087</v>
      </c>
    </row>
    <row r="49" spans="1:3">
      <c r="A49" s="4" t="s">
        <v>185</v>
      </c>
      <c r="B49" s="5" t="n">
        <v>1362090</v>
      </c>
      <c r="C49" s="5" t="n">
        <v>7431191</v>
      </c>
    </row>
    <row r="50" spans="1:3">
      <c r="A50" s="4" t="s">
        <v>186</v>
      </c>
      <c r="B50" s="4" t="s">
        <v>38</v>
      </c>
      <c r="C50" s="6" t="n">
        <v>3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88</v>
      </c>
    </row>
    <row r="4" spans="1:2">
      <c r="A4" s="4" t="s">
        <v>192</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88</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0T16:09:57Z</dcterms:created>
  <dcterms:modified xmlns:dcterms="http://purl.org/dc/terms/" xmlns:xsi="http://www.w3.org/2001/XMLSchema-instance" xsi:type="dcterms:W3CDTF">2019-08-20T16:09:57Z</dcterms:modified>
</cp:coreProperties>
</file>